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Contracts in Progress" sheetId="10" state="visible" r:id="rId10"/>
    <sheet xmlns:r="http://schemas.openxmlformats.org/officeDocument/2006/relationships" name="Assets Held For Sale"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Accounts Payable" sheetId="14" state="visible" r:id="rId14"/>
    <sheet xmlns:r="http://schemas.openxmlformats.org/officeDocument/2006/relationships" name="Long-term Debt" sheetId="15" state="visible" r:id="rId15"/>
    <sheet xmlns:r="http://schemas.openxmlformats.org/officeDocument/2006/relationships" name="Retirement Plans and Benefit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Income (Loss) Per Common Share" sheetId="19" state="visible" r:id="rId19"/>
    <sheet xmlns:r="http://schemas.openxmlformats.org/officeDocument/2006/relationships" name="Segment Information" sheetId="20" state="visible" r:id="rId20"/>
    <sheet xmlns:r="http://schemas.openxmlformats.org/officeDocument/2006/relationships" name="Contingencies, Commitments and " sheetId="21" state="visible" r:id="rId21"/>
    <sheet xmlns:r="http://schemas.openxmlformats.org/officeDocument/2006/relationships" name="Fair Value Measurements" sheetId="22" state="visible" r:id="rId22"/>
    <sheet xmlns:r="http://schemas.openxmlformats.org/officeDocument/2006/relationships" name="Other Charges" sheetId="23" state="visible" r:id="rId23"/>
    <sheet xmlns:r="http://schemas.openxmlformats.org/officeDocument/2006/relationships" name="Discontinued Operations" sheetId="24" state="visible" r:id="rId24"/>
    <sheet xmlns:r="http://schemas.openxmlformats.org/officeDocument/2006/relationships" name="Quarterly Financial Data (Unaud" sheetId="25" state="visible" r:id="rId25"/>
    <sheet xmlns:r="http://schemas.openxmlformats.org/officeDocument/2006/relationships" name="SCHEDULE II - CONSOLIDATED VALU"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counts Receivable (Tables)" sheetId="29" state="visible" r:id="rId29"/>
    <sheet xmlns:r="http://schemas.openxmlformats.org/officeDocument/2006/relationships" name="Contracts in Progress (Tables)" sheetId="30" state="visible" r:id="rId30"/>
    <sheet xmlns:r="http://schemas.openxmlformats.org/officeDocument/2006/relationships" name="Assets Held For Sale (Tables)" sheetId="31" state="visible" r:id="rId31"/>
    <sheet xmlns:r="http://schemas.openxmlformats.org/officeDocument/2006/relationships" name="Property, Plant and Equipment (" sheetId="32" state="visible" r:id="rId32"/>
    <sheet xmlns:r="http://schemas.openxmlformats.org/officeDocument/2006/relationships" name="Intangible Assets (Tables)" sheetId="33" state="visible" r:id="rId33"/>
    <sheet xmlns:r="http://schemas.openxmlformats.org/officeDocument/2006/relationships" name="Accounts Payable (Tables)" sheetId="34" state="visible" r:id="rId34"/>
    <sheet xmlns:r="http://schemas.openxmlformats.org/officeDocument/2006/relationships" name="Long-term Debt (Tables)" sheetId="35" state="visible" r:id="rId35"/>
    <sheet xmlns:r="http://schemas.openxmlformats.org/officeDocument/2006/relationships" name="Retirement Plans and Benefits (" sheetId="36" state="visible" r:id="rId36"/>
    <sheet xmlns:r="http://schemas.openxmlformats.org/officeDocument/2006/relationships" name="Income Taxes (Tables)" sheetId="37" state="visible" r:id="rId37"/>
    <sheet xmlns:r="http://schemas.openxmlformats.org/officeDocument/2006/relationships" name="Stockholders' Equity (Tables)" sheetId="38" state="visible" r:id="rId38"/>
    <sheet xmlns:r="http://schemas.openxmlformats.org/officeDocument/2006/relationships" name="Income (Loss) Per Common Share " sheetId="39" state="visible" r:id="rId39"/>
    <sheet xmlns:r="http://schemas.openxmlformats.org/officeDocument/2006/relationships" name="Segment Information (Tables)" sheetId="40" state="visible" r:id="rId40"/>
    <sheet xmlns:r="http://schemas.openxmlformats.org/officeDocument/2006/relationships" name="Fair Value Measurements (Tables" sheetId="41" state="visible" r:id="rId41"/>
    <sheet xmlns:r="http://schemas.openxmlformats.org/officeDocument/2006/relationships" name="Other Charges (Tables)" sheetId="42" state="visible" r:id="rId42"/>
    <sheet xmlns:r="http://schemas.openxmlformats.org/officeDocument/2006/relationships" name="Discontinued Operations (Tables" sheetId="43" state="visible" r:id="rId43"/>
    <sheet xmlns:r="http://schemas.openxmlformats.org/officeDocument/2006/relationships" name="Quarterly Financial Data (Una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Accounts Receivable, Net (Detai" sheetId="47" state="visible" r:id="rId47"/>
    <sheet xmlns:r="http://schemas.openxmlformats.org/officeDocument/2006/relationships" name="Accounts Receivable - Additiona" sheetId="48" state="visible" r:id="rId48"/>
    <sheet xmlns:r="http://schemas.openxmlformats.org/officeDocument/2006/relationships" name="Contracts in Progress - Schedul" sheetId="49" state="visible" r:id="rId49"/>
    <sheet xmlns:r="http://schemas.openxmlformats.org/officeDocument/2006/relationships" name="Contracts in Progress - Additio" sheetId="50" state="visible" r:id="rId50"/>
    <sheet xmlns:r="http://schemas.openxmlformats.org/officeDocument/2006/relationships" name="Assets Held For Sale (Details)" sheetId="51" state="visible" r:id="rId51"/>
    <sheet xmlns:r="http://schemas.openxmlformats.org/officeDocument/2006/relationships" name="Assets Held For Sale - Narrativ" sheetId="52" state="visible" r:id="rId52"/>
    <sheet xmlns:r="http://schemas.openxmlformats.org/officeDocument/2006/relationships" name="Property, Plant and Equipment53" sheetId="53" state="visible" r:id="rId53"/>
    <sheet xmlns:r="http://schemas.openxmlformats.org/officeDocument/2006/relationships" name="Property, Plant and Equipment -" sheetId="54" state="visible" r:id="rId54"/>
    <sheet xmlns:r="http://schemas.openxmlformats.org/officeDocument/2006/relationships" name="Intangible Assets - Schedule of" sheetId="55" state="visible" r:id="rId55"/>
    <sheet xmlns:r="http://schemas.openxmlformats.org/officeDocument/2006/relationships" name="Intangible Assets - Additional " sheetId="56" state="visible" r:id="rId56"/>
    <sheet xmlns:r="http://schemas.openxmlformats.org/officeDocument/2006/relationships" name="Intangible Assets - Estimated A" sheetId="57" state="visible" r:id="rId57"/>
    <sheet xmlns:r="http://schemas.openxmlformats.org/officeDocument/2006/relationships" name="Accounts Payable (Detail)" sheetId="58" state="visible" r:id="rId58"/>
    <sheet xmlns:r="http://schemas.openxmlformats.org/officeDocument/2006/relationships" name="Long Term Debt (Detail)" sheetId="59" state="visible" r:id="rId59"/>
    <sheet xmlns:r="http://schemas.openxmlformats.org/officeDocument/2006/relationships" name="Long-term Debt - Additional Inf" sheetId="60" state="visible" r:id="rId60"/>
    <sheet xmlns:r="http://schemas.openxmlformats.org/officeDocument/2006/relationships" name="Long-term Debt - Schedule of In" sheetId="61" state="visible" r:id="rId61"/>
    <sheet xmlns:r="http://schemas.openxmlformats.org/officeDocument/2006/relationships" name="Long-term Debt - Debt Covenants" sheetId="62" state="visible" r:id="rId62"/>
    <sheet xmlns:r="http://schemas.openxmlformats.org/officeDocument/2006/relationships" name="Long-term Debt - Fair Value of " sheetId="63" state="visible" r:id="rId63"/>
    <sheet xmlns:r="http://schemas.openxmlformats.org/officeDocument/2006/relationships" name="Long-term Debt - Summary of Ass" sheetId="64" state="visible" r:id="rId64"/>
    <sheet xmlns:r="http://schemas.openxmlformats.org/officeDocument/2006/relationships" name="Long-Term Debt - Principal Amou" sheetId="65" state="visible" r:id="rId65"/>
    <sheet xmlns:r="http://schemas.openxmlformats.org/officeDocument/2006/relationships" name="Retirement Plans and Benefits -" sheetId="66" state="visible" r:id="rId66"/>
    <sheet xmlns:r="http://schemas.openxmlformats.org/officeDocument/2006/relationships" name="Retirement Plans and Benefits67" sheetId="67" state="visible" r:id="rId67"/>
    <sheet xmlns:r="http://schemas.openxmlformats.org/officeDocument/2006/relationships" name="Income Taxes - Income (Loss) Be" sheetId="68" state="visible" r:id="rId68"/>
    <sheet xmlns:r="http://schemas.openxmlformats.org/officeDocument/2006/relationships" name="Income Taxes - Provision (Benef" sheetId="69" state="visible" r:id="rId69"/>
    <sheet xmlns:r="http://schemas.openxmlformats.org/officeDocument/2006/relationships" name="Income Taxes - Additional Infor" sheetId="70" state="visible" r:id="rId70"/>
    <sheet xmlns:r="http://schemas.openxmlformats.org/officeDocument/2006/relationships" name="Income Taxes - Reconciliation o" sheetId="71" state="visible" r:id="rId71"/>
    <sheet xmlns:r="http://schemas.openxmlformats.org/officeDocument/2006/relationships" name="Income Taxes - Reconciliation72" sheetId="72" state="visible" r:id="rId72"/>
    <sheet xmlns:r="http://schemas.openxmlformats.org/officeDocument/2006/relationships" name="Income Taxes - Summary of Princ" sheetId="73" state="visible" r:id="rId73"/>
    <sheet xmlns:r="http://schemas.openxmlformats.org/officeDocument/2006/relationships" name="Stockholders' Equity - Schedule" sheetId="74" state="visible" r:id="rId74"/>
    <sheet xmlns:r="http://schemas.openxmlformats.org/officeDocument/2006/relationships" name="Stockholders' Equity - Reclassi" sheetId="75" state="visible" r:id="rId75"/>
    <sheet xmlns:r="http://schemas.openxmlformats.org/officeDocument/2006/relationships" name="Stockholders' Equity - Addition" sheetId="76" state="visible" r:id="rId76"/>
    <sheet xmlns:r="http://schemas.openxmlformats.org/officeDocument/2006/relationships" name="Stockholders' Equity - RSU Acti" sheetId="77" state="visible" r:id="rId77"/>
    <sheet xmlns:r="http://schemas.openxmlformats.org/officeDocument/2006/relationships" name="Stockholders' Equity - Fair Val" sheetId="78" state="visible" r:id="rId78"/>
    <sheet xmlns:r="http://schemas.openxmlformats.org/officeDocument/2006/relationships" name="Stockholders' Equity - Stock Op" sheetId="79" state="visible" r:id="rId79"/>
    <sheet xmlns:r="http://schemas.openxmlformats.org/officeDocument/2006/relationships" name="Income (Loss) Per Common Shar80" sheetId="80" state="visible" r:id="rId80"/>
    <sheet xmlns:r="http://schemas.openxmlformats.org/officeDocument/2006/relationships" name="Income (Loss) Per Common Shar81" sheetId="81" state="visible" r:id="rId81"/>
    <sheet xmlns:r="http://schemas.openxmlformats.org/officeDocument/2006/relationships" name="Segment Information - Additiona" sheetId="82" state="visible" r:id="rId82"/>
    <sheet xmlns:r="http://schemas.openxmlformats.org/officeDocument/2006/relationships" name="Segment Information - Schedule " sheetId="83" state="visible" r:id="rId83"/>
    <sheet xmlns:r="http://schemas.openxmlformats.org/officeDocument/2006/relationships" name="Segment Information - Total Con" sheetId="84" state="visible" r:id="rId84"/>
    <sheet xmlns:r="http://schemas.openxmlformats.org/officeDocument/2006/relationships" name="Segment Information - Informati" sheetId="85" state="visible" r:id="rId85"/>
    <sheet xmlns:r="http://schemas.openxmlformats.org/officeDocument/2006/relationships" name="Contingencies, Commitments an86" sheetId="86" state="visible" r:id="rId86"/>
    <sheet xmlns:r="http://schemas.openxmlformats.org/officeDocument/2006/relationships" name="Contingencies, Commitments an87" sheetId="87" state="visible" r:id="rId87"/>
    <sheet xmlns:r="http://schemas.openxmlformats.org/officeDocument/2006/relationships" name="Fair Value Measurements - Addit" sheetId="88" state="visible" r:id="rId88"/>
    <sheet xmlns:r="http://schemas.openxmlformats.org/officeDocument/2006/relationships" name="Fair Value Measurements - Deriv" sheetId="89" state="visible" r:id="rId89"/>
    <sheet xmlns:r="http://schemas.openxmlformats.org/officeDocument/2006/relationships" name="Other Charges (Details)" sheetId="90" state="visible" r:id="rId90"/>
    <sheet xmlns:r="http://schemas.openxmlformats.org/officeDocument/2006/relationships" name="Other Charges - Restructuring R" sheetId="91" state="visible" r:id="rId91"/>
    <sheet xmlns:r="http://schemas.openxmlformats.org/officeDocument/2006/relationships" name="Discontinued Operations - Addit" sheetId="92" state="visible" r:id="rId92"/>
    <sheet xmlns:r="http://schemas.openxmlformats.org/officeDocument/2006/relationships" name="Discontinued Operations - Held " sheetId="93" state="visible" r:id="rId93"/>
    <sheet xmlns:r="http://schemas.openxmlformats.org/officeDocument/2006/relationships" name="Quarterly Financial Data (Una94" sheetId="94" state="visible" r:id="rId94"/>
    <sheet xmlns:r="http://schemas.openxmlformats.org/officeDocument/2006/relationships" name="Quarterly Financial Data (Una95" sheetId="95" state="visible" r:id="rId95"/>
    <sheet xmlns:r="http://schemas.openxmlformats.org/officeDocument/2006/relationships" name="Consolidated Valuation and Qual" sheetId="96" state="visible" r:id="rId96"/>
  </sheets>
  <definedNames/>
  <calcPr calcId="124519" fullCalcOnLoad="1"/>
</workbook>
</file>

<file path=xl/sharedStrings.xml><?xml version="1.0" encoding="utf-8"?>
<sst xmlns="http://schemas.openxmlformats.org/spreadsheetml/2006/main" uniqueCount="945">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WG</t>
  </si>
  <si>
    <t>Entity Registrant Name</t>
  </si>
  <si>
    <t>Willbros Group, Inc.\NEW\</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Accounts receivable, net</t>
  </si>
  <si>
    <t>Contract cost and recognized income not yet billed</t>
  </si>
  <si>
    <t>Prepaid expenses and other current assets</t>
  </si>
  <si>
    <t>Parts and supplies inventories</t>
  </si>
  <si>
    <t>Assets held for sale</t>
  </si>
  <si>
    <t>Assets associated with discontinued operations</t>
  </si>
  <si>
    <t>Total current assets</t>
  </si>
  <si>
    <t>Property, plant and equipment, net</t>
  </si>
  <si>
    <t>Intangible assets, net</t>
  </si>
  <si>
    <t>Restricted cash</t>
  </si>
  <si>
    <t>Deferred income taxes</t>
  </si>
  <si>
    <t>Other long-term assets</t>
  </si>
  <si>
    <t>Total assets</t>
  </si>
  <si>
    <t>Current liabilities:</t>
  </si>
  <si>
    <t>Accounts payable and accrued liabilities</t>
  </si>
  <si>
    <t>Contract billings in excess of cost and recognized income</t>
  </si>
  <si>
    <t>Current portion of capital lease obligations</t>
  </si>
  <si>
    <t>Notes payable and current portion of other long-term debt</t>
  </si>
  <si>
    <t>Accrued income taxes</t>
  </si>
  <si>
    <t>Other current liabilities</t>
  </si>
  <si>
    <t>Total current liabilities</t>
  </si>
  <si>
    <t>Long-term debt</t>
  </si>
  <si>
    <t>Other long-term liabilities</t>
  </si>
  <si>
    <t>Long-term liabilities associated with discontinued operations</t>
  </si>
  <si>
    <t>Total liabilities</t>
  </si>
  <si>
    <t>Contingencies and commitments (Note 14)</t>
  </si>
  <si>
    <t xml:space="preserve"> </t>
  </si>
  <si>
    <t>Stockholders’ equity:</t>
  </si>
  <si>
    <t>Preferred stock, par value $.01 per share, 1,000,000 shares authorized, none issued</t>
  </si>
  <si>
    <t>Common stock, par value $.05 per share, 105,000,000 shares authorized and 64,679,896 shares issued at December 31, 2016 (63,918,220 at December 31, 2015)</t>
  </si>
  <si>
    <t>Capital in excess of par value</t>
  </si>
  <si>
    <t>Accumulated deficit</t>
  </si>
  <si>
    <t>Treasury stock at cost, 2,025,208 shares at December 31, 2016 (1,828,586 at December 31, 2015)</t>
  </si>
  <si>
    <t>Accumulated other comprehensive loss</t>
  </si>
  <si>
    <t>Total stockholders’ equity</t>
  </si>
  <si>
    <t>Total liabilities and stockholders’ equity</t>
  </si>
  <si>
    <t>Disposal Group, Not Discontinued Operations</t>
  </si>
  <si>
    <t>Liabilities held for sale</t>
  </si>
  <si>
    <t>Discontinued Operations</t>
  </si>
  <si>
    <t>CONSOLIDATED BALANCE SHEETS (Parenthetical) - $ / shares</t>
  </si>
  <si>
    <t>Statement of Financial Position [Abstract]</t>
  </si>
  <si>
    <t>Preferred stock, par value (in USD per share)</t>
  </si>
  <si>
    <t>Preferred stock, shares authorized</t>
  </si>
  <si>
    <t>Preferred stock, shares issued</t>
  </si>
  <si>
    <t>Common stock, par value (in USD per share)</t>
  </si>
  <si>
    <t>Common stock, shares authorized</t>
  </si>
  <si>
    <t>Common stock, shares issued</t>
  </si>
  <si>
    <t>Treasury stock, shares</t>
  </si>
  <si>
    <t>CONSOLIDATED STATEMENTS OF OPERATIONS - USD ($) $ in Thousands</t>
  </si>
  <si>
    <t>Dec. 31, 2014</t>
  </si>
  <si>
    <t>Income Statement [Abstract]</t>
  </si>
  <si>
    <t>Contract revenue</t>
  </si>
  <si>
    <t>Operating expenses:</t>
  </si>
  <si>
    <t>Contract costs</t>
  </si>
  <si>
    <t>Amortization of intangibles</t>
  </si>
  <si>
    <t>General and administrative</t>
  </si>
  <si>
    <t>Gain on sale of subsidiary</t>
  </si>
  <si>
    <t>Other charges</t>
  </si>
  <si>
    <t>Total operating expenses</t>
  </si>
  <si>
    <t>Operating loss</t>
  </si>
  <si>
    <t>Non-operating expenses:</t>
  </si>
  <si>
    <t>Interest expense</t>
  </si>
  <si>
    <t>Interest income</t>
  </si>
  <si>
    <t>Debt covenant suspension and extinguishment charges</t>
  </si>
  <si>
    <t>Other, net</t>
  </si>
  <si>
    <t>Total other income (expense)</t>
  </si>
  <si>
    <t>Loss from continuing operations before income taxes</t>
  </si>
  <si>
    <t>Provision (benefit) for income taxes</t>
  </si>
  <si>
    <t>Loss from continuing operations</t>
  </si>
  <si>
    <t>Income (loss) from discontinued operations, net of provision for income taxes</t>
  </si>
  <si>
    <t>Net income (loss)</t>
  </si>
  <si>
    <t>Basic income (loss) per share attributable to Company shareholders:</t>
  </si>
  <si>
    <t>Loss from continuing operations (in dollar per share)</t>
  </si>
  <si>
    <t>Income (loss) from discontinued operations (in dollar per share)</t>
  </si>
  <si>
    <t>Net income (loss) (in dollar per share)</t>
  </si>
  <si>
    <t>Diluted income (loss) per share attributable to Company shareholders:</t>
  </si>
  <si>
    <t>Weighted average number of common shares outstanding:</t>
  </si>
  <si>
    <t>Basic (in shares)</t>
  </si>
  <si>
    <t>Diluted (in shares)</t>
  </si>
  <si>
    <t>CONSOLIDATED STATEMENTS OF COMPREHENSIVE INCOME (LOSS) - USD ($) $ in Thousands</t>
  </si>
  <si>
    <t>Statement of Comprehensive Income [Abstract]</t>
  </si>
  <si>
    <t>Other comprehensive income (loss), net of tax</t>
  </si>
  <si>
    <t>Foreign currency translation adjustments</t>
  </si>
  <si>
    <t>Changes in derivative financial instruments</t>
  </si>
  <si>
    <t>Total other comprehensive income (loss), net of tax</t>
  </si>
  <si>
    <t>Total comprehensive income (loss)</t>
  </si>
  <si>
    <t>CONSOLIDATED STATEMENTS OF STOCKHOLDERS' EQUITY - USD ($) $ in Thousands</t>
  </si>
  <si>
    <t>Total</t>
  </si>
  <si>
    <t>Common Stock</t>
  </si>
  <si>
    <t>Additional Paid-in Capital</t>
  </si>
  <si>
    <t>Accumulated Deficit</t>
  </si>
  <si>
    <t>Treasury Stock</t>
  </si>
  <si>
    <t>Accumulated Other Comprehensive Income (Loss)</t>
  </si>
  <si>
    <t>Total Stock- holders’ Equity Willbros Group, Inc.</t>
  </si>
  <si>
    <t>Non-controlling Interest</t>
  </si>
  <si>
    <t>Beginning balance at Dec. 31, 2013</t>
  </si>
  <si>
    <t>Beginning balance, shares at Dec. 31, 2013</t>
  </si>
  <si>
    <t>Foreign currency translation adjustments, net of tax</t>
  </si>
  <si>
    <t>Derivatives, net of tax</t>
  </si>
  <si>
    <t>Amortization of stock-based compensation</t>
  </si>
  <si>
    <t>Stock issued under share-based compensation plans</t>
  </si>
  <si>
    <t>Stock issued under share-based compensation plans, shares</t>
  </si>
  <si>
    <t>Additions to treasury stock, vesting and forfeitures of restricted stock</t>
  </si>
  <si>
    <t>Ending balance at Dec. 31, 2014</t>
  </si>
  <si>
    <t>Ending balance, shares at Dec. 31, 2014</t>
  </si>
  <si>
    <t>Sale of noncontrolling interest</t>
  </si>
  <si>
    <t>Cost of debt covenant suspension</t>
  </si>
  <si>
    <t>Cost of debt covenant suspension, shares</t>
  </si>
  <si>
    <t>Ending balance at Dec. 31, 2015</t>
  </si>
  <si>
    <t>Ending balance, shares at Dec. 31, 2015</t>
  </si>
  <si>
    <t>Ending balance at Dec. 31, 2016</t>
  </si>
  <si>
    <t>Ending balance, shares at Dec. 31, 2016</t>
  </si>
  <si>
    <t>CONSOLIDATED STATEMENTS OF CASH FLOWS - USD ($) $ in Thousands</t>
  </si>
  <si>
    <t>Cash flows from operating activities:</t>
  </si>
  <si>
    <t>Reconciliation of net income (loss) to net cash provided by (used in) operating activities:</t>
  </si>
  <si>
    <t>(Income) loss from discontinued operations</t>
  </si>
  <si>
    <t>Depreciation and amortization</t>
  </si>
  <si>
    <t>Stock-based compensation</t>
  </si>
  <si>
    <t>Provision (benefit) for deferred income taxes</t>
  </si>
  <si>
    <t>Amortization of debt issue costs</t>
  </si>
  <si>
    <t>Non-cash interest expense</t>
  </si>
  <si>
    <t>(Gain) loss on disposal of equipment</t>
  </si>
  <si>
    <t>Impairment of intangible assets</t>
  </si>
  <si>
    <t>Provision for bad debt</t>
  </si>
  <si>
    <t>Changes in operating assets and liabilities:</t>
  </si>
  <si>
    <t>Prepaid expenses and other assets</t>
  </si>
  <si>
    <t>Other assets and liabilities, net</t>
  </si>
  <si>
    <t>Cash provided by (used in) operating activities of continuing operations</t>
  </si>
  <si>
    <t>Cash used in operating activities of discontinued operations</t>
  </si>
  <si>
    <t>Cash used in operating activities</t>
  </si>
  <si>
    <t>Cash flows from investing activities:</t>
  </si>
  <si>
    <t>Proceeds from sales of property, plant and equipment</t>
  </si>
  <si>
    <t>Proceeds from sale of subsidiaries</t>
  </si>
  <si>
    <t>Purchases of property, plant and equipment</t>
  </si>
  <si>
    <t>Deposit of restricted cash</t>
  </si>
  <si>
    <t>Cash provided by investing activities of continuing operations</t>
  </si>
  <si>
    <t>Cash used in investing activities of discontinued operations</t>
  </si>
  <si>
    <t>Cash provided by investing activities</t>
  </si>
  <si>
    <t>Cash flows from financing activities:</t>
  </si>
  <si>
    <t>Proceeds from term loan issuance</t>
  </si>
  <si>
    <t>Proceeds from revolver and notes payable</t>
  </si>
  <si>
    <t>Payments on capital leases</t>
  </si>
  <si>
    <t>Payments of revolver and notes payable</t>
  </si>
  <si>
    <t>Payments on term loan facility</t>
  </si>
  <si>
    <t>Payments to reacquire common stock</t>
  </si>
  <si>
    <t>Cost of debt issuance</t>
  </si>
  <si>
    <t>Cash used in financing activities of continuing operations</t>
  </si>
  <si>
    <t>Cash provided by financing activities of discontinued operations</t>
  </si>
  <si>
    <t>Cash provided by (used in) financing activities</t>
  </si>
  <si>
    <t>Effect of exchange rate changes on cash and cash equivalents</t>
  </si>
  <si>
    <t>Cash provided by (used in) all activities</t>
  </si>
  <si>
    <t>Cash and cash equivalents of continuing operations at beginning of period</t>
  </si>
  <si>
    <t>Cash and cash equivalents of discontinued operations at beginning of period</t>
  </si>
  <si>
    <t>Cash and cash equivalents at beginning of period</t>
  </si>
  <si>
    <t>Cash and cash equivalents at end of period</t>
  </si>
  <si>
    <t>Less: cash and cash equivalents of discontinued operations at end of period</t>
  </si>
  <si>
    <t>Cash and cash equivalents of continuing operations at end of period</t>
  </si>
  <si>
    <t>Supplemental disclosures of cash flow information:</t>
  </si>
  <si>
    <t>Cash paid for interest (including discontinued operations)</t>
  </si>
  <si>
    <t>Cash paid for income taxes (including discontinued operations)</t>
  </si>
  <si>
    <t>Supplemental non-cash investing and financing transactions:</t>
  </si>
  <si>
    <t>Capital expenditure included in accounts payable and accrued liabilities</t>
  </si>
  <si>
    <t>Summary of Significant Accounting Policies</t>
  </si>
  <si>
    <t>Accounting Policies [Abstract]</t>
  </si>
  <si>
    <t>Company – Willbros Group, Inc., a Delaware corporation, and its subsidiaries (the “Company,” “Willbros” or “WGI”), is a specialty energy infrastructure contractor serving the oil and gas and power industries with offerings that primarily include construction, maintenance and facilities development services. The Company’s principal markets for continuing operations are the United States and Canada. The Company obtains its work through competitive bidding and through negotiations with prospective clients. Contract values range from several thousand dollars to several hundred million dollars, and contract durations range from a few weeks to more than two years. The Company has three reportable segments: Oil &amp; Gas , Utility T&amp;D and Canada . The Company's Oil &amp; Gas segment provides construction, maintenance and lifecycle extension services to the midstream markets. These services include pipeline construction to support the transportation and storage of hydrocarbons, including gathering, lateral and main-line pipeline systems, as well as, facilities construction such as pump stations, flow stations, gas compressor stations and metering stations. In addition, the Oil &amp; Gas segment provides integrity construction, pipeline systems maintenance and tank services to a number of different customers. At December 31, 2016, the assets and liabilities associated with tank services have been classified as held for sale. See Note 4 - Assets Held for Sale for more information. The Company's Utility T&amp;D segment provides a wide range of services in electric and natural gas transmission and distribution, including comprehensive engineering, procurement, maintenance and construction, repair and restoration of utility infrastructure. The Company's Canada segment provides construction, maintenance and fabrication services, including integrity and supporting civil work, pipeline construction, general mechanical and facility construction, API storage tanks, general and modular fabrication, along with electrical and instrumentation projects serving the Canadian energy and water industries. Discontinued Operations – On November 30, 2015, the Company sold the balance of its Professional Services segment to TRC Companies (“TRC”). As such, the Professional Services segment, including Willbros Engineers, LLC and Willbros Heater Services, LLC (collectively "Downstream Professional Services"), Premier Utility Services, LLC (“Premier”) and UtilX Corporation (“UtilX”), which were sold earlier in 2015, are presented as discontinued operations in the Company's Consolidated Financial Statements . These subsidiaries, coupled with assets comprising the Company's CTS business that was sold in 2014 (“CTS”) and assets comprising the Company's Hawkeye business that was sold in 2013 (“Hawkeye”), are referred to as the “Discontinued Operations.” Assets and liabilities related to the Discontinued Operations are included in the line item “Assets associated with discontinued operations,” “Current liabilities associated with discontinued operations” and “Long-term liabilities associated with discontinued operations” on the Consolidated Balance Sheets for all periods presented. The results of the Discontinued Operations are included in the line item “Income (loss) from discontinued operations, net of provision for income taxes” on the Consolidated Statements of Operations for all periods presented. See Note 17 – Discontinued Operations for more information. Principles of Consolidation – The Consolidated Financial Statements of the Company include all of its majority-owned subsidiaries and all of its wholly-owned entities. Inter-company accounts and transactions are eliminated in consolidation. The ownership interest of noncontrolling participants in subsidiaries that are not wholly-owned is included as a separate component of equity. These subsidiaries were sold in 2015. Use of Estimates – The Consolidated Financial Statements are prepared in accordance with generally accepted accounting principles (“GAAP”) in the United States and include certain estimates and assumptions made by management of the Company in the preparation of the Consolidated Financial Statements . These estimates and assumptions relate to the reported amounts of assets and liabilities at the date of the Consolidated Financial Statements and the reported amounts of revenue and expense during the period. Significant items subject to such estimates and assumptions include revenue recognition under the percentage-of-completion method of accounting, including estimates of progress towards completion and estimates of gross profit or loss accrual on contracts in progress; tax accruals and certain other accrued liabilities; quantification of amounts recorded for contingencies; valuation allowances for accounts receivable and deferred income tax assets; and the carrying amount of property, plant and equipment, goodwill and intangible assets. The Company bases its estimates on historical experience and other assumptions that it believes relevant under the circumstances. Actual results could differ from these estimates. Reclassifications – Certain reclassifications have been made to prior period amounts to conform to the current period financial statement presentation. These reclassifications primarily relate to the impact of the adoption of recent accounting pronouncements during the year. Commitments and Contingencies – Liabilities for loss contingencies arising from claims, assessments, litigation, fines, penalties and other sources are recorded when management assesses that it is probable that a liability has been incurred and the amount can be reasonably estimated. Recoveries of costs from third parties, which management assesses as being probable of realization, are recorded as “Other long-term assets” in the Consolidated Balance Sheets . Legal costs incurred in connection with matters relating to contingencies are expensed in the period incurred. See Note 14 – Contingencies, Commitments and Other Circumstances for more information. Accounts Receivable – Most of the accounts receivable and contract work in progress are from clients in the oil, gas, refinery, petrochemical and power industries in North America. Trade accounts receivable are recorded at the invoiced amount and do not bear interest. Most contracts require payments as the projects progress or, in certain cases, advance payments. The Company generally does not require collateral, but in most cases can place liens against the property, plant or equipment constructed or terminate the contract if a material default occurs. The allowance for doubtful accounts is the Company’s best estimate of the probable amount of credit losses in the Company’s existing accounts receivable. A considerable amount of judgment is required in assessing the realization of receivables. Relevant assessment factors include the creditworthiness of the customer and prior collection history. Balances over 90 days past due are reviewed individually for collectability. Account balances are charged off against the allowance after all reasonable means of collection are exhausted and the potential for recovery is considered remote. The allowance requirements are based on the most current facts available and are re-evaluated and adjusted on a regular basis and as additional information is received. Inventories – Inventories, consisting primarily of parts and supplies, are stated at the lower of actual cost or market. Parts and supplies are evaluated at least annually and adjusted for excess and obsolescence. No excess or obsolescence allowances existed at December 31, 2016 or 2015 . Property, Plant and Equipment – Property, plant and equipment is stated at cost. Depreciation, including amortization of capital leases, is provided on the straight-line method using estimated lives as follows: Construction equipment 3-20 years Furniture and equipment 3-12 years Buildings 20 years Transportation equipment 3-17 years Marine equipment 10 years Leasehold improvements are amortized on a straight-line basis over the shorter of their economic lives or the lease term. When assets are retired or otherwise disposed of, the cost and related accumulated depreciation are removed from the accounts and any resulting gain or loss is recognized within “Operating expenses” in the Consolidated Statements of Operations for the period. Normal repair and maintenance costs are charged to expense as incurred. Significant renewals and betterments are capitalized. The Company depreciates assets based on their estimated useful lives at the time of acquisition using the straight-line method. Depreciation and amortization related to operating activities is included in “Contract costs,” and depreciation and amortization related to general and administrative activities is included in “General and administrative” expense in the Consolidated Statements of Operations . “Contract costs” and “General and administrative” expenses are included within “Operating expenses” in the Consolidated Statements of Operations . Further, amortization of assets under capital lease obligations is included in depreciation expense. Long-lived assets are evaluated for impairment whenever events or changes in circumstances indicate that the carrying amount of an asset may not be recoverable. If an evaluation is required, the estimated future undiscounted cash flows associated with the asset are compared to the asset’s carrying amount to determine if an impairment of such asset is necessary. This evaluation, as well as an evaluation of our other intangible assets, requires the Company to make long-term forecasts of the future revenues and costs related to the assets subject to review. Forecasts require assumptions about demand for the Company’s services and future market conditions. Estimating future cash flows requires significant judgment, and the Company’s projections may vary from the cash flows eventually realized. Future events and unanticipated changes to assumptions could require a provision for impairment in a future period. The effect of any impairment would be to expense the difference between the fair value (less selling costs) of such asset and its carrying value. Such expense would be reflected in earnings. Intangible Assets – The Company’s intangible assets with finite lives include customer relationships and trade names. The value of customer relationships is estimated using the income approach, specifically the excess earnings method. The excess earnings method consists of discounting to present value the projected cash flows attributable to the customer relationships, with consideration given to customer contract renewals, the importance or lack thereof of existing customer relationships to the Company’s business plan, income taxes and required rates of return. The value of trade names is estimated using the relief-from-royalty method of the income approach. This approach is based on the assumption that in lieu of ownership, a company would be willing to pay a royalty in order to exploit the related benefits of this intangible asset. The Company amortizes intangible assets based upon the estimated consumption of the economic benefits of each intangible asset or on a straight-line basis if the pattern of economic benefits consumption cannot otherwise be reliably estimated. Intangible assets subject to amortization are reviewed for impairment and are tested for recoverability whenever events or changes in circumstances indicate that the carrying amount may not be recoverable. For instance, a significant change in business climate or a loss of a significant customer, among other things, may trigger the need for an impairment test of intangible assets. An impairment loss is recognized if the carrying amount of an intangible asset is not recoverable and its carrying amount exceeds its fair value. Revenue – A number of factors relating to the Company’s business affect the recognition of contract revenue. The Company typically structures contracts as unit-price, time and materials, fixed-price or cost plus fixed fee. The Company believes that its operating results should be evaluated over a time horizon during which major contracts in progress are completed and change orders, extra work, variations in the scope of work, cost recoveries and other claims are negotiated and realized. Revenue from unit-price and time and materials contracts is recognized as earned. Revenue for fixed-price and cost plus fixed fee contracts is recognized using the percentage-of-completion method. Under this method, estimated contract income and resulting revenue is generally accrued based on costs incurred to date as a percentage of total estimated costs, taking into consideration physical completion. Total estimated costs, and thus contract income, are impacted by changes in productivity, scheduling,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estimated amount and timing of revenue recognition. Certain fixed-price and cost plus fixed fee contracts include, or are amended to include, incentive bonus amounts, contingent on accomplishing a stated milestone. Revenue attributable to incentive bonus amounts is recognized when the risk and uncertainty surrounding the achievement of the milestone have been removed. The Company does not recognize income on a fixed-price contract until the contract is approximately five to ten percent complete, depending upon the nature of the contract. If a current estimate of total contract cost indicates a loss on a contract, the projected loss is recognized in full when determined. The Company considers unapproved change orders to be contract variations on which the Company has customer approval for scope change, but not for price associated with that scope change. Costs associated with unapproved change orders are included in the estimated cost to complete the contracts and are expensed as incurred. The Company recognizes revenue equal to cost incurred on unapproved change orders when realization of price approval is probable and the amount is estimable. Revenue recognized on unapproved change orders is included in “Contract cost and recognized income not yet billed” on the Consolidated Balance Sheets . Revenue recognized on unapproved change orders is subject to adjustment in subsequent periods to reflect the changes in estimates or final agreements with customers. The Company considers claims to be amounts that the Company seeks or will seek to collect from customers or others for customer-caused changes in contract specifications or design, or other customer-related causes of unanticipated additional contract costs on which there is no agreement with customers on both scope and price changes. Revenue from claims is recognized when agreement is reached with customers as to the value of the claims, which in some instances may not occur until after completion of work under the contract. Costs associated with claims are included in the estimated costs to complete the contracts and are expensed when incurred. The Company's operating loss for the years ended December 31, 2016 and 2015 was positively impacted by approximately $7.6 million and $5.6 million , as a result of changes in contract estimates related to projects that were in progress at December 31, 2015 and 2014, respectively. These changes in contract estimates are primarily attributed to, among other things, a reduction in estimated costs for certain individually immaterial projects as they progress to completion; the realization of change orders related to work previously performed; and other changes in events, facts and circumstances during the period in which the estimate was revised. Insurance – The Company is insured for workers’ compensation, employer’s liability, auto liability and general liability claims, subject to a deductible of $1.0 million per occurrence. Additionally, the Company’s largest non-union employee-related health care benefit plan is subject to a deductible of $0.3 million per claimant per year. Losses are accrued based upon the Company’s estimates of the ultimate liability for claims incurred (including an estimate of claims incurred but not reported), with assistance from third-party actuaries. For these claims, to the extent insurance coverage is above the deductible amounts, the Company has recorded a receivable reflected in “Other long-term assets” in the Consolidated Balance Sheets . These insurance liabilities are difficult to assess and estimate due to unknown factors, including the severity of an injury, the determination of the Company’s liability in proportion to other parties and the number of incidents not reported. The accruals are based upon known facts and historical trends. Income Taxes – The Financial Accounting Standards Board (“FASB”) standard for income taxes takes into account the differences between financial statement treatment and tax treatment of certain transactions. Deferred tax assets and liabilities are recognized for the expec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is recognized as income or expense in the period that includes the enactment date. The ultimate realization of deferred tax assets related to net operating loss carry forwards, including federal and state net operating loss carry forwards, is dependent upon the generation of future taxable income in a particular tax jurisdiction during the periods in which the use of such net operating losses are allowed. The Company considers future taxable income, including the impacts of reversing taxable temporary differences, future forecasted income and available tax planning strategies, when evaluating whether deferred tax assets are more likely than not to be realized prior to expiration. The Company files income tax returns in the United States federal jurisdiction, in various states and in various foreign jurisdictions. The Company is subject to examination for 2008 forward for the United States and the majority of the state jurisdictions and for 2007 forward in Canada. Retirement Plans and Benefits – The Company has a voluntary defined contribution retirement plan for U.S. based employees that is qualified and contributory on the part of the employees. Additionally, the Company is subject to collective bargaining agreements with various unions. As a result, the Company participates with other companies in the unions’ multi-employer pension and other postretirement benefit plans. Stock-Based Compensation – Compensation cost resulting from all share-based payment transactions is recognized in the financial statements measured based on the grant-date fair value of the instrument issued and is recognized over the vesting period. The Company uses the Black-Scholes valuation method to determine the fair value of stock options granted as of the grant date. Share-based compensation related to restricted stock and restricted stock units or rights, also described collectively as restricted stock units, is recorded based on the Company’s closing stock price as of the grant date. Awards granted are expensed ratably over the vesting period of the award. Foreign Currency Translation – All significant monetary asset and liability accounts denominated in currencies other than United States dollars are translated into United States dollars at current exchange rates. Translation adjustments are included in “Other comprehensive income (loss), net of tax” in the Company's Consolidated Statements of Comprehensive Income/(Loss) . Revenue and expense accounts are converted at prevailing rates throughout the year. Gains or losses on foreign currency transactions are recorded in income in the period in which they are incurred. Concentration of Credit Risk – The Company has a concentration of customers in the oil and gas and power industries which expose the Company to a concentration of credit risk within a single industry. The Company seeks to obtain advance and progress payments for contract work performed on major contracts. Receivables are generally not collateralized. An allowance for doubtful accounts of $2.0 million and $4.5 million is included within “Accounts receivable, net” on the Consolidated Balance Sheets for the years ended December 31, 2016 and December 31, 2015 , respectively. Income (Loss) per Common Share – Basic income (loss) per share is calculated by dividing net income (loss), less any preferred dividend requirements, by the weighted-average number of common shares outstanding during the year. Diluted income (loss) per share is calculated by including the weighted average number of all potentially dilutive common shares with the weighted-average number of common shares outstanding. Derivative Financial Instruments – The Company may use derivative financial instruments such as forward contracts, options or other common hedging techniques to mitigate non-U.S. currency exchange risk when the Company is unable to match non-U.S. currency revenue with expense in the same currency. The Company has no forward contracts or options at December 31, 2016 and 2015 . The Company is subject to interest rate risk on its debt and investment of cash and cash equivalents arising in the normal course of business and has previously entered into hedging arrangements to fix or otherwise limit the interest cost of the variable interest rate borrowings. Cash Equivalents – The Company considers all highly liquid investments with an original maturity of three months or less to be cash equivalents. Short-term Investments – The Company may invest a portion of its cash in short-term time deposits, some of which may have early withdrawal penalties. All such deposits have maturity dates that exceed three months . There were no short-term investments outstanding as of December 31, 2016 and 2015 . Accounting Pronouncements Recently Adopted – In November 2015, the FASB issued Accounting Standards Update (“ASU”) 2015-17, which requires deferred tax assets and liabilities, as well as related valuation allowances, to be classified as non-current. ASU 2015-17 is effective for annual periods beginning after December 15, 2016, and interim periods within those annual periods. Early adoption is permitted as of the beginning of an interim or annual period. The Company adopted ASU 2015-17 in the first quarter of 2016 and applied the standard retroactively for all periods presented. As a result of this adoption, current deferred taxes and non-current deferred taxes decreased $2.3 million at December 31, 2015 in the Consolidated Balance Sheets . In April 2015, the FASB issued ASU 2015-03, which changes the presentation of debt issuance costs with the requirement that debt issuance costs related to a debt liability be presented in the balance sheet as a direct deduction from the carrying amount of that debt liability, consistent with debt discounts. ASU 2015-03 is effective for annual periods beginning after December 15, 2015 and interim periods within annual periods beginning after December 15, 2016. The Company adopted ASU 2015-03 in the first quarter of 2016 and applied the standard retroactively for all periods presented. The application of the standard did not have a material impact on the Company's Consolidated Balance Sheets . In August 2014, the FASB issued ASU 2014-15, which requires management to perform interim and annual assessments on whether there are conditions or events that raise substantial doubt about the entity's ability to continue as a going concern within one year of the date the financial statements are issued and to provide related disclosures, if required. The amendments in ASU 2014-15 are effective for the annual period ending after December 15, 2016, and for annual and interim periods thereafter. The Company adopted ASU 2014-15 in the fourth quarter of 2016. See Note 8 - Long-term Debt for more information. Accounting Pronouncements Not Yet Adopted – In November 2016, the FASB issued ASU 2016-18, which requires a reporting entity to include restricted cash and restricted cash equivalents in its cash and cash-equivalent balances presented in the entity's statement of cash flows. A reconciliation between the statement of financial position and the statement of cash flows must be disclosed when the balance sheet includes more than one line item for cash, cash equivalents, restricted cash and restricted cash equivalents. Transfers between non-restricted and restricted cash should not be presented as cash flow activities in the statement of cash flows. Furthermore, an entity with a material restricted cash balance must disclose information regarding the nature of the restrictions. The standard is effective for annual periods beginning after December 15, 2017, including interim periods within those annual reporting periods. The Company is evaluating the impact of the standard on its Consolidated Financial Statements . At December 31, 2016 and 2015, approximately $40.2 million and $35.2 million is recorded as "Restricted Cash" on the Company's Consolidated Balance Sheets, respectively. These amounts are primarily composed of eligible pledged cash in the Company's December 31, 2016 and 2015 borrowing base calculation. In October 2016, the FASB issued ASU 2016-16, which requires a reporting entity to recognize the tax expense from the sale of an asset in the seller's tax jurisdiction when the transfer occurs, even though the pre-tax effects of that transaction are eliminated in consolidation. The new guidance does not apply to intra-entity transfers of inventory, and the income tax consequences from the sale of inventory from one member of a consolidated entity to another will continue to be deferred until the inventory is sold to a third party. The standard is effective for annual reporting periods beginning after December 15, 2017, including interim periods within those annual reporting periods. The Company is evaluating the impact of the standard on its Consolidated Financial Statements . In August 2016, the FASB issued ASU 2016-15, which provides specific guidance for cash flow classifications of cash payments and receipts to reduce the diversity of treatment of such items. The standard is effective for annual periods beginning after December 15, 2017 and interim periods within those annual periods with early adoption permitted. The Company is evaluating the impact of the standard on its Consolidated Financial Statements . In March 2016, the FASB issued ASU 2016-09, which changes how companies account for certain aspects of share-based payment awards to employees, including the accounting for income taxes, forfeitures, and statutory tax withholding requirements, as well as classification in the statement of cash flows. The standard is effective for annual periods beginning after December 15, 2016 and interim periods within those annual periods with early adoption permitted. The Company does not anticipate the adoption of this standard to have a material impact on its Consolidated Financial Statements . In February 2016, the FASB issued ASU 2016-02, which requires companies that lease assets to recognize on the balance sheet the assets and liabilities for the rights and obligations created by those assets. The standard is effective for interim and annual periods beginning after December 15, 2018. Early adoption is permitted for financial statements of fiscal years or interim periods that have not been previously issued. The Company is evaluating the impact of the standard on its Consolidated Financial Statements . Based on an initial evaluation, the Company expects to include operating leases with durations greater than twelve months on its Consolidated Balance Sheets. The Company will provide additional information about the expected financial impact as it progresses through the evaluation and implementation of the standard. In May 2014, the FASB and the IASB issued ASU 2014-09 surrounding the recognition of revenue from contracts with customers. Under the new standard, a company will recognize revenue when it satisfies a performance obligation by transferring a promised good or service to a customer. Revenue will be recognized at an amount that reflects the consideration it expects to receive in exchange for those goods and services. The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deferred the effective date of the standard to December 15, 2017 with early adoption permitted. The standard can be applied on a full retrospective or modified retrospective basis whereby the entity records a cumulative effect of initially applying this update at the date of initial application. Furthermore, in March, April, and May of 2016, the FASB issued ASUs 2016-08, 2016-10, and 2016-12, respectively, which provide practical expedients and clarification in regards to ASU 2014-09. ASU 2016-08 amends and clarifies the principal versus agent considerations under the new revenue recognition standard, which requires determination of whether the nature of a promise is to provide the specified good or service to the customer (that is, the entity is a principal) or to arrange for the good or service to be provided to the customer by another party (that is, the entity is an agent); this determination affects the timing and amount of revenue recognition. ASU 2016-10 clarifies issues related to identifying performance obligations. ASU 2016-12 provides practical expedients and clarification pertaining to the exclusion of sales tax from the measurement of a transaction price, the measurement of non-cash consideration, allocation of a transaction price on the basis of all satisfied and unsatisfied performance obligations in a modified contract at transition, and the definition of a completed contract. The effective date of ASUs 2016-08, 2016-10, and 2016-12 is December 15, 2017 with early adoption permitted. The Company is evaluating the impact of these standards on its Condensed Consolidated Financial Statements. As part of its evaluation, the Company is holding regular meetings with key stakeholders from across the organization to discuss the impact of the standards on its existing contracts. The Company is utilizing a bottoms-up approach to analyze the impact of the standards on its portfolio of contracts by reviewing its current accounting policies and practices to identify potential differences that would result from applying the requirements of the new standards to its existing revenue contracts. The Company expects to complete its evaluation and adopt these standards effective January 1, 2018.</t>
  </si>
  <si>
    <t>Accounts Receivable</t>
  </si>
  <si>
    <t>Receivables [Abstract]</t>
  </si>
  <si>
    <t>Accounts receivable, net as of December 31, 2016 and 2015 is comprised of the following (in thousands): December 31, 2016 2015 Trade $ 79,348 $ 87,744 Unbilled revenue 20,447 23,358 Contract retention 12,091 25,330 Other receivables 2,114 17,803 Total accounts receivable 114,000 154,235 Less: allowance for doubtful accounts (1,963 ) (4,482 ) Total accounts receivable, net $ 112,037 $ 149,753 The Company expects all accounts receivable to be collected within one year. The provision for bad debt included in operating expenses in the Consolidated Statements of Operations was $0.3 million , $2.9 million and $3.1 million for the years ended December 31, 2016 , 2015 and 2014 , respectively. The balances billed but not paid by customers pursuant to retainage provisions in certain contracts will be due upon completion of the contracts and acceptance by the customer. Based on the Company’s experience with similar contracts within recent years, the majority of the retention balances at each balance sheet date will be collected within the next twelve months.</t>
  </si>
  <si>
    <t>Contracts in Progress</t>
  </si>
  <si>
    <t>Contractors [Abstract]</t>
  </si>
  <si>
    <t>Contract cost and recognized income not yet billed on uncompleted contracts arise when recorded revenues for a contract exceed the amounts billed under the terms of the contracts. Contract billings in excess of cost and recognized income arise when billed amounts exceed revenues recorded. Amounts are billable to customers upon various measures of performance, including achievement of certain milestones, completion of specified units or completion of the contract. Contract cost and recognized income not yet billed and related amounts billed as of December 31, 2016 and 2015 were as follows (in thousands): December 31, 2016 2015 Cost incurred on contracts in progress $ 234,544 $ 567,144 Recognized income 28,702 50,812 263,246 617,956 Progress billings and advance payments (256,246 ) (607,397 ) $ 7,000 $ 10,559 Contract cost and recognized income not yet billed $ 11,938 $ 20,451 Contract billings in excess of cost and recognized income (4,938 ) (9,892 ) $ 7,000 $ 10,559 Contract cost and recognized income not yet billed includes $0.5 million and $0.8 million at December 31, 2016 and 2015 , respectively, on completed contracts.</t>
  </si>
  <si>
    <t>Assets Held For Sale</t>
  </si>
  <si>
    <t>Discontinued Operations and Disposal Groups [Abstract]</t>
  </si>
  <si>
    <t>Components of assets held for sale as of December 31, 2016 and 2015 were as follows (in thousands): December 31, 2016 2015 Accounts receivable, net $ 7,806 $ — Contract cost and recognized income not yet billed 136 — Prepaid expenses and other assets 61 — Parts and supplies inventories 468 — Property, plant and equipment, net 318 3,774 Intangible assets, net 260 — Other long-term assets 1 — Total assets held for sale 9,050 3,774 Accounts payable and accrued liabilities 3,789 — Contract billings in excess of cost and recognized income 4,480 — Other current liabilities 3 — Other long-term liabilities 3 — Total liabilities held for sale 8,275 — Net assets held for sale $ 775 $ 3,774 In the fourth quarter of 2016, the Company, as part of its ongoing strategic evaluation, made the decision to offer for sale its tank services business, which is included in the Company's Oil &amp; Gas segment. The tank services business, which is being actively marketed to outside parties, is expected to sell within one year and is measured at the lower of its carrying value or fair value less costs to sell. As a result, the related assets and liabilities are classified as held for sale at December 31, 2016. In the fourth quarter of 2015, the Company recorded impairment charges of approximately $3.3 million related to property, plant and equipment in the Oil &amp; Gas and Utility T&amp;D segments, which were classified as held for sale at December 31, 2015. The held for sale property, plant and equipment in the Oil &amp; Gas segment was approximately $3.4 million and related to the segment's fabrication services which was actively marketed for sale at December 31, 2015 and subsequently sold in 2016. The held for sale property, plant and equipment in the Utility T&amp;D segment was approximately $0.4 million and was also being actively marketed to outside parties and auction groups at December 31, 2015 and subsequently sold in 2016. The total impairment charges, which were recorded to measure the equipment at the lower of its carrying value or fair value less costs to sell, are included in operating expenses in the Company's Consolidated Statements of Operations for the year ended December 31, 2015. The following disposals qualify for discontinued operations treatment with ASU 2014-08, which the Company adopted on January 1, 2015. Professional Services On November 30, 2015, the Company sold the balance of its Professional Services segment to TRC for $130.0 million in cash, subject to working capital and other adjustments. At closing, TRC held back $7.5 million from the purchase price (the “Holdback Amount”) until the Company effects the novation of a customer contract from one of the subsidiaries sold in the transaction to the Company (or obtains written approval of a subcontract of all the work that is the subject of such contract) and obtains certain consents. If such novation, subcontract or consents are not approved by March 15, 2016, TRC would pay the Holdback Amount to the Company. In connection with this transaction, the Company recorded a net gain on sale of $97.0 million during the year ended December 31, 2015. During the year ended December 31, 2016, the Company reached an agreement with TRC on substantially all of the outstanding items related to the sale of the Professional Services segment. As a result, the Company received $4.6 million during the year ended December 31, 2016 in relation to the sale and inclusive of the final settlement of working capital and the Holdback Amount and recorded $2.5 million in charges against the original net gain on sale in relation to working capital and other post-closing adjustments. Certain assets and liabilities associated with one Professional Services contract were retained by the Company and have been excluded from the transaction. In 2015, and prior to the sale of the balance of the Professional Services segment, the Company sold the following three subsidiaries that were historically part of the Professional Services segment. Downstream Professional Services On June 12, 2015, the Company sold all of its issued and outstanding equity of Downstream Professional Services to BR Engineers, LLC for approximately $10.0 million in cash. In connection with this transaction, the Company recorded a net loss on sale of $2.2 million during the year ended December 31, 2015. Premier On March 31, 2015, the Company sold all of its membership units in Premier to USIC Locating Services, LLC for approximately $51.0 million in cash, of which $4.0 million was deposited into an escrow account for a period of up to eighteen months to cover post-closing adjustments and any indemnification obligations of the Company. In connection with this transaction, the Company recorded a net gain on sale of $37.1 million during the year ended December 31, 2015. The Company received $3.7 million as full and final settlement of the outstanding escrow amount during the year ended December 31, 2016. UtilX On March 17, 2015, the Company sold all of its equity interests of UtilX to Novinium, Inc. for approximately $40.0 million in cash, of which $0.5 million was deposited into an escrow account for a period of six months to cover post-closing adjustments and any indemnification obligations of the Company. In the third quarter of 2015, the Company cleared the $0.5 million amount recorded in the escrow account as a post-closing adjustment. As a result of this transaction, the Company recorded a net gain on sale of $20.3 million during the year ended December 31, 2015. Other Business and Asset Disposals CTS In the second quarter of 2014, the Company sold its CTS business to a private buyer. In connection with this transaction the Company recorded total proceeds of $ 25.0 million and recognized a net loss on sale of $ 8.2 million during the year ended December 31, 2014. The net loss is inclusive of a non-cash charge of $ 15.0 million related to intangible assets associated with the sold business. Hawkeye In the fourth quarter of 2013, the Company sold certain assets comprising its Hawkeye business to Elecnor Hawkeye, LLC, a subsidiary of Elecnor, Inc. (“Elecnor”). In connection with the sale, the Company recorded total consideration of $ 27.7 million , subject to a post-closing working capital adjustment. At closing, Elecnor delivered two letters of credit, one to the Company for $ 16.2 million and the other to the escrow agent for $ 8.0 million . As such, in connection with this transaction, the Company recorded a net loss on sale of $ 2.7 million during the year ended December 31, 2013. In the first quarter of 2014, the Company received $21.2 million in cash consisting of full payment against the $ 16.2 million letter of credit and $5.0 million of the $ 8.0 million in escrow. The Company received $ 1.5 million of additional proceeds in 2014. In the second quarter of 2015, the Company entered into a settlement agreement under which the Company received $3.7 million in full and final settlement of the outstanding amount. Nigeria Assets and Nigeria-Based Operations Litigation and Settlement On March 29, 2012, the Company and Willbros Global Holdings, Inc., formerly known as Willbros Group, Inc., a Panama corporation (“WGHI”), which is now a subsidiary of the Company, entered into a settlement agreement (the “Settlement Agreement”) with WAPCo to settle a lawsuit filed against WGHI by WAPCo in 2010 under English law in the London High Court in which WAPCo was seeking $273.7 million plus costs and interest. The lawsuit was based upon a parent company guarantee issued by WGHI to WAPCo in connection with a Nigerian project undertaken by a WGHI subsidiary that was later sold to a third party. WAPCo alleged that the third party defaulted in the performance of the project and thereafter brought the lawsuit against WGHI under the parent company guarantee for its claimed losses. The Settlement Agreement required payments to WAPCo totaling $55.5 million of which $14.0 million was paid in 2012, $5.0 million was paid in 2013 and the remaining $36.5 million was paid in 2014. As such, the terms of the Settlement Agreement have been fulfilled, the Company currently has no employees working in Nigeria and, does not intend to return to Nigeria. Results of Discontinued Operations Condensed Statements of Operations of the Discontinued Operations for the years ended December 31, 2016 , 2015 and 2014 are as follows (in thousands): Year Ended December 31, 2016 Professional Services CTS Hawkeye Oman Total Contract revenue $ 2,126 $ — $ — $ — $ 2,126 Contract costs 2,299 — — — 2,299 Amortization of intangibles — — — — — Loss on sale of subsidiary 2,456 — — — 2,456 General and administrative 2,633 — (313 ) — 2,320 Other income (1,060 ) — — — (1,060 ) Operating income (loss) (4,202 ) — 313 — (3,889 ) Non-operating income (expense) — — — — — Pre-tax income (loss) (4,202 ) — 313 — (3,889 ) Provision for income taxes — — — 88 88 Income (loss) from discontinued operations $ (4,202 ) $ — $ 313 $ (88 ) $ (3,977 ) Year Ended December 31, 2015 Professional Services CTS Hawkeye Oman Total Contract revenue $ 229,482 $ — $ 2,078 $ — $ 231,560 Contract costs 197,414 — 1,317 — 198,731 Amortization of intangibles 793 — — — 793 (Gain) on sale of subsidiaries (152,208 ) — — — (152,208 ) General and administrative 26,937 — (370 ) — 26,567 Other charges 4,405 — — — 4,405 Operating income 152,141 — 1,131 — 153,272 Non-operating income (expense) (36 ) — 6 — (30 ) Pre-tax income 152,105 — 1,137 — 153,242 Provision for income taxes 57,210 — — — 57,210 Income from discontinued operations $ 94,895 $ — $ 1,137 $ — $ 96,032 Year Ended December 31, 2014 Professional Services CTS Hawkeye Oman Total Contract revenue $ 432,379 $ 24,361 $ 11,696 $ — $ 468,436 Contract costs 355,109 24,132 24,728 — 403,969 Amortization of intangibles 2,486 652 — — 3,138 Loss on sale of subsidiary — 8,161 — — 8,161 General and administrative 48,840 954 1,736 — 51,530 Other charges 305 — — — 305 Operating income (loss) 25,639 (9,538 ) (14,768 ) — 1,333 Non-operating income (expense) 35 — (243 ) — (208 ) Pre-tax income (loss) 25,674 (9,538 ) (15,011 ) — 1,125 Provision for income taxes 6,344 — — — 6,344 Income (loss) from discontinued operations $ 19,330 $ (9,538 ) $ (15,011 ) $ — $ (5,219 ) Condensed Balance Sheets of the Discontinued Operations are as follows (in thousands): December 31, 2016 Professional Services Hawkeye Total Accounts receivable, net $ 313 $ — $ 313 Contract cost and recognized income not yet billed 192 — 192 Prepaid expenses and other current assets — — — Total assets associated with discontinued operations 505 — 505 Accounts payable and accrued liabilities 412 277 689 Contract billings in excess of costs 358 — 358 Other current liabilities 531 — 531 Other long-term liabilities 995 — 995 Total liabilities associated with discontinued operations 2,296 277 2,573 Net liabilities associated with discontinued operations $ (1,791 ) $ (277 ) $ (2,068 ) December 31, 2015 Professional Services Hawkeye Total Accounts receivable, net $ 313 $ 9 $ 322 Contract cost and recognized income not yet billed 924 — 924 Prepaid expenses and other current assets — 1 1 Total assets associated with discontinued operations 1,237 10 1,247 Accounts payable and accrued liabilities 815 452 1,267 Contract billings in excess of costs 1,457 — 1,457 Other current liabilities 1,303 — 1,303 Other long-term liabilities 1,423 — 1,423 Total liabilities associated with discontinued operations 4,998 452 5,450 Net liabilities associated with discontinued operations $ (3,761 ) $ (442 ) $ (4,203 )</t>
  </si>
  <si>
    <t>Property, Plant and Equipment</t>
  </si>
  <si>
    <t>Property, Plant and Equipment [Abstract]</t>
  </si>
  <si>
    <t>Property, plant and equipment, which are used to secure debt or are subject to lien, at cost, as of December 31, 2016 and 2015 were as follows (in thousands): December 31, 2016 2015 Construction equipment $ 59,607 $ 61,924 Furniture and equipment 30,752 31,921 Land and buildings 1,521 1,725 Transportation equipment 65,501 75,395 Leasehold improvements 5,641 6,725 Marine equipment 82 82 Total property, plant and equipment 163,104 177,772 Less: accumulated depreciation (124,981 ) (127,420 ) Total property, plant and equipment, net $ 38,123 $ 50,352 Amounts above include $0.8 million and $1.2 million of construction in progress as of December 31, 2016 and 2015 , respectively. Depreciation expense included in operating expenses for the years ended December 31, 2016 , 2015 and 2014 was $12.1 million , $17.3 million and $22.0 million , respectively.</t>
  </si>
  <si>
    <t>Intangible Assets</t>
  </si>
  <si>
    <t>Goodwill and Intangible Assets Disclosure [Abstract]</t>
  </si>
  <si>
    <t xml:space="preserve">The Company’s intangible assets as of December 31, 2016 and 2015 were as follows (in thousands): December 31, 2016 Customer Relationships Trademark/ Tradename Total Balance as of December 31, 2015 $ 82,044 $ 4,818 $ 86,862 Amortization (8,684 ) (1,070 ) (9,754 ) Transfer to assets held for sale $ (260 ) $ — $ (260 ) Balance as of December 31, 2016 $ 73,100 $ 3,748 $ 76,848 Weighted average remaining amortization period 8.5 years 3.5 years December 31, 2015 Customer Relationships Trademark/ Tradename Total Balance as of December 31, 2014 $ 91,382 $ 5,888 $ 97,270 Amortization (8,804 ) (1,070 ) (9,874 ) Impairment $ (534 ) $ — $ (534 ) Balance as of December 31, 2015 $ 82,044 $ 4,818 $ 86,862 Weighted average remaining amortization period 9.4 years 4.5 years During the year ended December 31, 2015, the Company determined the need for an impairment test of intangible assets associated with its field and union construction turnaround services in the Oil &amp; Gas segment based on the Company's decision to exit these particular markets. As a result of this test, the Company recorded an impairment charge of approximately $0.3 million associated with these intangible assets. In addition, the Company recorded an impairment charge of approximately $0.2 million related to intangible assets associated with its fabrication services in the Oil &amp; Gas segment, which was classified as held for sale at December 31, 2015. These impairment charges are included in operating expenses in the Company's Consolidated Statements of Operations for the year ended December 31, 2015. Intangible assets are amortized on a straight-line basis over their estimated useful lives , which range from 5 to 15 years. Amortization expense for the year ended December 31, 2016 was $9.8 million and $9.9 million for the years ended December 31, 2015 and 2014 . Estimated amortization expense for each of the subsequent five years and thereafter is as follows (in thousands): Fiscal year: 2017 $ 9,668 2018 9,667 2019 9,667 2020 9,135 2021 8,597 Thereafter 30,114 Total amortization $ 76,848 </t>
  </si>
  <si>
    <t>Accounts Payable</t>
  </si>
  <si>
    <t>Payables and Accruals [Abstract]</t>
  </si>
  <si>
    <t>Accounts payable and accrued liabilities as of December 31, 2016 and 2015 were as follows (in thousands): December 31, 2016 2015 Trade accounts payable $ 34,770 $ 48,501 Payroll liabilities 10,377 14,914 Accrued contract costs 15,840 17,571 Self-insurance accrual 11,210 12,128 Other accrued liabilities 11,291 14,595 Total accounts payable and accrued liabilities $ 83,488 $ 107,709</t>
  </si>
  <si>
    <t>Long-term Debt</t>
  </si>
  <si>
    <t>Debt Disclosure [Abstract]</t>
  </si>
  <si>
    <t>Long-term debt as of December 31, 2016 and 2015 was as follows (in thousands): December 31, 2016 2015 Principal amount, 2014 Term Loan Facility $ 92,224 $ 95,352 Repayment fee, 2014 Term Loan Facility 4,611 4,611 Unamortized discount, 2014 Term Loan Facility (3,592 ) (4,611 ) Unamortized debt issuance costs, 2014 Term Loan Facility (4,054 ) (198 ) Revolver borrowings — — Capital lease obligations — 469 Total debt, net of unamortized discount and debt issuance costs 89,189 95,623 Less: current portion — (3,125 ) Long-term debt, net $ 89,189 $ 92,498 2014 Term Loan Facility On December 15, 2014, the Company entered into a credit agreement (the “2014 Term Credit Agreement”) among the Company, certain of its subsidiaries, as guarantors, the lenders from time to time party thereto, JPMorgan Chase Bank, N.A., as administrative agent, and KKR Credit Advisors (US) LLC, as sole lead arranger and sole bookrunner. Cortland Capital Market Services LLC serves as administrative agent under the 2014 Term Credit Agreement. The 2014 Term Credit Agreement provides for a five -year $270.0 million term loan facility (the “2014 Term Loan Facility”), which the Company drew in full on the effective date of the 2014 Term Credit Agreement. The Company is the borrower under the 2014 Term Credit Agreement, with all of its obligations guaranteed by its material U.S. subsidiaries, other than excluded subsidiaries. Obligations under the 2014 Term Loan Facility are secured by a first priority security interest in, among other things, the borrower’s and the guarantors’ equipment, subsidiary capital stock and intellectual property (the “2014 Term Loan Priority Collateral”) and a second priority security interest in, among other things, the borrower’s and the guarantors’ inventory, accounts receivable, deposit accounts and similar assets. The term loans bear interest at the “Adjusted Base Rate” plus an applicable margin of 8.75 percent , or the “Eurodollar Rate” plus an applicable margin of 9.75 percent . The interest rate in effect at December 31, 2016 and 2015 was 11 percent , comprised of an applicable margin of 9.75 percent for Eurodollar rate loans plus a LIBOR floor of 1.25 percent . The Company made early payments of $3.1 million and $78.3 million against the 2014 Term Loan Facility during the year ended December 31, 2016 and 2015 , respectively. As a result of these early payments, the Company recorded debt extinguishment charges of $0.1 million and $1.9 million , respectively, which consisted of prepayment fees of 2 percent and the write-off of debt issuance costs. The Company is also required to pay a repayment fee on the maturity date of the 2014 Term Loan Facility equal to 5.0 percent of the aggregate principal amount outstanding on the maturity date. The repayment fee was contingent upon the sale of the Company's Professional Services segment, which was completed on November 30, 2015. As a result, the Company is amortizing the repayment fee as a discount, from that date through the maturity date of the 2014 Term Loan Facility, using the effective interest method. The unamortized amount of the repayment fee is $3.6 million and $4.6 million at December 31, 2016 and 2015 , respectively. Since December 31, 2014, the Company has significantly reduced the balance under the 2014 Term Loan Facility. Under the provisions of the 2014 Term Credit Agreement, with respect to prepayments made from inception of the Term Loan through December 31, 2016 , the Company has not been required to pay prepayment premiums in respect of the “make-whole amount.” However, future prepayments or refinancing of the balance of the 2014 Term Loan Facility will, in most cases, require the Company to pay a prepayment premium equal to the make-whole amount. The make-whole amount is calculated as the present value of all interest payments that would have been made on the amount prepaid from the date of the prepayment to December 15, 2019 (or June 15, 2019 if the prepayment is made on or after June 15, 2018) at a rate per annum equal to the sum of 9.75 percent plus the greater of 1.25 percent and the Eurodollar rate in effect on the date of the repayment. 2013 ABL Credit Facility On August 7, 2013 the Company entered into a five -year asset based senior revolving credit facility maturing on August 7, 2018 with Bank of America, N.A. serving as sole administrative agent for the lenders thereunder, collateral agent, issuing bank and swingline lender (as amended, the “2013 ABL Credit Facility”). The aggregate amount of commitments for the 2013 ABL Credit Facility is currently comprised of $80.0 million for the U.S. facility (the “U.S. Facility”) and $20.0 million for the Canadian facility (the “Canadian Facility”). The 2013 ABL Credit Facility includes a sublimit of $80.0 million for letters of credit. The borrowers under the U.S. Facility consist of all of the Company’s U.S. operating subsidiaries with assets included in the borrowing base, and the U.S. Facility is guaranteed by Willbros Group, Inc. and its material U.S. subsidiaries, other than excluded subsidiaries. The borrower under the Canadian Facility is Willbros Construction Services (Canada) LP, and the Canadian Facility is guaranteed by Willbros Group, Inc. and all of its material U.S. and Canadian subsidiaries, other than excluded subsidiaries. Advances under the U.S. and Canadian Facilities are limited to a borrowing base consisting of the sum of the following, less applicable reserves: • 85 percent of the value of “eligible accounts”; • the lesser of (i) 75 percent of the value of “eligible unbilled accounts” and (ii) $33.0 million minus the amount of eligible unbilled accounts then included in the borrowing base; and • “eligible pledged cash”. The Company is also required, as part of its borrowing base calculation, to include a minimum of $25.0 million of the net proceeds of the sale of Bemis, LLC and the balance of the Professional Services segment as eligible pledged cash. The Company has included $40.0 million as eligible pledged cash in its December 31, 2016 borrowing base calculation, which is included in “Restricted cash” on the Consolidated Balance Sheet. The aggregate amount of the borrowing base attributable to eligible accounts and eligible unbilled accounts constituting certain progress or milestone billings, retainage and other performance-based benchmarks may not exceed $23.0 million . Advances in U.S. dollars bear interest at a rate equal to LIBOR or the U.S. or Canadian base rate plus an additional margin. Advances in Canadian dollars bear interest at the Bankers Acceptance (“BA”) Equivalent Rate or the Canadian prime rate plus an additional margin. The interest rate margins will be adjusted each quarter based on the Company’s fixed charge coverage ratio as of the end of the previous quarter as follows: Fixed Charge Coverage Ratio U.S. Base Rate, Canadian Base Rate and Canadian Prime Rate Loans LIBOR Loans, BA Rate Loans and Letter of Credit Fees &gt;1.25 to 1 1.25% 2.25% ≤1.25 to 1 and &gt;1.15 to 1 1.50% 2.50% ≤1.15 to 1 1.75% 2.75% The Company will also pay an unused line fee on each of the U.S. and Canadian Facilities equal to 50 basis points when usage under the applicable facility during the preceding calendar month is less than 50 percent of the commitments or 37.5 basis points when usage under the applicable facility equals or exceeds 50 percent of the commitments for such period. With respect to the letters of credit, the Company will pay a letter of credit fee equal to the applicable LIBOR margin, shown in the table above, on all letters of credit and a 0.125 percent fronting fee to the issuing bank, in each case, payable monthly in arrears. Obligations under the 2013 ABL Credit Facility are secured by a first priority security interest in the borrowers’ and guarantors’ accounts receivable, deposit accounts and similar assets and a second priority security interest in the 2014 Term Loan Priority Collateral. Debt Covenants and Events of Default A default under the 2014 Term Loan Facility and the 2013 ABL Credit Facility may be triggered by events such as a failure to comply with financial covenants or other covenants under the 2014 Term Loan Facility and the 2013 ABL Credit Facility, a failure to make payments when due under the 2014 Term Loan Facility and the 2013 ABL Credit Facility, a failure to make payments when due in respect of, or a failure to perform obligations relating to, debt obligations in excess of $15.0 million , a change of control of the Company and certain insolvency proceedings. A default under the 2013 ABL Credit Facility would permit the lenders to terminate their commitment to make cash advances or issue letters of credit, require the immediate repayment of any outstanding cash advances with interest and require the cash collateralization of outstanding letter of credit obligations. A default under the 2014 Term Loan Facility would permit the lenders to require immediate repayment of all principal, interest, fees and other amounts payable thereunder. On March 31, 2015 (the “First Amendment Closing Date”), March 1, 2016, July 26, 2016 and March 3, 2017, the Company amended the 2014 Term Credit Agreement pursuant to a First Amendment (the “First Amendment”), a Third Amendment (the “Third Amendment”), a Fourth Amendment (the “Fourth Amendment”) and a Fifth Amendment (the "Fifth Amendment"). These amendments, among other things, suspend the calculation of the Maximum Total Leverage Ratio and Minimum Interest Coverage Ratio for the period from December 31, 2014 through June 30, 2017 (the “Covenant Suspension Periods”) so that any failure by the Company to comply with the Maximum Total Leverage Ratio or Minimum Interest Coverage Ratio during the Covenant Suspension Periods shall not be deemed to result in a default or event of default. In consideration of the initial suspension of the calculation of the Maximum Total Leverage Ratio and Minimum Interest Coverage Ratio for the First Amendment, the Company issued 10.1 million shares, which was equivalent to 19.9 percent of the outstanding shares of common stock immediately prior to the First Amendment Closing Date, to KKR Lending Partners II L.P. and other entities indirectly advised by KKR Credit Advisers (US) LLC, which made them a related party. In connection with this transaction, the Company recorded debt covenant suspension charges of approximately $33.5 million which represented the fair value of the 10.1 million outstanding shares of common stock issued, multiplied by the closing stock price on the First Amendment Closing Date. In addition, the Company recorded debt extinguishment charges of approximately $0.8 million related to the write-off of debt issuance costs associated with the Company's 2014 Term Credit Agreement. In consideration for the Third and Fourth Amendment, the Company paid a total of $4.6 million in amendment fees in 2016. The amendment fees are recorded as direct deductions from the carrying amount of the 2014 Term Loan Facility in accordance with ASU 2015-03, which the Company retroactively adopted effective January 1, 2016. The Company is amortizing the amendment fees through the maturity date of the 2014 Term Loan Facility, using the effective interest method. Due to operating losses driven, in part, by an overall lower volume of work and significant losses on a cross-country pipeline project in Canada, combined with its current forecast, the Company did not expect to be in compliance with the Maximum Total Leverage Ratio and Minimum Interest Coverage Ratio for the period from March 31, 2017 through December 31, 2017. The Fifth Amendment suspends compliance with the Maximum Total Leverage Ratio and the Minimum Interest Coverage Ratio covenants through June 30, 2017. In addition, under the Fifth Amendment, the Maximum Total Leverage Ratio will be 5.50 to 1.00 as of September 30, 2017 and will decrease to 4.50 to 1.00 as of December 31, 2017 and 3.00 to 1.00 as of June 30, 2018, and thereafter. The Minimum Interest Coverage Ratio will be 1.60 to 1.00 as of September 30, 2017 and will increase to 2.00 to 1.00 as of December 31, 2017 and 2.75 to 1.00 as of June 30, 2018, and thereafter. The Fifth Amendment also provides that, for the four-quarter period ending September 30, 2017, Consolidated EBITDA shall be equal to the sum of Consolidated EBITDA for the quarterly periods ending June 30, 2017 and September 30, 2017 multiplied by two, and, for the four-quarter period ending December 31, 2017, Consolidated EBITDA shall be equal to the annualized sum of Consolidated EBITDA for the quarterly periods ending June 30, 2017, September 30, 2017 and December 31, 2017. The Fifth Amendment also permits the Company to retain the net proceeds of the sale of its tank services business for working capital purposes. In consideration for the Fifth Amendment, the Company paid an amendment fee of $2.3 million in the first quarter of 2017. Concurrent with the effectiveness of the Fifth Amendment, coupled with the Company's current forecasts, cash on hand, cash flow from operations and borrowing capacity under the 2013 ABL Credit Facility, the Company expects to meet its required financial covenants and have sufficient liquidity and capital resources to meet its obligations for at least the next twelve months; however, the Company's results of operations will need to improve in 2017 in order to meet its forecasts and required financial covenants. As of December 31, 2016 , the Company did not have any outstanding revolver borrowings, and its unused availability was $40.3 million , net of outstanding letters of credit of $48.5 million and cash collateral of $40.0 million . If the Company’s unused availability under the 2013 ABL Credit Facility is less than the greater of (i) 15.0 percent of the revolving commitments or $15.0 million for five consecutive days, or (ii) 12.5 percent of the revolving commitments or $12.5 million at any time, or upon the occurrence of certain events of default under the 2013 ABL Credit Facility, the Company is subject to increased reporting requirements, the administrative agent shall have exclusive control over any deposit account, the Company will not have any right of access to, or withdrawal from, any deposit account, or any right to direct the disposition of funds in any deposit account, and amounts in any deposit account will be applied to reduce the outstanding amounts under the 2013 ABL Credit Facility. In addition, if the Company's unused availability under the 2013 ABL Credit Facility is less than the amounts described above, the Company would be required to comply with a Minimum Fixed Charge Coverage Ratio of 1.15 to 1.00. Based on its current forecasts, the Company does not expect its unused availability under the 2013 ABL Credit Facility to be less than the amounts described above and therefore does not expect the Minimum Fixed Charge Coverage Ratio to be applicable over the next twelve months. If the Minimum Fixed Charge Coverage Ratio were to become applicable, the Company would not expect to be in compliance over the next twelve months and would therefore be in default under its credit agreements. The 2014 Term Credit Agreement and the 2013 ABL Credit Facility also includes customary representations and warranties and affirmative and negative covenants, including: • the preparation of financial statements in accordance with GAAP; • the identification of any events or circumstances, either individually or in the aggregate, that has had or could reasonably be expected to have a material adverse effect on the business, results of operations, properties or condition of the Company; • limitations on liens and indebtedness; • limitations on dividends and other payments in respect of capital stock; • limitations on capital expenditures; and • limitations on modifications of the documentation of the 2013 ABL Credit Facility. Fair Value of Debt The estimated fair value of the Company’s debt instruments as of December 31, 2016 and December 31, 2015 was as follows (in thousands): December 31, 2016 December 31, 2015 2014 Term Loan Facility $ 95,577 $ 98,044 Revolver borrowings — — Capital lease obligations — 469 Total fair value of debt instruments $ 95,577 $ 98,513 The 2014 Term Loan Facility, revolver borrowings under the 2013 ABL Credit Facility and capital lease obligations are classified within Level 2 of the fair value hierarchy. The fair value of the 2014 Term Loan Facility has been estimated using discounted cash flow analyses based on the Company’s incremental borrowing rate for similar borrowing arrangements. Capital Leases In prior years, the Company entered into multiple capital lease agreements to acquire various construction and transportation equipment. Assets held under capital leases at December 31, 2016 and 2015 are summarized below (in thousands): December 31, 2016 2015 Transportation equipment $ — $ 4,194 Total assets held under capital lease — 4,194 Less: accumulated depreciation — (1,388 ) Net assets under capital lease $ — $ 2,806 Maturities The principal amounts due under the Company’s remaining debt obligations as of December 31, 2016 is as follows (in thousands): Fiscal year: 2017 $ — 2018 — 2019 92,224 $ 92,224</t>
  </si>
  <si>
    <t>Retirement Plans and Benefits</t>
  </si>
  <si>
    <t>Compensation and Retirement Disclosure [Abstract]</t>
  </si>
  <si>
    <t>Multiemployer Plans The Company contributes to multiemployer defined benefit pension plans under the terms of collective-bargaining agreements that cover certain union-represented employees. Currently, the Company has no intention to withdraw from these plans. The risks of participating in a multiemployer plan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a participating employer chooses to stop participating in a multiemployer plan, the employer may be required to pay the plan an amount based on the underfunded status of the plan, referred to as a withdrawal liability. The Employee Retirement Income Security Act of 1974 (“ERISA”), as amended by the Multi-Employer Pension Plan Amendments Act of 1980, imposes certain liabilities upon employers who are contributors to a multiemployer plan in the event of the employer’s withdrawal from, or upon termination of, such plan. The plans do not maintain information on the net assets and actuarial present value of the plans’ unfunded vested benefits allocable to the Company. As such, the amount, if any, for which the Company may be contingently liable, is not ascertainable at this time. The majority of the Company’s unionized employees work in the building and construction industry (“B&amp;C”), and therefore, the Company believes it satisfies the criteria for the B&amp;C industry exception under ERISA for those multiemployer pension plans that primarily cover employees in the B&amp;C industry. As a result, the Company does not expect to be assessed a withdrawal liability when it ceases making contributions to those plans after the completion of a project or projects, so long as it does not continue to perform work in the jurisdiction of the pension plan on a non-union basis. The applicability of the B&amp;C industry proviso is fact-specific, so there can be no assurance in any particular situation whether the B&amp;C proviso applies or whether withdrawal liability will be assessed. The Pension Protection Act of 2006 added new funding rules generally applicable to plan years beginning after 2007 for multiemployer plans that are classified as “endangered,” “seriously endangered” or “critical” status. For a plan in endangered, seriously endangered or critical status, additional required contributions and benefit reductions may apply. A number of plans to which the Company’s business units contribute or may contribute in the future are in “endangered” or “critical” status. Certain of these plans may require additional contributions, generally in the form of a surcharge on future benefit contributions required for future work performed by union employees covered by these plans. The amount of additional funds, if any, that the Company may be obligated to contribute to these plans in the future cannot be estimated, as such amounts will likely be based on future levels of work that require the specific use of those union employees covered by these plans. The following table contains a summary of plan information relating to the Company’s participation in multiemployer pension plans, including Company contributions for the last three years, status of the multiemployer plan, and whether the plan is subject to a funding improvement, rehabilitation plan or contribution surcharges. Information has been presented separately for individually significant plans (defined as plans that make up 70 to 80 percent of the total Company defined benefit contributions and any plan that exceeds individual contributions of $0.1 million in any plan year presented). Fund EIN/PN PPA Plan Year Subject to 2016 2015 2014 Sur-charge Impose Expiration Boilermaker-Blacksmith National Pension Trust 48-6168020/ 001 Yellow 12/31/2015 Implemented $ — $ 208 $ 1,009 No N/A Pennsylvania Heavy and Highway Contractors Pension Trust 23-6531755/ 001 Green 12/31/2015 No 975 1,086 7,210 No 12/31/2018 Other Funds — 43 36 Total Contributions: $ 975 $ 1,337 $ 8,255 (1) The zone status is based on information that the Company received from the plan as well as publicly available information per the Department of Labor website and is certified by the plan’s actuary. Among other factors, plans in the red zone are generally less than 65 percent funded, plans in the yellow zone are less than 80 percent funded, and plans in the green zone are at least 80 percent funded. (2) The “Subject to Funding Improvement / Rehabilitation Plan” column indicates plans for which a financial improvement plan (FIP) or a rehabilitation plan (RP) is either pending or has been implemented. The last column lists the expiration date(s) of the collective-bargaining agreement(s) to which the plans are subject. Based upon the most recent and available plan financial information, the Company made contributions to the Pennsylvania Heavy and Highway Contractors Pension Trust that represented more than 5 percent of total plan contributions for the 2015 plan year. In regards to the Boilermaker-Blacksmith National Pension Trust, the Company did not contribute to the plan in 2016 and has no collective bargaining agreements related to this plan. In addition to the contributions noted above to multiemployer defined benefit pension plans, the Company also makes discretionary contributions to defined contribution plans. The zone status outlined above does not apply to defined contribution plans. Contributions to all defined contribution and defined benefit plans were $6.9 million , $9.9 million and $28.3 million for the years ended December 31, 2016 , 2015 and 2014 , respectively.</t>
  </si>
  <si>
    <t>Income Taxes</t>
  </si>
  <si>
    <t>Income Tax Disclosure [Abstract]</t>
  </si>
  <si>
    <t>The Company is domiciled in the United States and operates primarily in the United States and Canada. These countries have different tax regimes and tax rates which affect the consolidated income tax provision of the Company and its effective tax rate. Moreover, losses from one country generally cannot be used to offset taxable income from another country, and some expenses incurred in certain tax jurisdictions receive no tax benefit thereby affecting the effective tax rate. Income (loss) before income taxes on continuing operations consists of the following (in thousands): Year Ended December 31, 2016 2015 2014 Foreign $ (556 ) $ 334 $ 31,388 United States (43,756 ) (118,914 ) (105,767 ) $ (44,312 ) $ (118,580 ) $ (74,379 ) Provision (benefit) for income taxes on continuing operations by country consists of the following (in thousands): Year Ended December 31, 2016 2015 2014 Current provision (benefit): Foreign $ (550 ) $ 1,822 $ 10,447 United States: Federal 735 (51,475 ) (7,443 ) State (159 ) (4,497 ) (2,851 ) 26 (54,150 ) 153 Deferred tax provision (benefit): Foreign (556 ) 357 314 United States — (238 ) (238 ) (556 ) 119 76 Total provision (benefit) for income taxes $ (530 ) $ (54,031 ) $ 229 The provision (benefit) for income taxes has been determined based upon the tax laws and rates in the countries in which operations are conducted and income is earned. The Company and its subsidiaries operating in the United States are subject to federal income tax rates up to 35 percent and varying state income tax rates and methods of computing tax liabilities. The Company’s principal international continuing operations are in Canada. The Company’s subsidiaries in Canada are subject to a corporate income tax rate of 27 percent . The Company did not have any non-taxable foreign earnings from tax holidays for taxable years 2014 through 2016 . In April 2011, the Company discontinued its strategy of reinvesting foreign earnings in foreign operations. The Company’s current operating strategy is not to reinvest all earnings of its operations internationally. Instead, dividends are distributed to the U.S. parent or its U.S. affiliates. Due to the current deficit in foreign earnings and profits, the Company does not anticipate a significant tax expense to future repatriations of foreign earnings in the United States. A reconciliation of the differences between the provision (benefit) for income taxes computed at the appropriate statutory rates and the reported provision (benefit) for income taxes is as follows (in thousands). For 2016 , 2015 and 2014 , the Company was domiciled in the United States, which has a 35 percent statutory tax rate. 2016 2015 2014 Taxes on earnings at statutory rate in domicile of parent company $ (15,509 ) $ (41,503 ) $ (26,033 ) Earnings taxed at rates less or greater than parent company rates: Foreign 246 (297 ) (1,944 ) State income taxes, net of U.S. federal benefit 116 (3,050 ) 916 Non deductibles 2,017 2,681 6,243 Changes in provision (benefit) for unrecognized tax positions 204 91 (1,117 ) Change in valuation allowance 12,951 (19,027 ) 18,272 Stock-based compensation 1,522 1,990 (557 ) Deferred tax adjustments (1,123 ) (595 ) 3,965 Deemed dividend/previously taxed income — 1,850 — Prior year tax settlement 382 (246 ) (2,229 ) Transfer pricing allocation 6 2,011 3,133 Stock issuance costs — 1,947 — Alternative Minimum Tax credit carryforward (1,031 ) — — Other (311 ) 117 (420 ) Total provision (benefit) for income taxes $ (530 ) $ (54,031 ) $ 229 For the year ended December 31, 2016, the Company's provision for income taxes for discontinued operations is $0.1 million and the Company's benefit for income taxes for continuing operations is $0.5 million for a net benefit for income taxes of $0.4 million on a consolidated basis. For the year ended December 31, 2015, the Company's provision for income taxes for discontinued operations was $57.2 million and the Company's benefit for income taxes for continuing operations was $54.0 million for a net provision for income taxes of $3.2 million on a consolidated basis. During 2016 , the Company had no change in unrecognized tax benefits related to prior years. A reconciliation of the beginning and ending amount of unrecognized tax benefits is as follows (in thousands): Year Ended December 31, 2016 2015 Beginning balance $ 2,406 $ 2,504 Change in measurement of existing tax positions related to expiration of statute of limitations — (100 ) Foreign exchange difference in Canadian operations — 2 Ending balance $ 2,406 $ 2,406 At December 31, 2016 , there are no unrecognized tax benefits that will impact the Company’s effective tax rate if ultimately recognized. The Company has determined that it is reasonably possible during the next twelve months for up to $2.2 million of unrecognized tax benefits to be recognized due to the lapse of statutes of limitation in certain jurisdictions or settlement of audits. The Company recognizes interest and penalties accrued related to unrecognized tax benefits in income tax expense. During the years ended December 31, 2016 , 2015 and 2014 , the Company has recognized $0.2 million , $0.2 million and $0.3 million , respectively, in interest and penalties expense. The cumulative accrual for interest and penalties carried on the balance sheets as of December 31, 2016 and 2015 is $1.2 million and $1.0 million , respectively. The Company files income tax returns in the United States federal jurisdiction, in various states and in various foreign jurisdictions. The Company is subject to examination for 2007 forward for the United States and the majority of the state jurisdictions and for 2007 forward in Canada. The principal components of the Company’s net deferred tax assets (liabilities) are as follows (in thousands): December 31, 2016 2015 Deferred tax assets: Non-current: Accrued vacation 144 552 Allowance for doubtful accounts 249 1,216 Estimated losses 143 — Deferred compensation 696 1,968 Accrued insurance 863 7,778 Deferred rent 8,533 1,311 Various accrued liabilities 274 340 Term Loan amortization — 516 Goodwill 25,739 30,915 U.S. tax net operating loss carry forwards 59,258 42,816 State tax net operating loss carry forwards 6,148 8,892 Foreign tax net operating loss carry forwards 2,817 3,073 Alternative Minimum Tax credit carryforward 846 — Other 117 195 Gross deferred tax assets 105,827 99,572 Valuation allowance (69,304 ) (58,435 ) Deferred tax assets, net of valuation allowance 36,523 41,137 Deferred tax liabilities: Non-current: Estimated losses — (277 ) Term Loan amortization (1,203 ) — Depreciation (7,409 ) (9,797 ) Intangible amortization (27,596 ) (31,166 ) Other — (17 ) Deferred tax liabilities (36,208 ) (41,257 ) Net deferred tax assets (liabilities) $ 315 $ (120 ) United States $ — $ — Foreign 315 (120 ) Net deferred tax assets (liabilities) $ 315 $ (120 ) The valuation allowance for deferred income tax assets at December 31, 2016 and 2015 was $69.3 million and $58.4 million , respectively. At December 31, 2016 , the Company has remaining U.S. federal net operating loss carry forwards of $59.3 million and state net operating loss carry forwards of $6.1 million . The Company has a net operating loss carry forward for Australia of $2.8 million . The Company’s U.S. federal net operating losses expire beginning in 2031. The Company’s state net operating losses generally expire 20 years after the period in which the net operating loss was incurred. After the effect of tax planning strategies, carrybacks of certain federal net operating losses, reversals of existing temporary differences, and projections for future taxable income over the periods in which the deferred tax assets can be utilized to offset taxable income, the Company does not believe that the remaining net federal deferred tax asset is more likely than not realizable in the foreseeable future.</t>
  </si>
  <si>
    <t>Stockholders' Equity</t>
  </si>
  <si>
    <t>Equity [Abstract]</t>
  </si>
  <si>
    <t>Changes in Accumulated Other Comprehensive Income (Loss) by Component Year Ended December 31, 2016 Foreign currency Changes in Total Balance, December 31, 2015 $ (1,965 ) $ (4,044 ) $ (6,009 ) Other comprehensive income before reclassifications 553 — 553 Amounts reclassified from accumulated other comprehensive income (loss) — 1,222 1,222 Net current-period other comprehensive income 553 1,222 1,775 Balance, December 31, 2016 $ (1,412 ) $ (2,822 ) $ (4,234 ) Year Ended December 31, 2015 Foreign currency Changes in Total Balance, December 31, 2014 $ 6,863 $ (4,075 ) $ 2,788 Other comprehensive loss before reclassifications (8,828 ) (2,928 ) (11,756 ) Amounts reclassified from accumulated other comprehensive income (loss) — 2,959 2,959 Net current-period other comprehensive income (loss) (8,828 ) 31 (8,797 ) Balance, December 31, 2015 $ (1,965 ) $ (4,044 ) $ (6,009 ) Year Ended December 31, 2014 Foreign currency Changes in Total Balance, December 31, 2013 $ 11,280 $ (2,473 ) $ 8,807 Other comprehensive loss before reclassifications (4,417 ) (3,108 ) (7,525 ) Amounts reclassified from accumulated other comprehensive income (loss) — 1,506 1,506 Net current-period other comprehensive loss (4,417 ) (1,602 ) (6,019 ) Balance, December 31, 2014 $ 6,863 $ (4,075 ) $ 2,788 Reclassifications out of Accumulated Other Comprehensive Income (Loss) Year Ended December 31, 2016 Details about Accumulated Other Comprehensive Income Components Amount Details about Accumulated Other Comprehensive Income Components Interest rate contracts $ 1,222 Interest expense, net Total $ 1,222 Year Ended December 31, 2015 Details about Accumulated Other Comprehensive Income Components Amount Details about Accumulated Other Comprehensive Income Components Interest rate contracts $ 2,959 Interest expense, net Total $ 2,959 Year Ended December 31, 2014 Details about Accumulated Other Comprehensive Income Components Amount Details about Accumulated Other Comprehensive Income Components Interest rate contracts $ 1,506 Interest expense, net Total $ 1,506 Stock Ownership Plans In May 1996, the Company established the Willbros Group, Inc. 1996 Stock Plan (the “1996 Plan”) with 1,125,000 shares of common stock authorized for issuance to provide for awards to key employees of the Company. The number of shares authorized for issuance under the 1996 Plan was increased to 4,825,000 by stockholder approval. In 2006, the Company established the 2006 Director Restricted Stock Plan (the “2006 Director Plan”) with 50,000 shares authorized for issuance to grant shares of restricted stock and restricted stock rights to non-employee directors. The number of shares authorized for issuance under the 2006 Director Plan was increased in 2008 to 250,000 , in 2012 to 550,000 and in 2014 to 750,000 by stockholder approval. At December 31, 2016 , the 2006 Director Plan had 34,717 shares available for grant. On May 26, 2010, the Company established the Willbros Group, Inc. 2010 Stock and Incentive Compensation Plan (the “2010 Plan”) with 2,100,000 shares of common stock authorized for issuance (increased in 2012 to 3,450,000 shares and in 2014 to 6,050,000 shares by stockholder approval) to provide for awards to key employees of the Company. All future grants of stock awards to key employees will be made through the 2010 Plan. As a result, the 1996 Plan was frozen. At December 31, 2016 , the 2010 Plan had 933,650 shares available for grant. Restricted Stock/Restricted Stock Units Restricted stock and restricted stock units or rights, also described collectively as restricted stock units (“RSUs”), granted to employees under the 2010 Plan generally vest over a 3 to 4 year period whereas RSUs granted under the 2006 Director Plan generally vest one year after the date of grant. The Company’s RSU activity and related information consist of: Year Ended December 31, 2016 Shares Weighted-Average Nonvested, beginning of year 1,954,505 $ 5.01 Granted 489,761 2.18 Vested (1,174,625 ) 5.04 Forfeited (50,195 ) 4.45 Nonvested, end of year 1,219,446 $ 3.87 Stock-based compensation related to RSUs is recorded based on the Company’s closing stock price as of the grant date. Expense from both stock options and RSUs, which is inclusive of both liability-based and equity-based stock awards, totaled $4.1 million , $8.6 million and $13.6 million , respectively, for the years ended December 31, 2016 , 2015 and 2014 . The total fair value of RSUs vested during the years ended December 31, 2016 , 2015 and 2014 was $5.9 million , $9.8 million and $8.9 million , respectively. For RSUs, certain provisions allow for accelerated vesting in the event of involuntary termination not for cause or a change of control of the Company. During the years ended December 31, 2016 , 2015 and 2014 , $0.5 million , $2.3 million and $1.8 million , respectively, of compensation expense was recognized due to accelerated vesting of RSUs due to retirements and separation from the Company. As of December 31, 2016 , there was a total of $3.3 million of unrecognized compensation cost, net of estimated forfeitures, related to all non-vested stock-based compensation arrangements granted under the Company’s stock ownership plans. That cost is expected to be recognized over a weighted-average period of 1.87 years . For certain of the awards granted during the year ended December 31, 2016, 2015 and 2014, the number of shares that will vest is contingent upon the Company's achievement of certain specified targets. These awards have market conditions and were valued using a Monte Carlo simulation model. The following table sets forth the assumptions used in the valuations of these awards: Year Ended December 31, 2016 2015 2014 Volatility 91.1% 77.8% 64.0% Risk-free interest rates 1.01% 0.49% - 0.96% 0.07% - 0.69% The volatility inputs were developed based on volatility observed using historical price observations over a look-back period consistent with the contractual terms of the awards. The risk-free interest rate inputs were derived using the US Treasury security rates as of the grant dates. Awards granted during the year ended December 31, 2015 and 2014 included tranches with varying vesting periods, which resulted in the application of a range of risk-free rates. Options Options granted to employees generally vest over a 3 to 4 year period. Upon stock option exercise, common shares are issued from treasury stock. Options granted under the 2010 Plan expire 10 years subsequent to the grant date. The Company determines fair value of stock options as of its grant date using the Black-Scholes valuation method. No options were granted during the years ended December 31, 2016 , 2015 and 2014 . The Company’s stock option activity and related information consist of: Year Ended December 31, 2016 Shares Weighted-Average Outstanding, beginning of year 55,000 $ 17.53 Expired (55,000 ) 17.53 Outstanding, end of year — — Exercisable at end of year — $ — As of December 31, 2016 , there was no aggregate intrinsic value of stock options outstanding and exercisable. There was no intrinsic value of options exercised or material tax benefit realized during the years ended December 31, 2016 , 2015 and 2014 , respectively, and no options vested during the years ended December 31, 2016 , 2015 and 2014 .</t>
  </si>
  <si>
    <t>Income (Loss) Per Common Share</t>
  </si>
  <si>
    <t>Earnings Per Share [Abstract]</t>
  </si>
  <si>
    <t>Basic income (loss) per share is computed by dividing net income (loss) by the weighted average number of common shares outstanding for the period. Diluted income (loss) per share is based on the weighted average number of shares outstanding during each period and the assumed exercise of potentially dilutive stock options and warrants and vesting of RSUs less the number of treasury shares assumed to be purchased from the proceeds using the average market price of the Company’s stock for each of the periods presented. Basic and diluted loss per common share is computed as follows (in thousands, except share and per share amounts): Year Ended December 31, 2016 2015 2014 Net loss from continuing operations applicable to common shares (numerator for basic and diluted calculation) $ (43,782 ) $ (64,549 ) $ (74,608 ) Weighted average number of common shares outstanding for basic loss per share 61,364,592 57,759,988 49,310,044 Weighted average number of potentially dilutive common shares outstanding — — — Weighted average number of common shares outstanding for diluted loss per share 61,364,592 57,759,988 49,310,044 Loss per common share from continuing operations: Basic $ (0.71 ) $ (1.12 ) $ (1.51 ) Diluted $ (0.71 ) $ (1.12 ) $ (1.51 ) The Company has excluded shares potentially issuable under the terms of use of the securities listed below from the number of potentially dilutive shares outstanding as the effect would be anti-dilutive: Year Ended December 31, 2016 2015 2014 Stock options 32,787 55,000 185,118 Restricted stock and restricted stock rights 519,137 665,955 511,492 551,924 720,955 696,610</t>
  </si>
  <si>
    <t>Segment Information</t>
  </si>
  <si>
    <t>Segment Reporting [Abstract]</t>
  </si>
  <si>
    <t xml:space="preserve"> Company has three reportable segments: Oil &amp; Gas , Utility T&amp;D and Canada . These segments are comprised of strategic businesses that are defined by the industries or geographic regions they serve. Each segment is managed as an operation with well-established strategic directions and performance requirements. Each segment is led by a separate segment President who reports directly to the Company's Chief Operating Decision Maker (“CODM”). For additional information regarding the Company's reportable segments, see Note 1 – Summary of Significant Accounting Policies for more information. The CODM evaluates segment performance using operating income which is defined as contract revenue less contract costs and segment overhead, such as amortization related to intangible assets and general and administrative expenses that are directly attributable to the segment. In 2016, the Company implemented a change to its organizational structure such that corporate overhead costs, such as executive management, public company, accounting, tax and professional services, human resources and treasury, are no longer allocated to each segment. These costs are classified as “Corporate” in the tables below. Previously reported segment information has been revised to conform to this new presentation. On November 30, 2015, the Company sold the balance of its Professional Services segment to TRC. As such, the Professional Services segment, including the Company's previously sold subsidiaries in 2015 of Downstream Professional Services, Premier and UtilX, are presented as discontinued operations in the tables below. For additional information, see Note 17 – Discontinued Operations for more information. The following tables reflect the Company’s operations for the years ended December 31, 2016 , 2015 and 2014 (in thousands) by its three reportable segments. Year Ended December 31, 2016 Oil &amp; Gas Utility T&amp;D Canada Corporate Eliminations Consolidated Contract revenue $ 170,448 $ 418,387 $ 143,140 $ — $ (290 ) $ 731,685 Contract costs 173,202 378,229 134,248 — (290 ) 685,389 Amortization of intangibles 195 9,559 — — — 9,754 General and administrative 12,175 15,035 8,538 25,245 — 60,993 Other charges 1,659 (3 ) 1,004 3,550 — 6,210 Operating income (loss) $ (16,783 ) $ 15,567 $ (650 ) $ (28,795 ) $ — (30,661 ) Non-operating expenses (13,651 ) Benefit for income taxes (530 ) Loss from continuing operations (43,782 ) Loss from discontinued operations, net of provision for income taxes (3,977 ) Net loss $ (47,759 ) Year Ended December 31, 2015 Oil &amp; Gas Utility T&amp;D Canada Corporate Eliminations Consolidated Contract revenue $ 297,110 $ 379,629 $ 232,534 $ — $ (279 ) $ 908,994 Contract costs 304,813 354,267 209,439 — (279 ) 868,240 Amortization of intangibles 315 9,559 — — — 9,874 General and administrative 20,154 9,841 12,245 35,095 — 77,335 Gain on sale of subsidiary — — — — — (12,826 ) Other charges 9,852 2,002 624 5,991 — 18,469 Operating income (loss) $ (38,024 ) $ 3,960 $ 10,226 $ (41,086 ) $ — (52,098 ) Non-operating expenses (66,482 ) Benefit for income taxes (54,031 ) Loss from continuing operations (64,549 ) Income from discontinued operations, net of provision for income taxes 96,032 Net income $ 31,483 Year Ended December 31, 2014 Oil &amp; Gas Utility T&amp;D Canada Corporate Eliminations Consolidated Contract revenue $ 826,088 $ 363,779 $ 404,589 $ — $ (86 ) $ 1,594,370 Contract costs 827,516 327,889 342,299 — (86 ) 1,497,618 Amortization of intangibles 327 9,558 — — — 9,885 General and administrative 27,713 8,943 18,379 53,587 — 108,622 Other charges 1,155 481 — 5,056 — 6,692 Operating income (loss) $ (30,623 ) $ 16,908 $ 43,911 $ (58,643 ) $ — (28,447 ) Non-operating expenses (45,932 ) Provision for income taxes 229 Loss from continuing operations (74,608 ) Loss from discontinued operations, net of provision for income taxes (5,219 ) Net loss $ (79,827 ) Depreciation and amortization expense by segment are presented below (in thousands): Year Ended December 31, 2016 2015 2014 Oil &amp; Gas $ 3,142 $ 5,241 $ 6,999 Utility T&amp;D 16,511 18,719 20,062 Canada 924 1,321 1,822 Corporate 1,342 1,919 2,990 Total $ 21,919 $ 27,200 $ 31,873 Capital expenditures by segment are presented below (in thousands): Year Ended December 31, 2016 2015 2014 Oil &amp; Gas $ 323 $ 605 $ 3,321 Utility T&amp;D 2,493 451 4,212 Canada 693 519 1,675 Corporate 293 608 2,244 Total $ 3,802 $ 2,183 $ 11,452 Total assets by segment as of December 31, 2016 and 2015 are presented below (in thousands): Year Ended December 31, 2016 2015 Oil &amp; Gas $ 42,887 $ 78,623 Utility T&amp;D 201,339 202,836 Canada 47,704 69,816 Corporate 70,601 89,055 Total assets, continuing operations $ 362,531 $ 440,330 Due to a limited number of major projects and clients, the Company may at any one time have a substantial part of its operations dedicated to one project, client and country. Customers representing 10 percent or more of total contract revenue are as follows: Year Ended December 31, 2016 2015 2014 Oncor 25.0 % 17.9 % 10.3 % Enterprise Products Partners L.P. 9.4 % 12.5 % 9.1 % Information about the Company’s operations in its work countries is shown below (in thousands): Year Ended December 31, 2016 2015 2014 Contract revenue: United States $ 588,545 $ 676,460 $ 1,189,781 Canada 143,140 232,534 404,589 $ 731,685 $ 908,994 $ 1,594,370 Year Ended December 31, 2016 2015 Property, plant and equipment, net: United States $ 33,625 $ 45,365 Canada 4,498 4,987 $ 38,123 $ 50,352</t>
  </si>
  <si>
    <t>Contingencies, Commitments and Other Circumstances</t>
  </si>
  <si>
    <t>Commitments and Contingencies Disclosure [Abstract]</t>
  </si>
  <si>
    <t>Contingencies Litigation and Regulatory Matters Related to the Company’s October 21, 2014 Press Release Announcing the Restatement of Condensed Consolidated Financial Statements for the Quarterly Period Ended June 30, 2014 After the Company announced it would be restating its Condensed Consolidated Financial Statements for the quarterly period ended June 30, 2014, a complaint was filed in the United States District Court for the Southern District of Texas (“USDC”) on October 28, 2014 seeking class action status on behalf of purchasers of the Company’s stock and alleging damages on their behalf arising from the matters that led to the restatement. The original defendants in the case were the Company, its former chief executive officer, Robert R. Harl, and its current chief financial officer. On January 30, 2015, the court named two employee retirement systems as Lead Plaintiffs. Lead Plaintiffs filed their consolidated complaint, captioned In re Willbros Group, Inc. Securities Litigation , on March 31, 2015, adding as a defendant John T. McNabb, II, the former chief executive officer who had succeeded Mr. Harl, and claims regarding the restatement of the Company's Condensed Consolidated Financial Statements for the quarterly period ended June 30, 2014. On June 15, 2015, Lead Plaintiffs filed a second amended consolidated complaint, seeking unspecified damages and asserting violations of Sections 10(b) and 20(a) of the Securities Exchange Act of 1934, as amended (the “Act”), based on alleged misrepresentations and omissions in the SEC filings and other public disclosures in 2014, primarily regarding internal controls, the performance of the Oil &amp; Gas segment, compliance with debt covenants and liquidity, certain financial results and the circumstances surrounding Mr. Harl's departure. On July 27, 2015, the Company filed a motion to dismiss the case. At a hearing on May 24, 2016, the court granted the motion to dismiss in part and denied it in part. On July 22, 2016, the Company filed an answer to the suit denying the remaining allegations in the case, which complain of alleged misrepresentations and omissions in violation of the Act regarding internal controls, the performance of the Oil &amp; Gas segment and Mr. Harl's departure. The Company is vigorously defending against the remaining allegations, which the Company believes are without merit. The Company is not able at this time to determine the likelihood of loss, if any, arising from this matter. In addition, two shareholder derivative lawsuits were filed purportedly on behalf of the Company in connection with the restatement. The first, Markovich v. Harl et al , was filed on November 6, 2014 in the District Court of Harris County, Texas. The second, Kumararatne v. McNabb et al , was filed on March 4, 2015 in the USDC, but was voluntarily dismissed by the plaintiff on April 23, 2015. The Markovich lawsuit named certain current and former officers and members of the Company's board of directors as defendants and the Company as a nominal defendant. The lawsuit alleged that the officer and board member defendants breached their fiduciary duties by permitting the Company’s internal controls to be inadequate, failing to prevent the restatements, wasting corporate assets, and that the defendants were unjustly enriched. The defendants sought dismissal of the lawsuit on the grounds that the plaintiff failed to make demand upon the Company’s board to bring the lawsuit, and, on February 23, 2016, the court sustained the defendants’ motion and dismissed the lawsuit with prejudice. On March 10, 2016, the plaintiff filed a motion for reconsideration and asked the court for leave to amend its lawsuit. The court granted the plaintiff’s motion in part, allowing an amended petition, which was filed on April 18, 2016. The Plaintiff’s Second Amended Petition added Ravi Kumararatne as a plaintiff and added claims for breach of fiduciary duty against the former officers and officer and board of director defendants related to the departure of former Company executives, financial controls, and compliance with the Company’s debt covenants. The Company sought dismissal of the amended petition on the grounds the plaintiffs failed to make a demand upon the Company’s board to bring the lawsuit. In response, plaintiffs filed a Third Amended Petition on June 24, 2016, purporting to add additional facts to support their allegations, including their allegation that they were excused from making a demand upon the board because, they claimed, such demand would be futile. Believing the claims added by plaintiffs were without merit, the Company sought to dismiss this latest pleading. After hearing argument on the motion, the court issued an order on October 24, 2016, sustaining the Company's objections to plaintiffs' latest pleading and again dismissed the lawsuit with prejudice. Plaintiffs' motion for reconsideration was denied on December 21, 2016. Plaintiffs' filed a Notice of Appeal on January 20, 2017. The appeal is assigned to the 14 th Court of Appeals, Houston, Texas. Other The SEC issued an order of investigation on January 29, 2015 and a subpoena on February 3, 2015, requesting information regarding the restatement of the Company's previously issued Condensed Consolidated Financial Statements for the quarterly periods ended March 31, 2014 and June 30, 2014. The Company provided its full cooperation to the SEC, who on January 25, 2016, sent the Company a letter stating it had concluded its investigation and, based on the information it had, did not intend to recommend an enforcement action against the Company. In addition to the matters discussed above and in Note 17 – Discontinued Operations , the Company is party to a number of other legal proceedings. Management believes that the nature and number of these proceedings are typical for a firm of similar size engaged in a similar type of business and that none of these proceedings is material to the Company’s consolidated results of operations, financial position or cash flows. Commitments From time to time, the Company enters into commercial commitments, usually in the form of commercial and standby letters of credit, surety bonds and financial guarantees. Contracts with the Company’s customers may require the Company to secure letters of credit or surety bonds to secure the Company’s performance of contracted services. In such cases, the letters of credit or bond commitments can be called upon in the event of the Company's failure to perform contracted services. Likewise, contracts may allow the Company to issue letters of credit or surety bonds in lieu of contract retention provisions, where the client otherwise withholds a percentage of the contract value until project completion or expiration of a warranty period. Retention letters of credit or bond commitments can be called upon in the event of warranty or project completion issues, as prescribed in the contracts. The Company also issues letters of credit from time to time to secure deductible obligations under its workers compensation, automobile and general liability policies. At December 31, 2016 , the Company had approximately $48.5 million of outstanding letters of credit. This amount represents the maximum amount of payments the Company could be required to make if these letters of credit are drawn upon. Additionally, the Company issues surety bonds (primarily performance in nature) that are customarily required by commercial terms on construction projects. At December 31, 2016 , these bonds outstanding had a face value at $122.1 million . This amount represents the bond penalty amount of future payments the Company could be required to make if the Company fails to perform its obligations under such contracts. The performance bonds do not have a stated expiration date; rather, each is released when the Company's performance of the contract is accepted by the owner. The Company’s maximum exposure as it relates to the value of the bonds outstanding is lowered on each bonded project as the cost to complete is reduced. As of December 31, 2016 , no liability has been recognized for letters of credit or surety bonds. Operating Leases The Company has certain operating leases for various equipment and office facilities. Rental expense for continuing operations excluding daily rentals and reimbursable rentals under cost plus contracts was $23.3 million in 2016 , $33.0 million in 2015 , and $30.2 million in 2014 . Minimum lease commitments under operating leases as of December 31, 2016 , totaled $88.6 million and are payable as follows: 2017 , $22.9 million ; 2018 , $18.2 million ; 2019 , $13.7 million ; 2020 , $10.1 million ; 2021 , $9.2 million and thereafter, $14.5 million . Other Circumstances In addition to the matter described above, the Company has the usual liability of contractors for the completion of contracts and the warranty of its work. In addition, the Company acts as prime contractor on a majority of the projects it undertakes and is normally responsible for the performance of the entire project, including subcontract work. Management is not aware of any material exposure related thereto which has not been provided for in the accompanying Consolidated Financial Statements.</t>
  </si>
  <si>
    <t>Fair Value Measurements</t>
  </si>
  <si>
    <t>Fair Value Disclosures [Abstract]</t>
  </si>
  <si>
    <t>The FASB’s standard on fair value measurements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Fair Value Hierarchy The FASB’s standard on fair value measurements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standard establishes three levels of inputs that may be used to measure fair value: Level 1 – Quoted prices in active markets for identical assets or liabilities. Level 2 – Observable inputs other than Level 1 prices such as quoted prices for similar assets or liabilities. Level 3 – Unobservable inputs to the valuation methodology that are significant to the measurement of fair value of assets or liabilities. There were no transfers between levels in 2016 , 2015 or 2014. The Company’s financial instruments consist of cash and cash equivalents, accounts receivable, accounts payable, notes payable, long-term debt and interest rate contracts. The fair value estimates of the Company’s financial instruments have been determined using available market information and appropriate valuation methodologies and approximate carrying value. Hedging Arrangements The Company is exposed to market risk associated with changes in non-U.S. currency exchange rates. To mitigate its risk, the Company may borrow Canadian dollars under its Canadian Facility to settle U.S. dollar account balances. The Company attempts to negotiate contracts that provide for payment in U.S. dollars, but it may be required to take all or a portion of payment under a contract in another currency. To mitigate non-U.S. currency exchange risk, the Company seeks to match anticipated non-U.S. currency revenue with expenses in the same currency whenever possible. To the extent it is unable to match non-U.S. currency revenue with expenses in the same currency, the Company may use forward contracts, options or other common hedging techniques in the same non-U.S. currencies. The Company had no forward contracts or options at December 31, 2016 and December 31, 2015 . The Company is subject to interest rate risk on its debt and investment of cash and cash equivalents arising in the normal course of business and had previously entered into hedging arrangements to fix or otherwise limit the interest cost of its variable interest rate borrowings. Termination of Interest Rate Swap Agreement In August 2013, the Company entered into an interest rate swap agreement (the “Swap Agreement”) for a notional amount of $124.1 million to hedge changes in the variable rate interest expense on $124.1 million of its existing or replacement LIBOR indexed debt. The Swap Agreement was designated and qualified as a cash flow hedging instrument with the effective portion of the Swap Agreement's change in fair value recorded in Other Comprehensive Income (“OCI”). The Swap Agreement was highly effective in offsetting changes in interest expense, and no hedge ineffectiveness was recorded in the Consolidated Statements of Operations . The Swap Agreement was terminated in the third quarter of 2015 for $5.7 million , which was recorded in OCI at fair value. In the fourth quarter of 2015, the Company made an early payment of $93.6 million against its 2014 Term Loan Facility and therefore reclassified approximately $1.2 million of the fair value of the Swap Agreement from OCI to interest expense. In the first quarter of 2016, the Company made an early payment of $3.1 million against its 2014 Term Loan Facility and therefore reclassified approximately $0.1 million of the fair value of the Swap Agreement from OCI to interest expense. The remaining fair value of the Swap Agreement included in OCI will be reclassified to interest expense over the remaining life of the underlying debt with approximately $1.1 million expected to be recognized in the coming twelve months. For the Year Ended December 31, Derivatives in ASC 815 Cash Flow Hedging Relationships Amount of Gain Recognized in OCI on Derivative (Effective Portion) Financial Statement Classification Amount of Loss Reclassified from Accumulated OCI into Income (Effective Portion) 2016 2015 2014 2016 2015 2014 Interest rate contracts $ — $ (2,928 ) $ (3,108 ) Interest expense, net $ 1,222 $ 2,959 $ 1,506 Total $ — $ (2,928 ) $ (3,108 ) $ 1,222 $ 2,959 $ 1,506</t>
  </si>
  <si>
    <t>Other Charges</t>
  </si>
  <si>
    <t>Restructuring and Related Activities [Abstract]</t>
  </si>
  <si>
    <t>The following table reflects the Company's other charges for the year ended December 31, 2016 and 2015 (in thousands): December 31, 2016 2015 Equipment and facility lease abandonment (1) $ 3,633 $ 7,747 Loss on disposal of equipment (2) 1,030 6,683 Employee severance charges 1,300 1,728 Restatement costs (3) (24 ) 595 Impairment of intangible assets (4) — 534 Accelerated stock vesting 271 1,182 Total $ 6,210 $ 18,469 (1) Includes $0.8 million and $1.8 million of costs associated with the write-off of deferred rent attributed to the abandonment of a portion of the Company's corporate facility lease headquarters during the years ended December 31, 2016 and 2015, respectively. (2) 2016 loss is attributed to the fourth quarter disposal of $0.7 million in equipment associated with the abandonment of a portion of the Company's corporate facility lease headquarters, as well as the $0.3 million loss on sale of the Oil &amp; Gas segment's fabrication business that was finalized during the year. 2015 loss is attributed to a $2.2 million loss on the sale of a corporate asset, impairment charges of $2.0 million in relation to the Oil &amp; Gas segment's fabrication services which was sold in 2016, impairment charges of $1.3 million in relation to construction equipment in the Utility T&amp;D segment and the disposal of $1.2 million in equipment associated with the abandonment of a portion of the Company's corporate facility lease headquarters. (3) Includes accounting and legal fees associated with the investigation of the root cause behind the deterioration of certain construction projects within the Oil &amp; Gas segment, which led to the restatements of the Company's Condensed Consolidated Financial Statements for the quarterly periods ended March 31, 2014 and June 30, 2014. 4) Attributed to intangible assets associated with fabrication, field and union construction turnaround services in the Oil &amp; Gas segment. Activity in the accrual related to the equipment and facility lease abandonment charges during the year ended December 31, 2016 is as follows (in thousands): Oil &amp; Gas Canada Utility T&amp;D Corporate Total Accrued cost at December 31, 2015 $ 1,434 $ 147 $ 626 $ 4,163 $ 6,370 Costs recognized (1) 1,414 214 — 3,508 5,136 Cash payments (2,044 ) (100 ) (275 ) (2,034 ) (4,453 ) Non-cash charges (2) — — — 259 259 Change in estimates (3) (11 ) 29 (3 ) (1,848 ) (1,833 ) Accrued cost at December 31, 2016 $ 793 $ 290 $ 348 $ 4,048 $ 5,479 (1) Includes approximately $0.8 million in costs associated with the write-off of deferred rent. (2) Non-cash charges consist of accretion expense. (3) Includes approximately $1.2 million in income that was allocated to discontinued operations. The Company will continue to evaluate the need for additional equipment and facility lease abandonment charges, including the adequacy of its existing accrual, as conditions warrant.</t>
  </si>
  <si>
    <t>Quarterly Financial Data (Unaudited)</t>
  </si>
  <si>
    <t>Quarterly Financial Information Disclosure [Abstract]</t>
  </si>
  <si>
    <t>Selected unaudited quarterly financial data for the year ended December 31, 2016 and 2015 is presented below (in thousands): Year 2016 Quarter Ended March 31, 2016 June 30, 2016 September 30, 2016 December 31, 2016 Total 2016 Contract revenue $ 199,030 $ 193,442 $ 174,821 $ 164,392 $ 731,685 Contract income 13,799 15,157 12,015 5,325 46,296 Operating loss (9,461 ) (2,741 ) (6,319 ) (12,140 ) (30,661 ) Loss from continuing operations before income taxes (13,131 ) (5,574 ) (9,869 ) (15,738 ) (44,312 ) Loss from continuing operations (13,298 ) (5,761 ) (10,661 ) (14,062 ) (43,782 ) Loss from discontinued operations, net of provision for income taxes (1,853 ) (658 ) (1,325 ) (141 ) (3,977 ) Net loss $ (15,151 ) $ (6,419 ) $ (11,986 ) $ (14,203 ) $ (47,759 ) Basic loss per share attributable to Company shareholders: Loss from continuing operations $ (0.22 ) $ (0.09 ) $ (0.17 ) $ (0.23 ) $ (0.71 ) Loss from discontinued operations (0.03 ) (0.01 ) (0.02 ) — (0.06 ) Net loss $ (0.25 ) $ (0.10 ) $ (0.19 ) $ (0.23 ) $ (0.77 ) Diluted loss per share attributable to Company shareholders: Loss from continuing operations $ (0.22 ) $ (0.09 ) $ (0.17 ) $ (0.23 ) $ (0.71 ) Loss from discontinued operations (0.03 ) (0.01 ) (0.02 ) — (0.06 ) Net loss $ (0.25 ) $ (0.10 ) $ (0.19 ) $ (0.23 ) $ (0.77 ) Weighted average number of common shares outstanding Basic 60,756,314 61,299,334 61,639,590 61,682,996 61,364,592 Diluted 60,756,314 61,299,334 61,639,590 61,682,996 61,364,592 Additional Notes: • During the quarter ended March 31, 2016, the Company made an early payment of $3.1 million against its Term Loan Facility and recorded debt extinguishment costs of $0.1 million , which consisted of the write-off of debt issuance costs. • During the quarter ended March 31, 2016, in relation to the sale of its Professional Services segment, the Company received $2.4 million of the Holdback Amount from TRC and recorded, as a working capital adjustment, a $1.5 million charge against the net gain on sale recorded during the quarter ended December 31, 2015. • During the quarter ended June 30, 2016, in relation to the sale of Premier, the Company received $2.0 million from USIC in relation to a portion of the outstanding escrow amount. • During the quarter ended June 30, 2016, in relation the sale of its Professional Services segment, the Company recorded, as a working capital adjustment, a $1.0 million charges against the net gain on sale recorded during the quarter ended December 31, 2015. • During the quarter ended September 30, 2016, in relation to the sale of its Professional Services segment, the Company received $2.2 million from TRC and inclusive of the final settlement of working capital and the Holdback Amount. • During the quarter ended September 30, 2016, in relation to the sale of Bemis, the Company received $0.9 million from Riggs Distler &amp; Company in relation to a portion of the outstanding escrow amount. • During the quarter ended December 31, 2016, in relation to the sale of Premier, the Company received $1.7 million from USIC in relation to the full and final settlement of the outstanding escrow amount. Year 2015 Quarter Ended March 31, 2015 June 30, 2015 September 30, 2015 December 31, 2015 Total 2015 Contract revenue $ 250,354 $ 218,789 $ 222,191 $ 217,660 $ 908,994 Contract income 7,850 11,578 13,336 7,990 40,754 Operating loss (21,285 ) (13,038 ) (12,367 ) (5,408 ) (52,098 ) Loss from continuing operations before income taxes (65,548 ) (19,920 ) (19,454 ) (13,658 ) (118,580 ) Income (loss) from continuing operations (44,944 ) (19,403 ) (19,411 ) 19,209 (64,549 ) Income from discontinued operations, net of provision for income taxes 35,120 517 2,212 58,183 96,032 Net income (loss) $ (9,824 ) $ (18,886 ) $ (17,199 ) $ 77,392 $ 31,483 Basic income (loss) per share attributable to Company shareholders: Income (loss) from continuing operations $ (0.90 ) $ (0.33 ) $ (0.32 ) $ 0.32 $ (1.12 ) Income from discontinued operations 0.70 0.01 0.03 0.96 1.66 Net income (loss) $ (0.20 ) $ (0.32 ) $ (0.29 ) $ 1.28 $ 0.54 Diluted income (loss) per share attributable to Company shareholders: Income (loss) from continuing operations $ (0.90 ) $ (0.33 ) $ (0.32 ) $ 0.31 $ (1.12 ) Income from discontinued operations 0.70 0.01 0.03 0.95 1.66 Net income (loss) $ (0.20 ) $ (0.32 ) $ (0.29 ) $ 1.26 $ 0.54 Weighted average number of common shares outstanding Basic 49,819,388 60,227,495 60,335,717 60,510,199 57,759,988 Diluted 49,819,388 60,227,495 60,335,717 61,091,783 57,759,988 Additional Notes: • During the quarter ended March 31, 2015, the Company sold all of its equity interests of UtilX to Novinium, Inc. for approximately $40.0 million in cash, of which $0.5 million was deposited into an escrow account for a period up to six months to cover post-closing adjustments and any indemnification obligations of the Company. In connection with this transaction, the Company recorded a net gain on sale of $21.4 million , which is included in the line item “Income from discontinued operations, net of provision for income taxes.” • During the quarter ended March 31, 2015, the Company sold all of its membership units in Premier to USIC Locating Services, LLC for approximately $51.0 million in cash, of which $4.0 million was deposited into an escrow account for a period of up to eighteen months to cover post-closing adjustments and any indemnification obligations of the Company. In connection with this transaction, the Company recorded a net gain on sale of $37.1 million , which is included in the line item “Income from discontinued operations, net of provision for income taxes.” • During the quarter ended March 31, 2015, the Company recorded debt covenant suspension charges of approximately $33.5 million which represented the fair value of 10.1 million outstanding shares of common stock issued to KKR Lending Partners II L.P. and other entities indirectly advised by KKR Credit Advisers (US), LLC multiplied by the closing stock price on the First Amendment Closing Date. The outstanding shares of common stock were issued in consideration of the suspension of the calculation of the Maximum Total Leverage Ratio and Minimum Interest Coverage Ratio for the period from December 31, 2014 through March 31, 2016. • During the quarter ended March 31, 2015, the Company recorded debt extinguishment charges of approximately $2.4 million , which consisted of 2 percent prepayment premiums and the write-off of debt issuance costs. • During the quarter ended June 30, 2015, the Company sold all of its issued and outstanding equity of Downstream Professional Services to BR Engineers, LLC for approximately $10.0 million in cash. In connection with this transaction, the Company recorded a net loss of $2.2 million , which is included in the line item “Income from discontinued operations, net of provision for income taxes.” • During the quarter ended June 30, 2015, the Company recorded debt extinguishment charges of approximately $0.3 million , which consisted of the write-off of debt issuance costs. • During the quarter ended September 30, 2015, the Company cleared the $0.5 million previously recorded in escrow in connection with the UtilX sale and recorded a post-closing adjustment to the net gain on sale recorded during the quarter ended March 31, 2015. The post-closing adjustment is included in the line item “Income from discontinued operations, net of provision for income taxes.” • During the quarter ended September 30, 2015, the Company recorded debt extinguishment charges of approximately $0.9 million , which consisted of the write-off of debt issuance costs. • During the quarter ended December 31, 2015, the Company sold Bemis to Riggs Distler &amp; Company, Inc. for approximately $19.2 million in cash, of which $1.9 million was deposited into an escrow account for a period of up to eighteen months to cover post-closing adjustments and any indemnification obligations of the Company. In connection with this transaction, the Company recorded a net gain on sale of $12.8 million which is included in the line item “Operating loss” as the sale did not qualify as discontinued operations in accordance with ASU 2014-08, which the Company adopted on January 1, 2015. • During the quarter ended December 31, 2015, in connection with the UtilX sale, the Company recorded a post-closing adjustment of $0.6 million to the net gain on sale recorded during the quarter ended March 31, 2015 in relation to an arbitrator settlement of a working capital dispute. The post-closing adjustment is included in the line item “Income from discontinued operations, net of provision for income taxes.” • During the quarter ended December 31, 2015, the Company sold the balance of its Professional Services segment to TRC for $130.0 million in cash. In connection with this transaction, the Company recorded a net gain on sale of $97.0 million , which is included in the line item “Income from discontinued operations, net of provision for income taxes.” • During the quarter ended December 31, 2015, the Company recorded debt extinguishment charges of approximately $2.1 million , which consisted of a 2 percent prepayment premium and the write-off of debt issuance costs.</t>
  </si>
  <si>
    <t>SCHEDULE II - CONSOLIDATED VALUATION AND QUALIFYING ACCOUNTS</t>
  </si>
  <si>
    <t>Valuation and Qualifying Accounts [Abstract]</t>
  </si>
  <si>
    <t>Year Ended Description Balance at Beginning of Year Charged (Credited) to Costs and Expense Charge Offs and Other Balance at End of Year December 31, 2014 Allowance for Bad Debts $ 967 $ 3,096 $ (1,340 ) $ 2,723 December 31, 2014 Deferred Tax Valuation Allowance 62,828 17,966 — 80,794 December 31, 2015 Allowance for Bad Debts $ 2,723 $ 2,945 $ (1,186 ) $ 4,482 December 31, 2015 Deferred Tax Valuation Allowance 80,794 (22,359 ) — 58,435 December 31, 2016 Allowance for Bad Debts $ 4,482 $ 284 $ (2,803 ) $ 1,963 December 31, 2016 Deferred Tax Valuation Allowance 58,435 10,869 — 69,304</t>
  </si>
  <si>
    <t>Summary of Significant Accounting Policies (Policies)</t>
  </si>
  <si>
    <t>Company</t>
  </si>
  <si>
    <t>Company – Willbros Group, Inc., a Delaware corporation, and its subsidiaries (the “Company,” “Willbros” or “WGI”), is a specialty energy infrastructure contractor serving the oil and gas and power industries with offerings that primarily include construction, maintenance and facilities development services. The Company’s principal markets for continuing operations are the United States and Canada. The Company obtains its work through competitive bidding and through negotiations with prospective clients. Contract values range from several thousand dollars to several hundred million dollars, and contract durations range from a few weeks to more than two years.</t>
  </si>
  <si>
    <t>Segment Reporting</t>
  </si>
  <si>
    <t>The Company has three reportable segments: Oil &amp; Gas , Utility T&amp;D and Canada . The Company's Oil &amp; Gas segment provides construction, maintenance and lifecycle extension services to the midstream markets. These services include pipeline construction to support the transportation and storage of hydrocarbons, including gathering, lateral and main-line pipeline systems, as well as, facilities construction such as pump stations, flow stations, gas compressor stations and metering stations. In addition, the Oil &amp; Gas segment provides integrity construction, pipeline systems maintenance and tank services to a number of different customers. At December 31, 2016, the assets and liabilities associated with tank services have been classified as held for sale. See Note 4 - Assets Held for Sale for more information. The Company's Utility T&amp;D segment provides a wide range of services in electric and natural gas transmission and distribution, including comprehensive engineering, procurement, maintenance and construction, repair and restoration of utility infrastructure. The Company's Canada segment provides construction, maintenance and fabrication services, including integrity and supporting civil work, pipeline construction, general mechanical and facility construction, API storage tanks, general and modular fabrication, along with electrical and instrumentation projects serving the Canadian energy and water industries.</t>
  </si>
  <si>
    <t>Discontinued Operations – On November 30, 2015, the Company sold the balance of its Professional Services segment to TRC Companies (“TRC”). As such, the Professional Services segment, including Willbros Engineers, LLC and Willbros Heater Services, LLC (collectively "Downstream Professional Services"), Premier Utility Services, LLC (“Premier”) and UtilX Corporation (“UtilX”), which were sold earlier in 2015, are presented as discontinued operations in the Company's Consolidated Financial Statements . These subsidiaries, coupled with assets comprising the Company's CTS business that was sold in 2014 (“CTS”) and assets comprising the Company's Hawkeye business that was sold in 2013 (“Hawkeye”), are referred to as the “Discontinued Operations.” Assets and liabilities related to the Discontinued Operations are included in the line item “Assets associated with discontinued operations,” “Current liabilities associated with discontinued operations” and “Long-term liabilities associated with discontinued operations” on the Consolidated Balance Sheets for all periods presented. The results of the Discontinued Operations are included in the line item “Income (loss) from discontinued operations, net of provision for income taxes” on the Consolidated Statements of Operations for all periods presented. See Note 17 – Discontinued Operations for more information.</t>
  </si>
  <si>
    <t>Principles of Consolidation</t>
  </si>
  <si>
    <t>Principles of Consolidation – The Consolidated Financial Statements of the Company include all of its majority-owned subsidiaries and all of its wholly-owned entities. Inter-company accounts and transactions are eliminated in consolidation. The ownership interest of noncontrolling participants in subsidiaries that are not wholly-owned is included as a separate component of equity.</t>
  </si>
  <si>
    <t>Use of Estimates</t>
  </si>
  <si>
    <t>Use of Estimates – The Consolidated Financial Statements are prepared in accordance with generally accepted accounting principles (“GAAP”) in the United States and include certain estimates and assumptions made by management of the Company in the preparation of the Consolidated Financial Statements . These estimates and assumptions relate to the reported amounts of assets and liabilities at the date of the Consolidated Financial Statements and the reported amounts of revenue and expense during the period. Significant items subject to such estimates and assumptions include revenue recognition under the percentage-of-completion method of accounting, including estimates of progress towards completion and estimates of gross profit or loss accrual on contracts in progress; tax accruals and certain other accrued liabilities; quantification of amounts recorded for contingencies; valuation allowances for accounts receivable and deferred income tax assets; and the carrying amount of property, plant and equipment, goodwill and intangible assets. The Company bases its estimates on historical experience and other assumptions that it believes relevant under the circumstances. Actual results could differ from these estimates.</t>
  </si>
  <si>
    <t>Reclassifications</t>
  </si>
  <si>
    <t>Reclassifications – Certain reclassifications have been made to prior period amounts to conform to the current period financial statement presentation.</t>
  </si>
  <si>
    <t>Commitments and Contingencies</t>
  </si>
  <si>
    <t>Commitments and Contingencies – Liabilities for loss contingencies arising from claims, assessments, litigation, fines, penalties and other sources are recorded when management assesses that it is probable that a liability has been incurred and the amount can be reasonably estimated. Recoveries of costs from third parties, which management assesses as being probable of realization, are recorded as “Other long-term assets” in the Consolidated Balance Sheets . Legal costs incurred in connection with matters relating to contingencies are expensed in the period incurred. See Note 14 – Contingencies, Commitments and Other Circumstances for more information.</t>
  </si>
  <si>
    <t>Accounts Receivable – Most of the accounts receivable and contract work in progress are from clients in the oil, gas, refinery, petrochemical and power industries in North America. Trade accounts receivable are recorded at the invoiced amount and do not bear interest. Most contracts require payments as the projects progress or, in certain cases, advance payments. The Company generally does not require collateral, but in most cases can place liens against the property, plant or equipment constructed or terminate the contract if a material default occurs. The allowance for doubtful accounts is the Company’s best estimate of the probable amount of credit losses in the Company’s existing accounts receivable. A considerable amount of judgment is required in assessing the realization of receivables. Relevant assessment factors include the creditworthiness of the customer and prior collection history. Balances over 90 days past due are reviewed individually for collectability. Account balances are charged off against the allowance after all reasonable means of collection are exhausted and the potential for recovery is considered remote. The allowance requirements are based on the most current facts available and are re-evaluated and adjusted on a regular basis and as additional information is received.</t>
  </si>
  <si>
    <t>Inventories</t>
  </si>
  <si>
    <t>Inventories – Inventories, consisting primarily of parts and supplies, are stated at the lower of actual cost or market. Parts and supplies are evaluated at least annually and adjusted for excess and obsolescence.</t>
  </si>
  <si>
    <t>Property, Plant and Equipment – Property, plant and equipment is stated at cost. Depreciation, including amortization of capital leases, is provided on the straight-line method using estimated lives as follows: Construction equipment 3-20 years Furniture and equipment 3-12 years Buildings 20 years Transportation equipment 3-17 years Marine equipment 10 years Leasehold improvements are amortized on a straight-line basis over the shorter of their economic lives or the lease term. When assets are retired or otherwise disposed of, the cost and related accumulated depreciation are removed from the accounts and any resulting gain or loss is recognized within “Operating expenses” in the Consolidated Statements of Operations for the period. Normal repair and maintenance costs are charged to expense as incurred. Significant renewals and betterments are capitalized. The Company depreciates assets based on their estimated useful lives at the time of acquisition using the straight-line method. Depreciation and amortization related to operating activities is included in “Contract costs,” and depreciation and amortization related to general and administrative activities is included in “General and administrative” expense in the Consolidated Statements of Operations . “Contract costs” and “General and administrative” expenses are included within “Operating expenses” in the Consolidated Statements of Operations . Further, amortization of assets under capital lease obligations is included in depreciation expense. Long-lived assets are evaluated for impairment whenever events or changes in circumstances indicate that the carrying amount of an asset may not be recoverable. If an evaluation is required, the estimated future undiscounted cash flows associated with the asset are compared to the asset’s carrying amount to determine if an impairment of such asset is necessary. This evaluation, as well as an evaluation of our other intangible assets, requires the Company to make long-term forecasts of the future revenues and costs related to the assets subject to review. Forecasts require assumptions about demand for the Company’s services and future market conditions. Estimating future cash flows requires significant judgment, and the Company’s projections may vary from the cash flows eventually realized. Future events and unanticipated changes to assumptions could require a provision for impairment in a future period. The effect of any impairment would be to expense the difference between the fair value (less selling costs) of such asset and its carrying value. Such expense would be reflected in earnings.</t>
  </si>
  <si>
    <t>Intangible Assets – The Company’s intangible assets with finite lives include customer relationships and trade names. The value of customer relationships is estimated using the income approach, specifically the excess earnings method. The excess earnings method consists of discounting to present value the projected cash flows attributable to the customer relationships, with consideration given to customer contract renewals, the importance or lack thereof of existing customer relationships to the Company’s business plan, income taxes and required rates of return. The value of trade names is estimated using the relief-from-royalty method of the income approach. This approach is based on the assumption that in lieu of ownership, a company would be willing to pay a royalty in order to exploit the related benefits of this intangible asset. The Company amortizes intangible assets based upon the estimated consumption of the economic benefits of each intangible asset or on a straight-line basis if the pattern of economic benefits consumption cannot otherwise be reliably estimated. Intangible assets subject to amortization are reviewed for impairment and are tested for recoverability whenever events or changes in circumstances indicate that the carrying amount may not be recoverable. For instance, a significant change in business climate or a loss of a significant customer, among other things, may trigger the need for an impairment test of intangible assets. An impairment loss is recognized if the carrying amount of an intangible asset is not recoverable and its carrying amount exceeds its fair value.</t>
  </si>
  <si>
    <t>Revenue</t>
  </si>
  <si>
    <t>Revenue – A number of factors relating to the Company’s business affect the recognition of contract revenue. The Company typically structures contracts as unit-price, time and materials, fixed-price or cost plus fixed fee. The Company believes that its operating results should be evaluated over a time horizon during which major contracts in progress are completed and change orders, extra work, variations in the scope of work, cost recoveries and other claims are negotiated and realized. Revenue from unit-price and time and materials contracts is recognized as earned. Revenue for fixed-price and cost plus fixed fee contracts is recognized using the percentage-of-completion method. Under this method, estimated contract income and resulting revenue is generally accrued based on costs incurred to date as a percentage of total estimated costs, taking into consideration physical completion. Total estimated costs, and thus contract income, are impacted by changes in productivity, scheduling,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estimated amount and timing of revenue recognition. Certain fixed-price and cost plus fixed fee contracts include, or are amended to include, incentive bonus amounts, contingent on accomplishing a stated milestone. Revenue attributable to incentive bonus amounts is recognized when the risk and uncertainty surrounding the achievement of the milestone have been removed. The Company does not recognize income on a fixed-price contract until the contract is approximately five to ten percent complete, depending upon the nature of the contract. If a current estimate of total contract cost indicates a loss on a contract, the projected loss is recognized in full when determined. The Company considers unapproved change orders to be contract variations on which the Company has customer approval for scope change, but not for price associated with that scope change. Costs associated with unapproved change orders are included in the estimated cost to complete the contracts and are expensed as incurred. The Company recognizes revenue equal to cost incurred on unapproved change orders when realization of price approval is probable and the amount is estimable. Revenue recognized on unapproved change orders is included in “Contract cost and recognized income not yet billed” on the Consolidated Balance Sheets . Revenue recognized on unapproved change orders is subject to adjustment in subsequent periods to reflect the changes in estimates or final agreements with customers. The Company considers claims to be amounts that the Company seeks or will seek to collect from customers or others for customer-caused changes in contract specifications or design, or other customer-related causes of unanticipated additional contract costs on which there is no agreement with customers on both scope and price changes. Revenue from claims is recognized when agreement is reached with customers as to the value of the claims, which in some instances may not occur until after completion of work under the contract. Costs associated with claims are included in the estimated costs to complete the contracts and are expensed when incurred.</t>
  </si>
  <si>
    <t>Insurance</t>
  </si>
  <si>
    <t>Insurance – The Company is insured for workers’ compensation, employer’s liability, auto liability and general liability claims, subject to a deductible of $1.0 million per occurrence. Additionally, the Company’s largest non-union employee-related health care benefit plan is subject to a deductible of $0.3 million per claimant per year. Losses are accrued based upon the Company’s estimates of the ultimate liability for claims incurred (including an estimate of claims incurred but not reported), with assistance from third-party actuaries. For these claims, to the extent insurance coverage is above the deductible amounts, the Company has recorded a receivable reflected in “Other long-term assets” in the Consolidated Balance Sheets . These insurance liabilities are difficult to assess and estimate due to unknown factors, including the severity of an injury, the determination of the Company’s liability in proportion to other parties and the number of incidents not reported. The accruals are based upon known facts and historical trends.</t>
  </si>
  <si>
    <t>Income Taxes – The Financial Accounting Standards Board (“FASB”) standard for income taxes takes into account the differences between financial statement treatment and tax treatment of certain transactions. Deferred tax assets and liabilities are recognized for the expec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is recognized as income or expense in the period that includes the enactment date. The ultimate realization of deferred tax assets related to net operating loss carry forwards, including federal and state net operating loss carry forwards, is dependent upon the generation of future taxable income in a particular tax jurisdiction during the periods in which the use of such net operating losses are allowed. The Company considers future taxable income, including the impacts of reversing taxable temporary differences, future forecasted income and available tax planning strategies, when evaluating whether deferred tax assets are more likely than not to be realized prior to expiration. The Company files income tax returns in the United States federal jurisdiction, in various states and in various foreign jurisdictions. The Company is subject to examination for 2008 forward for the United States and the majority of the state jurisdictions and for 2007 forward in Canada.</t>
  </si>
  <si>
    <t>Retirement Plans and Benefits – The Company has a voluntary defined contribution retirement plan for U.S. based employees that is qualified and contributory on the part of the employees. Additionally, the Company is subject to collective bargaining agreements with various unions. As a result, the Company participates with other companies in the unions’ multi-employer pension and other postretirement benefit plans.</t>
  </si>
  <si>
    <t>Stock-Based Compensation</t>
  </si>
  <si>
    <t>Stock-Based Compensation – Compensation cost resulting from all share-based payment transactions is recognized in the financial statements measured based on the grant-date fair value of the instrument issued and is recognized over the vesting period. The Company uses the Black-Scholes valuation method to determine the fair value of stock options granted as of the grant date. Share-based compensation related to restricted stock and restricted stock units or rights, also described collectively as restricted stock units, is recorded based on the Company’s closing stock price as of the grant date. Awards granted are expensed ratably over the vesting period of the award.</t>
  </si>
  <si>
    <t>Foreign Currency Translation</t>
  </si>
  <si>
    <t>Foreign Currency Translation – All significant monetary asset and liability accounts denominated in currencies other than United States dollars are translated into United States dollars at current exchange rates. Translation adjustments are included in “Other comprehensive income (loss), net of tax” in the Company's Consolidated Statements of Comprehensive Income/(Loss) . Revenue and expense accounts are converted at prevailing rates throughout the year. Gains or losses on foreign currency transactions are recorded in income in the period in which they are incurred.</t>
  </si>
  <si>
    <t>Concentration of Credit Risk</t>
  </si>
  <si>
    <t>Concentration of Credit Risk – The Company has a concentration of customers in the oil and gas and power industries which expose the Company to a concentration of credit risk within a single industry. The Company seeks to obtain advance and progress payments for contract work performed on major contracts. Receivables are generally not collateralized.</t>
  </si>
  <si>
    <t>Income (Loss) per Common Share</t>
  </si>
  <si>
    <t xml:space="preserve">Income (Loss) per Common Share – Basic income (loss) per share is calculated by dividing net income (loss), less any preferred dividend requirements, by the weighted-average number of common shares outstanding during the year. Diluted income (loss) per share is calculated by including the weighted average number of all potentially dilutive common shares with the weighted-average number of common shares outstanding. </t>
  </si>
  <si>
    <t>Derivative Financial Instruments</t>
  </si>
  <si>
    <t>Derivative Financial Instruments – The Company may use derivative financial instruments such as forward contracts, options or other common hedging techniques to mitigate non-U.S. currency exchange risk when the Company is unable to match non-U.S. currency revenue with expense in the same currency. The Company has no forward contracts or options at December 31, 2016 and 2015 . The Company is subject to interest rate risk on its debt and investment of cash and cash equivalents arising in the normal course of business and has previously entered into hedging arrangements to fix or otherwise limit the interest cost of the variable interest rate borrowings.</t>
  </si>
  <si>
    <t>Cash Equivalents</t>
  </si>
  <si>
    <t>Cash Equivalents – The Company considers all highly liquid investments with an original maturity of three months or less to be cash equivalents.</t>
  </si>
  <si>
    <t>Short-term Investments</t>
  </si>
  <si>
    <t>Short-term Investments – The Company may invest a portion of its cash in short-term time deposits, some of which may have early withdrawal penalties. All such deposits have maturity dates that exceed three months . There were no short-term investments outstanding as of December 31, 2016 and 2015 .</t>
  </si>
  <si>
    <t>Recent Accounting Pronouncements</t>
  </si>
  <si>
    <t>Accounting Pronouncements Recently Adopted – In November 2015, the FASB issued Accounting Standards Update (“ASU”) 2015-17, which requires deferred tax assets and liabilities, as well as related valuation allowances, to be classified as non-current. ASU 2015-17 is effective for annual periods beginning after December 15, 2016, and interim periods within those annual periods. Early adoption is permitted as of the beginning of an interim or annual period. The Company adopted ASU 2015-17 in the first quarter of 2016 and applied the standard retroactively for all periods presented. As a result of this adoption, current deferred taxes and non-current deferred taxes decreased $2.3 million at December 31, 2015 in the Consolidated Balance Sheets . In April 2015, the FASB issued ASU 2015-03, which changes the presentation of debt issuance costs with the requirement that debt issuance costs related to a debt liability be presented in the balance sheet as a direct deduction from the carrying amount of that debt liability, consistent with debt discounts. ASU 2015-03 is effective for annual periods beginning after December 15, 2015 and interim periods within annual periods beginning after December 15, 2016. The Company adopted ASU 2015-03 in the first quarter of 2016 and applied the standard retroactively for all periods presented. The application of the standard did not have a material impact on the Company's Consolidated Balance Sheets . In August 2014, the FASB issued ASU 2014-15, which requires management to perform interim and annual assessments on whether there are conditions or events that raise substantial doubt about the entity's ability to continue as a going concern within one year of the date the financial statements are issued and to provide related disclosures, if required. The amendments in ASU 2014-15 are effective for the annual period ending after December 15, 2016, and for annual and interim periods thereafter. The Company adopted ASU 2014-15 in the fourth quarter of 2016. See Note 8 - Long-term Debt for more information. Accounting Pronouncements Not Yet Adopted – In November 2016, the FASB issued ASU 2016-18, which requires a reporting entity to include restricted cash and restricted cash equivalents in its cash and cash-equivalent balances presented in the entity's statement of cash flows. A reconciliation between the statement of financial position and the statement of cash flows must be disclosed when the balance sheet includes more than one line item for cash, cash equivalents, restricted cash and restricted cash equivalents. Transfers between non-restricted and restricted cash should not be presented as cash flow activities in the statement of cash flows. Furthermore, an entity with a material restricted cash balance must disclose information regarding the nature of the restrictions. The standard is effective for annual periods beginning after December 15, 2017, including interim periods within those annual reporting periods. The Company is evaluating the impact of the standard on its Consolidated Financial Statements . At December 31, 2016 and 2015, approximately $40.2 million and $35.2 million is recorded as "Restricted Cash" on the Company's Consolidated Balance Sheets, respectively. These amounts are primarily composed of eligible pledged cash in the Company's December 31, 2016 and 2015 borrowing base calculation. In October 2016, the FASB issued ASU 2016-16, which requires a reporting entity to recognize the tax expense from the sale of an asset in the seller's tax jurisdiction when the transfer occurs, even though the pre-tax effects of that transaction are eliminated in consolidation. The new guidance does not apply to intra-entity transfers of inventory, and the income tax consequences from the sale of inventory from one member of a consolidated entity to another will continue to be deferred until the inventory is sold to a third party. The standard is effective for annual reporting periods beginning after December 15, 2017, including interim periods within those annual reporting periods. The Company is evaluating the impact of the standard on its Consolidated Financial Statements . In August 2016, the FASB issued ASU 2016-15, which provides specific guidance for cash flow classifications of cash payments and receipts to reduce the diversity of treatment of such items. The standard is effective for annual periods beginning after December 15, 2017 and interim periods within those annual periods with early adoption permitted. The Company is evaluating the impact of the standard on its Consolidated Financial Statements . In March 2016, the FASB issued ASU 2016-09, which changes how companies account for certain aspects of share-based payment awards to employees, including the accounting for income taxes, forfeitures, and statutory tax withholding requirements, as well as classification in the statement of cash flows. The standard is effective for annual periods beginning after December 15, 2016 and interim periods within those annual periods with early adoption permitted. The Company does not anticipate the adoption of this standard to have a material impact on its Consolidated Financial Statements . In February 2016, the FASB issued ASU 2016-02, which requires companies that lease assets to recognize on the balance sheet the assets and liabilities for the rights and obligations created by those assets. The standard is effective for interim and annual periods beginning after December 15, 2018. Early adoption is permitted for financial statements of fiscal years or interim periods that have not been previously issued. The Company is evaluating the impact of the standard on its Consolidated Financial Statements . Based on an initial evaluation, the Company expects to include operating leases with durations greater than twelve months on its Consolidated Balance Sheets. The Company will provide additional information about the expected financial impact as it progresses through the evaluation and implementation of the standard. In May 2014, the FASB and the IASB issued ASU 2014-09 surrounding the recognition of revenue from contracts with customers. Under the new standard, a company will recognize revenue when it satisfies a performance obligation by transferring a promised good or service to a customer. Revenue will be recognized at an amount that reflects the consideration it expects to receive in exchange for those goods and services. The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deferred the effective date of the standard to December 15, 2017 with early adoption permitted. The standard can be applied on a full retrospective or modified retrospective basis whereby the entity records a cumulative effect of initially applying this update at the date of initial application. Furthermore, in March, April, and May of 2016, the FASB issued ASUs 2016-08, 2016-10, and 2016-12, respectively, which provide practical expedients and clarification in regards to ASU 2014-09. ASU 2016-08 amends and clarifies the principal versus agent considerations under the new revenue recognition standard, which requires determination of whether the nature of a promise is to provide the specified good or service to the customer (that is, the entity is a principal) or to arrange for the good or service to be provided to the customer by another party (that is, the entity is an agent); this determination affects the timing and amount of revenue recognition. ASU 2016-10 clarifies issues related to identifying performance obligations. ASU 2016-12 provides practical expedients and clarification pertaining to the exclusion of sales tax from the measurement of a transaction price, the measurement of non-cash consideration, allocation of a transaction price on the basis of all satisfied and unsatisfied performance obligations in a modified contract at transition, and the definition of a completed contract. The effective date of ASUs 2016-08, 2016-10, and 2016-12 is December 15, 2017 with early adoption permitted. The Company is evaluating the impact of these standards on its Condensed Consolidated Financial Statements. As part of its evaluation, the Company is holding regular meetings with key stakeholders from across the organization to discuss the impact of the standards on its existing contracts. The Company is utilizing a bottoms-up approach to analyze the impact of the standards on its portfolio of contracts by reviewing its current accounting policies and practices to identify potential differences that would result from applying the requirements of the new standards to its existing revenue contracts. The Company expects to complete its evaluation and adopt these standards effective January 1, 2018.</t>
  </si>
  <si>
    <t>Summary of Significant Accounting Policies (Tables)</t>
  </si>
  <si>
    <t>Schedule of Property Plant and Equipment</t>
  </si>
  <si>
    <t>Depreciation, including amortization of capital leases, is provided on the straight-line method using estimated lives as follows: Construction equipment 3-20 years Furniture and equipment 3-12 years Buildings 20 years Transportation equipment 3-17 years Marine equipment 10 years</t>
  </si>
  <si>
    <t>Accounts Receivable (Tables)</t>
  </si>
  <si>
    <t>Accounts Receivable, Net</t>
  </si>
  <si>
    <t>Accounts receivable, net as of December 31, 2016 and 2015 is comprised of the following (in thousands): December 31, 2016 2015 Trade $ 79,348 $ 87,744 Unbilled revenue 20,447 23,358 Contract retention 12,091 25,330 Other receivables 2,114 17,803 Total accounts receivable 114,000 154,235 Less: allowance for doubtful accounts (1,963 ) (4,482 ) Total accounts receivable, net $ 112,037 $ 149,753</t>
  </si>
  <si>
    <t>Contracts in Progress (Tables)</t>
  </si>
  <si>
    <t>Schedule of Contract Cost and Recognized Income Not Yet Billed and Related Amounts</t>
  </si>
  <si>
    <t>Contract cost and recognized income not yet billed and related amounts billed as of December 31, 2016 and 2015 were as follows (in thousands): December 31, 2016 2015 Cost incurred on contracts in progress $ 234,544 $ 567,144 Recognized income 28,702 50,812 263,246 617,956 Progress billings and advance payments (256,246 ) (607,397 ) $ 7,000 $ 10,559 Contract cost and recognized income not yet billed $ 11,938 $ 20,451 Contract billings in excess of cost and recognized income (4,938 ) (9,892 ) $ 7,000 $ 10,559</t>
  </si>
  <si>
    <t>Assets Held For Sale (Tables)</t>
  </si>
  <si>
    <t>Components of Assets Held for Sale</t>
  </si>
  <si>
    <t>Components of assets held for sale as of December 31, 2016 and 2015 were as follows (in thousands): December 31, 2016 2015 Accounts receivable, net $ 7,806 $ — Contract cost and recognized income not yet billed 136 — Prepaid expenses and other assets 61 — Parts and supplies inventories 468 — Property, plant and equipment, net 318 3,774 Intangible assets, net 260 — Other long-term assets 1 — Total assets held for sale 9,050 3,774 Accounts payable and accrued liabilities 3,789 — Contract billings in excess of cost and recognized income 4,480 — Other current liabilities 3 — Other long-term liabilities 3 — Total liabilities held for sale 8,275 — Net assets held for sale $ 775 $ 3,774 Condensed Statements of Operations of the Discontinued Operations for the years ended December 31, 2016 , 2015 and 2014 are as follows (in thousands): Year Ended December 31, 2016 Professional Services CTS Hawkeye Oman Total Contract revenue $ 2,126 $ — $ — $ — $ 2,126 Contract costs 2,299 — — — 2,299 Amortization of intangibles — — — — — Loss on sale of subsidiary 2,456 — — — 2,456 General and administrative 2,633 — (313 ) — 2,320 Other income (1,060 ) — — — (1,060 ) Operating income (loss) (4,202 ) — 313 — (3,889 ) Non-operating income (expense) — — — — — Pre-tax income (loss) (4,202 ) — 313 — (3,889 ) Provision for income taxes — — — 88 88 Income (loss) from discontinued operations $ (4,202 ) $ — $ 313 $ (88 ) $ (3,977 ) Year Ended December 31, 2015 Professional Services CTS Hawkeye Oman Total Contract revenue $ 229,482 $ — $ 2,078 $ — $ 231,560 Contract costs 197,414 — 1,317 — 198,731 Amortization of intangibles 793 — — — 793 (Gain) on sale of subsidiaries (152,208 ) — — — (152,208 ) General and administrative 26,937 — (370 ) — 26,567 Other charges 4,405 — — — 4,405 Operating income 152,141 — 1,131 — 153,272 Non-operating income (expense) (36 ) — 6 — (30 ) Pre-tax income 152,105 — 1,137 — 153,242 Provision for income taxes 57,210 — — — 57,210 Income from discontinued operations $ 94,895 $ — $ 1,137 $ — $ 96,032 Year Ended December 31, 2014 Professional Services CTS Hawkeye Oman Total Contract revenue $ 432,379 $ 24,361 $ 11,696 $ — $ 468,436 Contract costs 355,109 24,132 24,728 — 403,969 Amortization of intangibles 2,486 652 — — 3,138 Loss on sale of subsidiary — 8,161 — — 8,161 General and administrative 48,840 954 1,736 — 51,530 Other charges 305 — — — 305 Operating income (loss) 25,639 (9,538 ) (14,768 ) — 1,333 Non-operating income (expense) 35 — (243 ) — (208 ) Pre-tax income (loss) 25,674 (9,538 ) (15,011 ) — 1,125 Provision for income taxes 6,344 — — — 6,344 Income (loss) from discontinued operations $ 19,330 $ (9,538 ) $ (15,011 ) $ — $ (5,219 ) Condensed Balance Sheets of the Discontinued Operations are as follows (in thousands): December 31, 2016 Professional Services Hawkeye Total Accounts receivable, net $ 313 $ — $ 313 Contract cost and recognized income not yet billed 192 — 192 Prepaid expenses and other current assets — — — Total assets associated with discontinued operations 505 — 505 Accounts payable and accrued liabilities 412 277 689 Contract billings in excess of costs 358 — 358 Other current liabilities 531 — 531 Other long-term liabilities 995 — 995 Total liabilities associated with discontinued operations 2,296 277 2,573 Net liabilities associated with discontinued operations $ (1,791 ) $ (277 ) $ (2,068 ) December 31, 2015 Professional Services Hawkeye Total Accounts receivable, net $ 313 $ 9 $ 322 Contract cost and recognized income not yet billed 924 — 924 Prepaid expenses and other current assets — 1 1 Total assets associated with discontinued operations 1,237 10 1,247 Accounts payable and accrued liabilities 815 452 1,267 Contract billings in excess of costs 1,457 — 1,457 Other current liabilities 1,303 — 1,303 Other long-term liabilities 1,423 — 1,423 Total liabilities associated with discontinued operations 4,998 452 5,450 Net liabilities associated with discontinued operations $ (3,761 ) $ (442 ) $ (4,203 )</t>
  </si>
  <si>
    <t>Property, Plant and Equipment (Tables)</t>
  </si>
  <si>
    <t>Property, plant and equipment, which are used to secure debt or are subject to lien, at cost, as of December 31, 2016 and 2015 were as follows (in thousands): December 31, 2016 2015 Construction equipment $ 59,607 $ 61,924 Furniture and equipment 30,752 31,921 Land and buildings 1,521 1,725 Transportation equipment 65,501 75,395 Leasehold improvements 5,641 6,725 Marine equipment 82 82 Total property, plant and equipment 163,104 177,772 Less: accumulated depreciation (124,981 ) (127,420 ) Total property, plant and equipment, net $ 38,123 $ 50,352</t>
  </si>
  <si>
    <t>Intangible Assets (Tables)</t>
  </si>
  <si>
    <t>Schedule of Changes in the Carrying Amounts of Intangible Assets</t>
  </si>
  <si>
    <t xml:space="preserve">The Company’s intangible assets as of December 31, 2016 and 2015 were as follows (in thousands): December 31, 2016 Customer Relationships Trademark/ Tradename Total Balance as of December 31, 2015 $ 82,044 $ 4,818 $ 86,862 Amortization (8,684 ) (1,070 ) (9,754 ) Transfer to assets held for sale $ (260 ) $ — $ (260 ) Balance as of December 31, 2016 $ 73,100 $ 3,748 $ 76,848 Weighted average remaining amortization period 8.5 years 3.5 years December 31, 2015 Customer Relationships Trademark/ Tradename Total Balance as of December 31, 2014 $ 91,382 $ 5,888 $ 97,270 Amortization (8,804 ) (1,070 ) (9,874 ) Impairment $ (534 ) $ — $ (534 ) Balance as of December 31, 2015 $ 82,044 $ 4,818 $ 86,862 Weighted average remaining amortization period 9.4 years 4.5 years </t>
  </si>
  <si>
    <t>Estimated Amortization Expense</t>
  </si>
  <si>
    <t xml:space="preserve">Estimated amortization expense for each of the subsequent five years and thereafter is as follows (in thousands): Fiscal year: 2017 $ 9,668 2018 9,667 2019 9,667 2020 9,135 2021 8,597 Thereafter 30,114 Total amortization $ 76,848 </t>
  </si>
  <si>
    <t>Accounts Payable (Tables)</t>
  </si>
  <si>
    <t>Accounts Payable and Accrued Liabilities</t>
  </si>
  <si>
    <t>Long-term Debt (Tables)</t>
  </si>
  <si>
    <t>Long Term Debt</t>
  </si>
  <si>
    <t>Long-term debt as of December 31, 2016 and 2015 was as follows (in thousands): December 31, 2016 2015 Principal amount, 2014 Term Loan Facility $ 92,224 $ 95,352 Repayment fee, 2014 Term Loan Facility 4,611 4,611 Unamortized discount, 2014 Term Loan Facility (3,592 ) (4,611 ) Unamortized debt issuance costs, 2014 Term Loan Facility (4,054 ) (198 ) Revolver borrowings — — Capital lease obligations — 469 Total debt, net of unamortized discount and debt issuance costs 89,189 95,623 Less: current portion — (3,125 ) Long-term debt, net $ 89,189 $ 92,498</t>
  </si>
  <si>
    <t>Schedule of Interest Rate Margins</t>
  </si>
  <si>
    <t>The interest rate margins will be adjusted each quarter based on the Company’s fixed charge coverage ratio as of the end of the previous quarter as follows: Fixed Charge Coverage Ratio U.S. Base Rate, Canadian Base Rate and Canadian Prime Rate Loans LIBOR Loans, BA Rate Loans and Letter of Credit Fees &gt;1.25 to 1 1.25% 2.25% ≤1.25 to 1 and &gt;1.15 to 1 1.50% 2.50% ≤1.15 to 1 1.75% 2.75%</t>
  </si>
  <si>
    <t>Fair Value of Debt Instruments</t>
  </si>
  <si>
    <t>The estimated fair value of the Company’s debt instruments as of December 31, 2016 and December 31, 2015 was as follows (in thousands): December 31, 2016 December 31, 2015 2014 Term Loan Facility $ 95,577 $ 98,044 Revolver borrowings — — Capital lease obligations — 469 Total fair value of debt instruments $ 95,577 $ 98,513</t>
  </si>
  <si>
    <t>Summary of Assets Held under Capital Leases</t>
  </si>
  <si>
    <t>Assets held under capital leases at December 31, 2016 and 2015 are summarized below (in thousands): December 31, 2016 2015 Transportation equipment $ — $ 4,194 Total assets held under capital lease — 4,194 Less: accumulated depreciation — (1,388 ) Net assets under capital lease $ — $ 2,806</t>
  </si>
  <si>
    <t>Principal Amounts Due under Remaining Debt Obligations</t>
  </si>
  <si>
    <t>The principal amounts due under the Company’s remaining debt obligations as of December 31, 2016 is as follows (in thousands): Fiscal year: 2017 $ — 2018 — 2019 92,224 $ 92,224</t>
  </si>
  <si>
    <t>Retirement Plans and Benefits (Tables)</t>
  </si>
  <si>
    <t>The following table contains a summary of plan information relating to the Company’s participation in multiemployer pension plans, including Company contributions for the last three years, status of the multiemployer plan, and whether the plan is subject to a funding improvement, rehabilitation plan or contribution surcharges. Information has been presented separately for individually significant plans (defined as plans that make up 70 to 80 percent of the total Company defined benefit contributions and any plan that exceeds individual contributions of $0.1 million in any plan year presented). Fund EIN/PN PPA Plan Year Subject to 2016 2015 2014 Sur-charge Impose Expiration Boilermaker-Blacksmith National Pension Trust 48-6168020/ 001 Yellow 12/31/2015 Implemented $ — $ 208 $ 1,009 No N/A Pennsylvania Heavy and Highway Contractors Pension Trust 23-6531755/ 001 Green 12/31/2015 No 975 1,086 7,210 No 12/31/2018 Other Funds — 43 36 Total Contributions: $ 975 $ 1,337 $ 8,255 (1) The zone status is based on information that the Company received from the plan as well as publicly available information per the Department of Labor website and is certified by the plan’s actuary. Among other factors, plans in the red zone are generally less than 65 percent funded, plans in the yellow zone are less than 80 percent funded, and plans in the green zone are at least 80 percent funded. (2) The “Subject to Funding Improvement / Rehabilitation Plan” column indicates plans for which a financial improvement plan (FIP) or a rehabilitation plan (RP) is either pending or has been implemented. The last column lists the expiration date(s) of the collective-bargaining agreement(s) to which the plans are subject.</t>
  </si>
  <si>
    <t>Income Taxes (Tables)</t>
  </si>
  <si>
    <t>Income (Loss) Before Income Taxes on Continuing Operations</t>
  </si>
  <si>
    <t>Income (loss) before income taxes on continuing operations consists of the following (in thousands): Year Ended December 31, 2016 2015 2014 Foreign $ (556 ) $ 334 $ 31,388 United States (43,756 ) (118,914 ) (105,767 ) $ (44,312 ) $ (118,580 ) $ (74,379 )</t>
  </si>
  <si>
    <t>Provision (Benefit) for Income Taxes on Continuing Operations by Country</t>
  </si>
  <si>
    <t>Provision (benefit) for income taxes on continuing operations by country consists of the following (in thousands): Year Ended December 31, 2016 2015 2014 Current provision (benefit): Foreign $ (550 ) $ 1,822 $ 10,447 United States: Federal 735 (51,475 ) (7,443 ) State (159 ) (4,497 ) (2,851 ) 26 (54,150 ) 153 Deferred tax provision (benefit): Foreign (556 ) 357 314 United States — (238 ) (238 ) (556 ) 119 76 Total provision (benefit) for income taxes $ (530 ) $ (54,031 ) $ 229</t>
  </si>
  <si>
    <t>Reconciliation of Differences Between Provision (Benefit) for Income Tax Computed and Reported Provision for Income Taxes</t>
  </si>
  <si>
    <t>A reconciliation of the differences between the provision (benefit) for income taxes computed at the appropriate statutory rates and the reported provision (benefit) for income taxes is as follows (in thousands). For 2016 , 2015 and 2014 , the Company was domiciled in the United States, which has a 35 percent statutory tax rate. 2016 2015 2014 Taxes on earnings at statutory rate in domicile of parent company $ (15,509 ) $ (41,503 ) $ (26,033 ) Earnings taxed at rates less or greater than parent company rates: Foreign 246 (297 ) (1,944 ) State income taxes, net of U.S. federal benefit 116 (3,050 ) 916 Non deductibles 2,017 2,681 6,243 Changes in provision (benefit) for unrecognized tax positions 204 91 (1,117 ) Change in valuation allowance 12,951 (19,027 ) 18,272 Stock-based compensation 1,522 1,990 (557 ) Deferred tax adjustments (1,123 ) (595 ) 3,965 Deemed dividend/previously taxed income — 1,850 — Prior year tax settlement 382 (246 ) (2,229 ) Transfer pricing allocation 6 2,011 3,133 Stock issuance costs — 1,947 — Alternative Minimum Tax credit carryforward (1,031 ) — — Other (311 ) 117 (420 ) Total provision (benefit) for income taxes $ (530 ) $ (54,031 ) $ 229</t>
  </si>
  <si>
    <t>Reconciliation of Beginning and Ending Amount of Unrecognized Tax Benefits</t>
  </si>
  <si>
    <t>A reconciliation of the beginning and ending amount of unrecognized tax benefits is as follows (in thousands): Year Ended December 31, 2016 2015 Beginning balance $ 2,406 $ 2,504 Change in measurement of existing tax positions related to expiration of statute of limitations — (100 ) Foreign exchange difference in Canadian operations — 2 Ending balance $ 2,406 $ 2,406</t>
  </si>
  <si>
    <t>Summary of Principal Components of Company's Net Deferred Tax Assets (Liabilities)</t>
  </si>
  <si>
    <t>The principal components of the Company’s net deferred tax assets (liabilities) are as follows (in thousands): December 31, 2016 2015 Deferred tax assets: Non-current: Accrued vacation 144 552 Allowance for doubtful accounts 249 1,216 Estimated losses 143 — Deferred compensation 696 1,968 Accrued insurance 863 7,778 Deferred rent 8,533 1,311 Various accrued liabilities 274 340 Term Loan amortization — 516 Goodwill 25,739 30,915 U.S. tax net operating loss carry forwards 59,258 42,816 State tax net operating loss carry forwards 6,148 8,892 Foreign tax net operating loss carry forwards 2,817 3,073 Alternative Minimum Tax credit carryforward 846 — Other 117 195 Gross deferred tax assets 105,827 99,572 Valuation allowance (69,304 ) (58,435 ) Deferred tax assets, net of valuation allowance 36,523 41,137 Deferred tax liabilities: Non-current: Estimated losses — (277 ) Term Loan amortization (1,203 ) — Depreciation (7,409 ) (9,797 ) Intangible amortization (27,596 ) (31,166 ) Other — (17 ) Deferred tax liabilities (36,208 ) (41,257 ) Net deferred tax assets (liabilities) $ 315 $ (120 ) United States $ — $ — Foreign 315 (120 ) Net deferred tax assets (liabilities) $ 315 $ (120 )</t>
  </si>
  <si>
    <t>Stockholders' Equity (Tables)</t>
  </si>
  <si>
    <t>Schedule of Changes in Accumulated Other Comprehensive Income (Loss) by Component</t>
  </si>
  <si>
    <t>Changes in Accumulated Other Comprehensive Income (Loss) by Component Year Ended December 31, 2016 Foreign currency Changes in Total Balance, December 31, 2015 $ (1,965 ) $ (4,044 ) $ (6,009 ) Other comprehensive income before reclassifications 553 — 553 Amounts reclassified from accumulated other comprehensive income (loss) — 1,222 1,222 Net current-period other comprehensive income 553 1,222 1,775 Balance, December 31, 2016 $ (1,412 ) $ (2,822 ) $ (4,234 ) Year Ended December 31, 2015 Foreign currency Changes in Total Balance, December 31, 2014 $ 6,863 $ (4,075 ) $ 2,788 Other comprehensive loss before reclassifications (8,828 ) (2,928 ) (11,756 ) Amounts reclassified from accumulated other comprehensive income (loss) — 2,959 2,959 Net current-period other comprehensive income (loss) (8,828 ) 31 (8,797 ) Balance, December 31, 2015 $ (1,965 ) $ (4,044 ) $ (6,009 ) Year Ended December 31, 2014 Foreign currency Changes in Total Balance, December 31, 2013 $ 11,280 $ (2,473 ) $ 8,807 Other comprehensive loss before reclassifications (4,417 ) (3,108 ) (7,525 ) Amounts reclassified from accumulated other comprehensive income (loss) — 1,506 1,506 Net current-period other comprehensive loss (4,417 ) (1,602 ) (6,019 ) Balance, December 31, 2014 $ 6,863 $ (4,075 ) $ 2,788</t>
  </si>
  <si>
    <t>Reclassifications Out of Accumulated Other Comprehensive Income (Loss)</t>
  </si>
  <si>
    <t xml:space="preserve">Reclassifications out of Accumulated Other Comprehensive Income (Loss) Year Ended December 31, 2016 Details about Accumulated Other Comprehensive Income Components Amount Details about Accumulated Other Comprehensive Income Components Interest rate contracts $ 1,222 Interest expense, net Total $ 1,222 Year Ended December 31, 2015 Details about Accumulated Other Comprehensive Income Components Amount Details about Accumulated Other Comprehensive Income Components Interest rate contracts $ 2,959 Interest expense, net Total $ 2,959 Year Ended December 31, 2014 Details about Accumulated Other Comprehensive Income Components Amount Details about Accumulated Other Comprehensive Income Components Interest rate contracts $ 1,506 Interest expense, net Total $ 1,506 </t>
  </si>
  <si>
    <t>RSU Activity and Related Information</t>
  </si>
  <si>
    <t>The Company’s RSU activity and related information consist of: Year Ended December 31, 2016 Shares Weighted-Average Nonvested, beginning of year 1,954,505 $ 5.01 Granted 489,761 2.18 Vested (1,174,625 ) 5.04 Forfeited (50,195 ) 4.45 Nonvested, end of year 1,219,446 $ 3.87</t>
  </si>
  <si>
    <t>Schedule of Share-based Payment Award, Stock Options, Valuation Assumptions</t>
  </si>
  <si>
    <t>The following table sets forth the assumptions used in the valuations of these awards: Year Ended December 31, 2016 2015 2014 Volatility 91.1% 77.8% 64.0% Risk-free interest rates 1.01% 0.49% - 0.96% 0.07% - 0.69%</t>
  </si>
  <si>
    <t>Stock Option Activity and Related Information</t>
  </si>
  <si>
    <t>The Company’s stock option activity and related information consist of: Year Ended December 31, 2016 Shares Weighted-Average Outstanding, beginning of year 55,000 $ 17.53 Expired (55,000 ) 17.53 Outstanding, end of year — — Exercisable at end of year — $ —</t>
  </si>
  <si>
    <t>Income (Loss) Per Common Share (Tables)</t>
  </si>
  <si>
    <t>Schedule of Basic and Diluted Loss Per Common Share</t>
  </si>
  <si>
    <t>Basic and diluted loss per common share is computed as follows (in thousands, except share and per share amounts): Year Ended December 31, 2016 2015 2014 Net loss from continuing operations applicable to common shares (numerator for basic and diluted calculation) $ (43,782 ) $ (64,549 ) $ (74,608 ) Weighted average number of common shares outstanding for basic loss per share 61,364,592 57,759,988 49,310,044 Weighted average number of potentially dilutive common shares outstanding — — — Weighted average number of common shares outstanding for diluted loss per share 61,364,592 57,759,988 49,310,044 Loss per common share from continuing operations: Basic $ (0.71 ) $ (1.12 ) $ (1.51 ) Diluted $ (0.71 ) $ (1.12 ) $ (1.51 )</t>
  </si>
  <si>
    <t>Schedule of Potentially Dilutive Shares</t>
  </si>
  <si>
    <t>The Company has excluded shares potentially issuable under the terms of use of the securities listed below from the number of potentially dilutive shares outstanding as the effect would be anti-dilutive: Year Ended December 31, 2016 2015 2014 Stock options 32,787 55,000 185,118 Restricted stock and restricted stock rights 519,137 665,955 511,492 551,924 720,955 696,610</t>
  </si>
  <si>
    <t>Segment Information (Tables)</t>
  </si>
  <si>
    <t>Schedule of Company's Operations by Reportable Segment</t>
  </si>
  <si>
    <t>The following tables reflect the Company’s operations for the years ended December 31, 2016 , 2015 and 2014 (in thousands) by its three reportable segments. Year Ended December 31, 2016 Oil &amp; Gas Utility T&amp;D Canada Corporate Eliminations Consolidated Contract revenue $ 170,448 $ 418,387 $ 143,140 $ — $ (290 ) $ 731,685 Contract costs 173,202 378,229 134,248 — (290 ) 685,389 Amortization of intangibles 195 9,559 — — — 9,754 General and administrative 12,175 15,035 8,538 25,245 — 60,993 Other charges 1,659 (3 ) 1,004 3,550 — 6,210 Operating income (loss) $ (16,783 ) $ 15,567 $ (650 ) $ (28,795 ) $ — (30,661 ) Non-operating expenses (13,651 ) Benefit for income taxes (530 ) Loss from continuing operations (43,782 ) Loss from discontinued operations, net of provision for income taxes (3,977 ) Net loss $ (47,759 ) Year Ended December 31, 2015 Oil &amp; Gas Utility T&amp;D Canada Corporate Eliminations Consolidated Contract revenue $ 297,110 $ 379,629 $ 232,534 $ — $ (279 ) $ 908,994 Contract costs 304,813 354,267 209,439 — (279 ) 868,240 Amortization of intangibles 315 9,559 — — — 9,874 General and administrative 20,154 9,841 12,245 35,095 — 77,335 Gain on sale of subsidiary — — — — — (12,826 ) Other charges 9,852 2,002 624 5,991 — 18,469 Operating income (loss) $ (38,024 ) $ 3,960 $ 10,226 $ (41,086 ) $ — (52,098 ) Non-operating expenses (66,482 ) Benefit for income taxes (54,031 ) Loss from continuing operations (64,549 ) Income from discontinued operations, net of provision for income taxes 96,032 Net income $ 31,483 Year Ended December 31, 2014 Oil &amp; Gas Utility T&amp;D Canada Corporate Eliminations Consolidated Contract revenue $ 826,088 $ 363,779 $ 404,589 $ — $ (86 ) $ 1,594,370 Contract costs 827,516 327,889 342,299 — (86 ) 1,497,618 Amortization of intangibles 327 9,558 — — — 9,885 General and administrative 27,713 8,943 18,379 53,587 — 108,622 Other charges 1,155 481 — 5,056 — 6,692 Operating income (loss) $ (30,623 ) $ 16,908 $ 43,911 $ (58,643 ) $ — (28,447 ) Non-operating expenses (45,932 ) Provision for income taxes 229 Loss from continuing operations (74,608 ) Loss from discontinued operations, net of provision for income taxes (5,219 ) Net loss $ (79,827 ) Depreciation and amortization expense by segment are presented below (in thousands): Year Ended December 31, 2016 2015 2014 Oil &amp; Gas $ 3,142 $ 5,241 $ 6,999 Utility T&amp;D 16,511 18,719 20,062 Canada 924 1,321 1,822 Corporate 1,342 1,919 2,990 Total $ 21,919 $ 27,200 $ 31,873 Capital expenditures by segment are presented below (in thousands): Year Ended December 31, 2016 2015 2014 Oil &amp; Gas $ 323 $ 605 $ 3,321 Utility T&amp;D 2,493 451 4,212 Canada 693 519 1,675 Corporate 293 608 2,244 Total $ 3,802 $ 2,183 $ 11,452 Total assets by segment as of December 31, 2016 and 2015 are presented below (in thousands): Year Ended December 31, 2016 2015 Oil &amp; Gas $ 42,887 $ 78,623 Utility T&amp;D 201,339 202,836 Canada 47,704 69,816 Corporate 70,601 89,055 Total assets, continuing operations $ 362,531 $ 440,330</t>
  </si>
  <si>
    <t>Total Contract Revenue</t>
  </si>
  <si>
    <t>Customers representing 10 percent or more of total contract revenue are as follows: Year Ended December 31, 2016 2015 2014 Oncor 25.0 % 17.9 % 10.3 % Enterprise Products Partners L.P. 9.4 % 12.5 % 9.1 %</t>
  </si>
  <si>
    <t>Information about the Company's Operation</t>
  </si>
  <si>
    <t>Information about the Company’s operations in its work countries is shown below (in thousands): Year Ended December 31, 2016 2015 2014 Contract revenue: United States $ 588,545 $ 676,460 $ 1,189,781 Canada 143,140 232,534 404,589 $ 731,685 $ 908,994 $ 1,594,370 Year Ended December 31, 2016 2015 Property, plant and equipment, net: United States $ 33,625 $ 45,365 Canada 4,498 4,987 $ 38,123 $ 50,352</t>
  </si>
  <si>
    <t>Fair Value Measurements (Tables)</t>
  </si>
  <si>
    <t>Derivative Instruments, Effect on Other Comprehensive Income (Loss)</t>
  </si>
  <si>
    <t>For the Year Ended December 31, Derivatives in ASC 815 Cash Flow Hedging Relationships Amount of Gain Recognized in OCI on Derivative (Effective Portion) Financial Statement Classification Amount of Loss Reclassified from Accumulated OCI into Income (Effective Portion) 2016 2015 2014 2016 2015 2014 Interest rate contracts $ — $ (2,928 ) $ (3,108 ) Interest expense, net $ 1,222 $ 2,959 $ 1,506 Total $ — $ (2,928 ) $ (3,108 ) $ 1,222 $ 2,959 $ 1,506</t>
  </si>
  <si>
    <t>Other Charges (Tables)</t>
  </si>
  <si>
    <t>Restructuring and Related Costs</t>
  </si>
  <si>
    <t xml:space="preserve">The following table reflects the Company's other charges for the year ended December 31, 2016 and 2015 (in thousands): December 31, 2016 2015 Equipment and facility lease abandonment (1) $ 3,633 $ 7,747 Loss on disposal of equipment (2) 1,030 6,683 Employee severance charges 1,300 1,728 Restatement costs (3) (24 ) 595 Impairment of intangible assets (4) — 534 Accelerated stock vesting 271 1,182 Total $ 6,210 $ 18,469 (1) Includes $0.8 million and $1.8 million of costs associated with the write-off of deferred rent attributed to the abandonment of a portion of the Company's corporate facility lease headquarters during the years ended December 31, 2016 and 2015, respectively. (2) 2016 loss is attributed to the fourth quarter disposal of $0.7 million in equipment associated with the abandonment of a portion of the Company's corporate facility lease headquarters, as well as the $0.3 million loss on sale of the Oil &amp; Gas segment's fabrication business that was finalized during the year. 2015 loss is attributed to a $2.2 million loss on the sale of a corporate asset, impairment charges of $2.0 million in relation to the Oil &amp; Gas segment's fabrication services which was sold in 2016, impairment charges of $1.3 million in relation to construction equipment in the Utility T&amp;D segment and the disposal of $1.2 million in equipment associated with the abandonment of a portion of the Company's corporate facility lease headquarters. (3) Includes accounting and legal fees associated with the investigation of the root cause behind the deterioration of certain construction projects within the Oil &amp; Gas segment, which led to the restatements of the Company's Condensed Consolidated Financial Statements for the quarterly periods ended March 31, 2014 and June 30, 2014. 4) Attributed to intangible assets associated with fabrication, field and union construction turnaround services in the Oil &amp; Gas segment. </t>
  </si>
  <si>
    <t>Schedule of Restructuring Reserve by Type of Cost</t>
  </si>
  <si>
    <t>Activity in the accrual related to the equipment and facility lease abandonment charges during the year ended December 31, 2016 is as follows (in thousands): Oil &amp; Gas Canada Utility T&amp;D Corporate Total Accrued cost at December 31, 2015 $ 1,434 $ 147 $ 626 $ 4,163 $ 6,370 Costs recognized (1) 1,414 214 — 3,508 5,136 Cash payments (2,044 ) (100 ) (275 ) (2,034 ) (4,453 ) Non-cash charges (2) — — — 259 259 Change in estimates (3) (11 ) 29 (3 ) (1,848 ) (1,833 ) Accrued cost at December 31, 2016 $ 793 $ 290 $ 348 $ 4,048 $ 5,479 (1) Includes approximately $0.8 million in costs associated with the write-off of deferred rent. (2) Non-cash charges consist of accretion expense. (3) Includes approximately $1.2 million in income that was allocated to discontinued operations.</t>
  </si>
  <si>
    <t>Discontinued Operations (Tables)</t>
  </si>
  <si>
    <t>Schedule of Major Classes of Revenue and Income (Losses) with Respect to Discontinued Operations</t>
  </si>
  <si>
    <t>Quarterly Financial Data (Unaudited) (Tables)</t>
  </si>
  <si>
    <t>Quarterly Financial Data</t>
  </si>
  <si>
    <t>Selected unaudited quarterly financial data for the year ended December 31, 2016 and 2015 is presented below (in thousands): Year 2016 Quarter Ended March 31, 2016 June 30, 2016 September 30, 2016 December 31, 2016 Total 2016 Contract revenue $ 199,030 $ 193,442 $ 174,821 $ 164,392 $ 731,685 Contract income 13,799 15,157 12,015 5,325 46,296 Operating loss (9,461 ) (2,741 ) (6,319 ) (12,140 ) (30,661 ) Loss from continuing operations before income taxes (13,131 ) (5,574 ) (9,869 ) (15,738 ) (44,312 ) Loss from continuing operations (13,298 ) (5,761 ) (10,661 ) (14,062 ) (43,782 ) Loss from discontinued operations, net of provision for income taxes (1,853 ) (658 ) (1,325 ) (141 ) (3,977 ) Net loss $ (15,151 ) $ (6,419 ) $ (11,986 ) $ (14,203 ) $ (47,759 ) Basic loss per share attributable to Company shareholders: Loss from continuing operations $ (0.22 ) $ (0.09 ) $ (0.17 ) $ (0.23 ) $ (0.71 ) Loss from discontinued operations (0.03 ) (0.01 ) (0.02 ) — (0.06 ) Net loss $ (0.25 ) $ (0.10 ) $ (0.19 ) $ (0.23 ) $ (0.77 ) Diluted loss per share attributable to Company shareholders: Loss from continuing operations $ (0.22 ) $ (0.09 ) $ (0.17 ) $ (0.23 ) $ (0.71 ) Loss from discontinued operations (0.03 ) (0.01 ) (0.02 ) — (0.06 ) Net loss $ (0.25 ) $ (0.10 ) $ (0.19 ) $ (0.23 ) $ (0.77 ) Weighted average number of common shares outstanding Basic 60,756,314 61,299,334 61,639,590 61,682,996 61,364,592 Diluted 60,756,314 61,299,334 61,639,590 61,682,996 61,364,592 Year 2015 Quarter Ended March 31, 2015 June 30, 2015 September 30, 2015 December 31, 2015 Total 2015 Contract revenue $ 250,354 $ 218,789 $ 222,191 $ 217,660 $ 908,994 Contract income 7,850 11,578 13,336 7,990 40,754 Operating loss (21,285 ) (13,038 ) (12,367 ) (5,408 ) (52,098 ) Loss from continuing operations before income taxes (65,548 ) (19,920 ) (19,454 ) (13,658 ) (118,580 ) Income (loss) from continuing operations (44,944 ) (19,403 ) (19,411 ) 19,209 (64,549 ) Income from discontinued operations, net of provision for income taxes 35,120 517 2,212 58,183 96,032 Net income (loss) $ (9,824 ) $ (18,886 ) $ (17,199 ) $ 77,392 $ 31,483 Basic income (loss) per share attributable to Company shareholders: Income (loss) from continuing operations $ (0.90 ) $ (0.33 ) $ (0.32 ) $ 0.32 $ (1.12 ) Income from discontinued operations 0.70 0.01 0.03 0.96 1.66 Net income (loss) $ (0.20 ) $ (0.32 ) $ (0.29 ) $ 1.28 $ 0.54 Diluted income (loss) per share attributable to Company shareholders: Income (loss) from continuing operations $ (0.90 ) $ (0.33 ) $ (0.32 ) $ 0.31 $ (1.12 ) Income from discontinued operations 0.70 0.01 0.03 0.95 1.66 Net income (loss) $ (0.20 ) $ (0.32 ) $ (0.29 ) $ 1.26 $ 0.54 Weighted average number of common shares outstanding Basic 49,819,388 60,227,495 60,335,717 60,510,199 57,759,988 Diluted 49,819,388 60,227,495 60,335,717 61,091,783 57,759,988</t>
  </si>
  <si>
    <t>Summary of Significant Accounting Policies - Additional Information (Detail) $ / Claimant in Millions</t>
  </si>
  <si>
    <t>3 Months Ended</t>
  </si>
  <si>
    <t>Dec. 31, 2016USD ($)</t>
  </si>
  <si>
    <t>Sep. 30, 2016USD ($)</t>
  </si>
  <si>
    <t>Jun. 30, 2016USD ($)</t>
  </si>
  <si>
    <t>Mar. 31, 2016USD ($)</t>
  </si>
  <si>
    <t>Dec. 31, 2015USD ($)</t>
  </si>
  <si>
    <t>Sep. 30, 2015USD ($)</t>
  </si>
  <si>
    <t>Jun. 30, 2015USD ($)</t>
  </si>
  <si>
    <t>Mar. 31, 2015USD ($)</t>
  </si>
  <si>
    <t>Dec. 31, 2016USD ($)Segment$ / Claimant</t>
  </si>
  <si>
    <t>Dec. 31, 2014USD ($)</t>
  </si>
  <si>
    <t>Nov. 30, 2015USD ($)</t>
  </si>
  <si>
    <t>Contract duration, upper limit, more than</t>
  </si>
  <si>
    <t>2 years</t>
  </si>
  <si>
    <t>Number of reportable segments | Segment</t>
  </si>
  <si>
    <t>Income Statement, Balance Sheet and Additional Disclosures by Disposal Groups, Including Discontinued Operations [Line Items]</t>
  </si>
  <si>
    <t>Operating income (loss)</t>
  </si>
  <si>
    <t>Number of balance days due</t>
  </si>
  <si>
    <t>90 days</t>
  </si>
  <si>
    <t>Obsolescence allowances</t>
  </si>
  <si>
    <t>Deductible insurance claims for workers</t>
  </si>
  <si>
    <t>Deductible non-union employee-related health care benefit plan | $ / Claimant</t>
  </si>
  <si>
    <t>Allowance for doubtful accounts</t>
  </si>
  <si>
    <t>Maturity period of liquid investments</t>
  </si>
  <si>
    <t>three months or less</t>
  </si>
  <si>
    <t>Short term investment maturity period minimum</t>
  </si>
  <si>
    <t>3 months</t>
  </si>
  <si>
    <t>Short term investment</t>
  </si>
  <si>
    <t>Discontinued Operations, Disposed of by Sale | Professional Services Segment</t>
  </si>
  <si>
    <t>Consideration for sale of equity interest</t>
  </si>
  <si>
    <t>New Accounting Pronouncement, Early Adoption, Effect</t>
  </si>
  <si>
    <t>Deferred Income Tax Assets, Net</t>
  </si>
  <si>
    <t>Change In Contract Estimates</t>
  </si>
  <si>
    <t>Summary of Significant Accounting Policies - Schedule of Property Plant and Equipment (Detail)</t>
  </si>
  <si>
    <t>Buildings</t>
  </si>
  <si>
    <t>Property, Plant and Equipment [Line Items]</t>
  </si>
  <si>
    <t>Useful life of the step up related to PP&amp;E</t>
  </si>
  <si>
    <t>20 years</t>
  </si>
  <si>
    <t>Marine equipment</t>
  </si>
  <si>
    <t>10 years</t>
  </si>
  <si>
    <t>Minimum | Construction equipment</t>
  </si>
  <si>
    <t>3 years</t>
  </si>
  <si>
    <t>Minimum | Furniture and equipment</t>
  </si>
  <si>
    <t>Minimum | Transportation equipment</t>
  </si>
  <si>
    <t>Maximum | Construction equipment</t>
  </si>
  <si>
    <t>Maximum | Furniture and equipment</t>
  </si>
  <si>
    <t>12 years</t>
  </si>
  <si>
    <t>Maximum | Transportation equipment</t>
  </si>
  <si>
    <t>17 years</t>
  </si>
  <si>
    <t>Accounts Receivable, Net (Detail) - USD ($) $ in Thousands</t>
  </si>
  <si>
    <t>Accounts, Notes, Loans and Financing Receivable [Line Items]</t>
  </si>
  <si>
    <t>Total accounts receivable</t>
  </si>
  <si>
    <t>Less: allowance for doubtful accounts</t>
  </si>
  <si>
    <t>Total accounts receivable, net</t>
  </si>
  <si>
    <t>Trade</t>
  </si>
  <si>
    <t>Unbilled revenue</t>
  </si>
  <si>
    <t>Contract retention</t>
  </si>
  <si>
    <t>Other receivables</t>
  </si>
  <si>
    <t>Accounts Receivable - Additional Information (Detail) - USD ($) $ in Thousands</t>
  </si>
  <si>
    <t>General and administrative expenses</t>
  </si>
  <si>
    <t>Contracts in Progress - Schedule of Contract Cost and Recognized Income Not Yet Billed and Related Amounts (Detail) - USD ($) $ in Thousands</t>
  </si>
  <si>
    <t>Cost incurred on contracts in progress</t>
  </si>
  <si>
    <t>Recognized income</t>
  </si>
  <si>
    <t>Contract cost in excess of cost and recognized income</t>
  </si>
  <si>
    <t>Progress billings and advance payments</t>
  </si>
  <si>
    <t>Total Contract in progress</t>
  </si>
  <si>
    <t>Net cost of contracts in progress</t>
  </si>
  <si>
    <t>Contracts in Progress - Additional Information (Detail) - USD ($) $ in Millions</t>
  </si>
  <si>
    <t>Contract cost and recognized income not yet billed on completed agreements</t>
  </si>
  <si>
    <t>Assets Held For Sale (Details) - USD ($) $ in Thousands</t>
  </si>
  <si>
    <t>Disposal Group, Including Discontinued Operation, Assets [Abstract]</t>
  </si>
  <si>
    <t>Disposal Group, Including Discontinued Operation, Liabilities [Abstract]</t>
  </si>
  <si>
    <t>Net assets held for sale</t>
  </si>
  <si>
    <t>Assets Held For Sale - Narrative (Details) - USD ($) $ in Thousands</t>
  </si>
  <si>
    <t>Oil &amp; Gas</t>
  </si>
  <si>
    <t>Oil &amp; Gas and Utility T&amp;D Segments</t>
  </si>
  <si>
    <t>Impairment of PP&amp;E held for sale</t>
  </si>
  <si>
    <t>Utility T&amp;D</t>
  </si>
  <si>
    <t>Property, Plant and Equipment (Detail) - USD ($) $ in Thousands</t>
  </si>
  <si>
    <t>Property, plant and equipment</t>
  </si>
  <si>
    <t>Less: accumulated depreciation</t>
  </si>
  <si>
    <t>Total property, plant and equipment, net</t>
  </si>
  <si>
    <t>Construction equipment</t>
  </si>
  <si>
    <t>Furniture and equipment</t>
  </si>
  <si>
    <t>Land and buildings</t>
  </si>
  <si>
    <t>Transportation equipment</t>
  </si>
  <si>
    <t>Leasehold improvements</t>
  </si>
  <si>
    <t>Property, Plant and Equipment - Additional Information (Detail) - USD ($) $ in Thousands</t>
  </si>
  <si>
    <t>Construction in progress</t>
  </si>
  <si>
    <t>Depreciation expense included in operating expense</t>
  </si>
  <si>
    <t>Operating Expense</t>
  </si>
  <si>
    <t>Intangible Assets - Schedule of Changes in the Carrying Amounts of Intangible Assets (Detail) - USD ($) $ in Thousands</t>
  </si>
  <si>
    <t>Finite-lived Intangible Assets [Roll Forward]</t>
  </si>
  <si>
    <t>Beginning Balance</t>
  </si>
  <si>
    <t>Amortization</t>
  </si>
  <si>
    <t>Transfer to assets held for sale</t>
  </si>
  <si>
    <t>Impairment</t>
  </si>
  <si>
    <t>Ending Balance</t>
  </si>
  <si>
    <t>Customer Relationships</t>
  </si>
  <si>
    <t>Weighted average remaining amortization period</t>
  </si>
  <si>
    <t>8 years 6 months</t>
  </si>
  <si>
    <t>9 years 5 months</t>
  </si>
  <si>
    <t>Trademarks</t>
  </si>
  <si>
    <t>3 years 6 months</t>
  </si>
  <si>
    <t>4 years 5 months 24 days</t>
  </si>
  <si>
    <t>Intangible Assets - Additional Information (Detail) - USD ($) $ in Thousands</t>
  </si>
  <si>
    <t>Restructuring Cost and Reserve [Line Items]</t>
  </si>
  <si>
    <t>Minimum</t>
  </si>
  <si>
    <t>Estimated useful lives of intangible asset</t>
  </si>
  <si>
    <t>5 years</t>
  </si>
  <si>
    <t>Maximum</t>
  </si>
  <si>
    <t>15 years</t>
  </si>
  <si>
    <t>Field and Union Construction Turnaround | Oil &amp; Gas</t>
  </si>
  <si>
    <t>Fabrication Services | Oil &amp; Gas</t>
  </si>
  <si>
    <t>Intangible Assets - Estimated Amortization Expense (Detail) - USD ($) $ in Thousands</t>
  </si>
  <si>
    <t>Fiscal year:</t>
  </si>
  <si>
    <t>Thereafter</t>
  </si>
  <si>
    <t>Total amortization</t>
  </si>
  <si>
    <t>Accounts Payable (Detail) - USD ($) $ in Thousands</t>
  </si>
  <si>
    <t>Trade accounts payable</t>
  </si>
  <si>
    <t>Payroll liabilities</t>
  </si>
  <si>
    <t>Accrued contract costs</t>
  </si>
  <si>
    <t>Self-insurance accrual</t>
  </si>
  <si>
    <t>Other accrued liabilities</t>
  </si>
  <si>
    <t>Total accounts payable and accrued liabilities</t>
  </si>
  <si>
    <t>Long Term Debt (Detail) - USD ($) $ in Thousands</t>
  </si>
  <si>
    <t>Debt Instrument [Line Items]</t>
  </si>
  <si>
    <t>Long term debt</t>
  </si>
  <si>
    <t>Less: current portion</t>
  </si>
  <si>
    <t>Long-term debt, net</t>
  </si>
  <si>
    <t>Revolver borrowings</t>
  </si>
  <si>
    <t>2014 Term Loan</t>
  </si>
  <si>
    <t>Repayment fee, 2014 Term Loan Facility</t>
  </si>
  <si>
    <t>Unamortized discount, 2014 Term Loan Facility</t>
  </si>
  <si>
    <t>Unamortized debt issuance costs, 2014 Term Loan Facility</t>
  </si>
  <si>
    <t>Capital lease obligations</t>
  </si>
  <si>
    <t>Long-term Debt - Additional Information (Detail) - USD ($)</t>
  </si>
  <si>
    <t>Nov. 30, 2015</t>
  </si>
  <si>
    <t>Sep. 28, 2015</t>
  </si>
  <si>
    <t>Mar. 31, 2015</t>
  </si>
  <si>
    <t>Dec. 15, 2014</t>
  </si>
  <si>
    <t>Aug. 07, 2013</t>
  </si>
  <si>
    <t>Mar. 31, 2016</t>
  </si>
  <si>
    <t>Short-term Debt [Line Items]</t>
  </si>
  <si>
    <t>Prepayment penalty</t>
  </si>
  <si>
    <t>2.00%</t>
  </si>
  <si>
    <t>Debt extinguishment costs</t>
  </si>
  <si>
    <t>5.00%</t>
  </si>
  <si>
    <t>Unamortized discount</t>
  </si>
  <si>
    <t>ABL Credit Facility</t>
  </si>
  <si>
    <t>Expiration period</t>
  </si>
  <si>
    <t>Maturity of notes</t>
  </si>
  <si>
    <t>Aug. 7,
		2018</t>
  </si>
  <si>
    <t>Sublimit for letters of credit</t>
  </si>
  <si>
    <t>ABL Credit Facility | U.S. Facility</t>
  </si>
  <si>
    <t>Debt, principal amount</t>
  </si>
  <si>
    <t>ABL Credit Facility | Canadian Facility</t>
  </si>
  <si>
    <t>JP Morgan Chase Bank NA and KKR Credit Advisors (US) LLC | 2014 Term Loan</t>
  </si>
  <si>
    <t>Effective interest rate</t>
  </si>
  <si>
    <t>11.00%</t>
  </si>
  <si>
    <t>Prepayment penalty rate, base rate</t>
  </si>
  <si>
    <t>9.75%</t>
  </si>
  <si>
    <t>Prepayment penalty rate, basis spread on base rate</t>
  </si>
  <si>
    <t>1.25%</t>
  </si>
  <si>
    <t>JP Morgan Chase Bank NA and KKR Credit Advisors (US) LLC | 2014 Term Loan | Minimum</t>
  </si>
  <si>
    <t>Interest rate floor</t>
  </si>
  <si>
    <t>JP Morgan Chase Bank NA and KKR Credit Advisors (US) LLC | 2014 Term Loan | Base Rate</t>
  </si>
  <si>
    <t>Basis spread on variable rate</t>
  </si>
  <si>
    <t>8.75%</t>
  </si>
  <si>
    <t>JP Morgan Chase Bank NA and KKR Credit Advisors (US) LLC | 2014 Term Loan | Eurodollar Rate</t>
  </si>
  <si>
    <t>Bank of America, N.A. | ABL Credit Facility</t>
  </si>
  <si>
    <t>Borrowing base, percent of eligible accounts</t>
  </si>
  <si>
    <t>85.00%</t>
  </si>
  <si>
    <t>Borrowing base, percent of eligible unbilled accounts</t>
  </si>
  <si>
    <t>75.00%</t>
  </si>
  <si>
    <t>Borrowing base, eligible unbilled accounts, threshold</t>
  </si>
  <si>
    <t>Borrowing based, maximum eligible account and unbilled accounts</t>
  </si>
  <si>
    <t>Bank of America, N.A. | ABL Credit Facility | Cash | Maximum</t>
  </si>
  <si>
    <t>Collateral amount</t>
  </si>
  <si>
    <t>Letter of Credit | Bank of America, N.A. | ABL Credit Facility | Cash</t>
  </si>
  <si>
    <t>Long-term Debt - Schedule of Interest Rate Margins (Detail)</t>
  </si>
  <si>
    <t>Greater than 1.25 to 1</t>
  </si>
  <si>
    <t>Fixed charge coverage ratio</t>
  </si>
  <si>
    <t>Greater than 1.25 to 1 | U.S. Base Rate, Canadian Base Rate and Canadian Prime Rate Loans</t>
  </si>
  <si>
    <t>LIBOR and BA Equivalent Rate Loans and Letter of Credit Fees</t>
  </si>
  <si>
    <t>Greater than 1.25 to 1 | LIBOR Loans, BA Rate Loans and Letter of Credit Fees</t>
  </si>
  <si>
    <t>2.25%</t>
  </si>
  <si>
    <t>1.25 to 1 and 1.15 to 1 | Minimum</t>
  </si>
  <si>
    <t>1.25 to 1 and 1.15 to 1 | Maximum</t>
  </si>
  <si>
    <t>1.25 to 1 and 1.15 to 1 | U.S. Base Rate, Canadian Base Rate and Canadian Prime Rate Loans</t>
  </si>
  <si>
    <t>1.50%</t>
  </si>
  <si>
    <t>1.25 to 1 and 1.15 to 1 | LIBOR Loans, BA Rate Loans and Letter of Credit Fees</t>
  </si>
  <si>
    <t>2.50%</t>
  </si>
  <si>
    <t>1.15 to 1</t>
  </si>
  <si>
    <t>1.15 to 1 | U.S. Base Rate, Canadian Base Rate and Canadian Prime Rate Loans</t>
  </si>
  <si>
    <t>1.75%</t>
  </si>
  <si>
    <t>1.15 to 1 | LIBOR Loans, BA Rate Loans and Letter of Credit Fees</t>
  </si>
  <si>
    <t>2.75%</t>
  </si>
  <si>
    <t>Unused capacity, threshold for commitment fee</t>
  </si>
  <si>
    <t>50.00%</t>
  </si>
  <si>
    <t>Fronting fee percentage</t>
  </si>
  <si>
    <t>0.125%</t>
  </si>
  <si>
    <t>Long-term Debt - Debt Covenants and Events of Default (Detail)</t>
  </si>
  <si>
    <t>Mar. 03, 2017USD ($)</t>
  </si>
  <si>
    <t>Mar. 31, 2015USD ($)shares</t>
  </si>
  <si>
    <t>Aug. 07, 2013USD ($)</t>
  </si>
  <si>
    <t>Sep. 28, 2015USD ($)</t>
  </si>
  <si>
    <t>Line of Credit Facility [Line Items]</t>
  </si>
  <si>
    <t>Minimum amount of debt obligation that will lead to change of control and insolvency proceedings</t>
  </si>
  <si>
    <t>Debt extinguishment charges</t>
  </si>
  <si>
    <t>Shares issued as consideration for suspension of covenant testing (in shares) | shares</t>
  </si>
  <si>
    <t>Percent of common stock issued as consideration for suspension of covenant testing</t>
  </si>
  <si>
    <t>19.90%</t>
  </si>
  <si>
    <t>Debt amendment fee</t>
  </si>
  <si>
    <t>Current borrowing capacity</t>
  </si>
  <si>
    <t>Outstanding letters of credit</t>
  </si>
  <si>
    <t>ABL Credit Facility | Bank of America, N.A.</t>
  </si>
  <si>
    <t>Minimum fixed charge coverage ratio, Covenants Requirements</t>
  </si>
  <si>
    <t>Revolving Credit Facility | Minimum | Five Consecutive Day</t>
  </si>
  <si>
    <t>Line of credit excess availability percentage</t>
  </si>
  <si>
    <t>15.00%</t>
  </si>
  <si>
    <t>Excess availability amount</t>
  </si>
  <si>
    <t>Revolving Credit Facility | Minimum | Anytime</t>
  </si>
  <si>
    <t>12.50%</t>
  </si>
  <si>
    <t>Cash | ABL Credit Facility | Bank of America, N.A. | Maximum</t>
  </si>
  <si>
    <t>Cash | Letter of Credit | ABL Credit Facility | Bank of America, N.A.</t>
  </si>
  <si>
    <t>Subsequent Event | 2014 Term Loan</t>
  </si>
  <si>
    <t>Subsequent Event | September 30, 2017 | 2014 Term Loan</t>
  </si>
  <si>
    <t>Maximum leverage ratio</t>
  </si>
  <si>
    <t>Minimum interest coverage ratio</t>
  </si>
  <si>
    <t>Subsequent Event | December 31, 2017 | 2014 Term Loan</t>
  </si>
  <si>
    <t>Subsequent Event | June 30, 2018 | 2014 Term Loan</t>
  </si>
  <si>
    <t>Long-term Debt - Fair Value of Debt Instruments (Detail) - USD ($) $ in Thousands</t>
  </si>
  <si>
    <t>Total fair value of debt instruments</t>
  </si>
  <si>
    <t>Long-term Debt - Summary of Assets Held under Capital Leases (Detail) - USD ($) $ in Thousands</t>
  </si>
  <si>
    <t>Schedule Of Capital Leases [Line Items]</t>
  </si>
  <si>
    <t>Total assets held under capital lease</t>
  </si>
  <si>
    <t>Net assets under capital lease</t>
  </si>
  <si>
    <t>Long-Term Debt - Principal Amounts Due under Remaining Debt Obligations (Detail) $ in Thousands</t>
  </si>
  <si>
    <t>Retirement Plans and Benefits - Additional Information (Detail) - USD ($) $ in Millions</t>
  </si>
  <si>
    <t>Multiemployer Plans [Line Items]</t>
  </si>
  <si>
    <t>Percentage limit of total plan contributions</t>
  </si>
  <si>
    <t>Contributions to defined contribution plans</t>
  </si>
  <si>
    <t>70.00%</t>
  </si>
  <si>
    <t>Limit of individual contributions of plan</t>
  </si>
  <si>
    <t>80.00%</t>
  </si>
  <si>
    <t>Retirement Plans and Benefits (Detail) - USD ($) $ in Thousands</t>
  </si>
  <si>
    <t>Contributions</t>
  </si>
  <si>
    <t>Boilermaker-Blacksmith National Pension Trust</t>
  </si>
  <si>
    <t>EIN/PN</t>
  </si>
  <si>
    <t>48-6168020/ 001</t>
  </si>
  <si>
    <t>PPA Zone Status</t>
  </si>
  <si>
    <t>Yellow</t>
  </si>
  <si>
    <t>Plan Year End for Zone Status</t>
  </si>
  <si>
    <t>Dec. 31,
		2015</t>
  </si>
  <si>
    <t>Subject to Funding Improvement/ Rehabilitation Plan</t>
  </si>
  <si>
    <t>Implemented</t>
  </si>
  <si>
    <t>Sur-charge Impose</t>
  </si>
  <si>
    <t>Pennsylvania Heavy and Highway Contractors Pension Trust</t>
  </si>
  <si>
    <t>23-6531755/ 001</t>
  </si>
  <si>
    <t>Green</t>
  </si>
  <si>
    <t>Expiration Date of Collective Bargaining Agreement</t>
  </si>
  <si>
    <t>Dec. 31,
		2018</t>
  </si>
  <si>
    <t>Other Funds</t>
  </si>
  <si>
    <t>Income Taxes - Income (Loss) Before Income Taxes on Continuing Operations (Detail) - USD ($) $ in Thousands</t>
  </si>
  <si>
    <t>Sep. 30, 2016</t>
  </si>
  <si>
    <t>Sep. 30, 2015</t>
  </si>
  <si>
    <t>Jun. 30, 2015</t>
  </si>
  <si>
    <t>Foreign</t>
  </si>
  <si>
    <t>United States</t>
  </si>
  <si>
    <t>Income Taxes - Provision (Benefit) for Income Taxes on Continuing Operations by Country (Detail) - USD ($) $ in Thousands</t>
  </si>
  <si>
    <t>Current provision (benefit):</t>
  </si>
  <si>
    <t>Federal</t>
  </si>
  <si>
    <t>State</t>
  </si>
  <si>
    <t>Deferred tax provision (benefit):</t>
  </si>
  <si>
    <t>Total deferred tax expense (benefit)</t>
  </si>
  <si>
    <t>Total provision (benefit) for income taxes</t>
  </si>
  <si>
    <t>Income Taxes - Additional Information (Detail) - USD ($) $ in Thousands</t>
  </si>
  <si>
    <t>Schedule Of Income Taxes [Line Items]</t>
  </si>
  <si>
    <t>Statutory tax rate</t>
  </si>
  <si>
    <t>35.00%</t>
  </si>
  <si>
    <t>Provision for income tax, discontinued operation</t>
  </si>
  <si>
    <t>Net provision (benefit) for income taxes</t>
  </si>
  <si>
    <t>Recognized interest expense</t>
  </si>
  <si>
    <t>Accrued interest on income tax</t>
  </si>
  <si>
    <t>Valuation allowance</t>
  </si>
  <si>
    <t>U.S. tax net operating loss carry forwards</t>
  </si>
  <si>
    <t>State tax net operating loss carry forwards</t>
  </si>
  <si>
    <t>Foreign tax net operating loss carry forwards</t>
  </si>
  <si>
    <t>Expiry period of net operating losses</t>
  </si>
  <si>
    <t>Domestic</t>
  </si>
  <si>
    <t>State and Local</t>
  </si>
  <si>
    <t>Canada</t>
  </si>
  <si>
    <t>Corporate income tax rate</t>
  </si>
  <si>
    <t>27.00%</t>
  </si>
  <si>
    <t>Lapse of Statute or Settlement of Audits</t>
  </si>
  <si>
    <t>Unrecognized tax benefits expected to be recognized in next twelve months</t>
  </si>
  <si>
    <t>Income Taxes - Reconciliation of Differences Between Provision (Benefit) for Income Tax Computed and Reported Provision for Income Taxes (Detail) - USD ($) $ in Thousands</t>
  </si>
  <si>
    <t>Taxes on earnings at statutory rate in domicile of parent company</t>
  </si>
  <si>
    <t>Earnings taxed at rates less or greater than parent company rates:</t>
  </si>
  <si>
    <t>State income taxes, net of U.S. federal benefit</t>
  </si>
  <si>
    <t>Non deductibles</t>
  </si>
  <si>
    <t>Changes in provision (benefit) for unrecognized tax positions</t>
  </si>
  <si>
    <t>Change in valuation allowance</t>
  </si>
  <si>
    <t>Deferred tax adjustments</t>
  </si>
  <si>
    <t>Deemed dividend/previously taxed income</t>
  </si>
  <si>
    <t>Prior year tax settlement</t>
  </si>
  <si>
    <t>Transfer pricing allocation</t>
  </si>
  <si>
    <t>Stock issuance costs</t>
  </si>
  <si>
    <t>Alternative Minimum Tax credit carryforward</t>
  </si>
  <si>
    <t>Other</t>
  </si>
  <si>
    <t>Income Taxes - Reconciliation of Beginning and Ending Amount of Unrecognized Tax Benefits (Detail) - USD ($) $ in Thousands</t>
  </si>
  <si>
    <t>Reconciliation of Unrecognized Tax Benefits, Excluding Amounts Pertaining to Examined Tax Returns [Roll Forward]</t>
  </si>
  <si>
    <t>Change in measurement of existing tax positions related to expiration of statute of limitations</t>
  </si>
  <si>
    <t>Foreign exchange difference in Canadian operations</t>
  </si>
  <si>
    <t>Income Taxes - Summary of Principal Components of Company's Net Deferred Tax Assets (Liabilities) (Detail) - USD ($) $ in Thousands</t>
  </si>
  <si>
    <t>Non-current</t>
  </si>
  <si>
    <t>Accrued vacation</t>
  </si>
  <si>
    <t>Estimated losses</t>
  </si>
  <si>
    <t>Deferred compensation</t>
  </si>
  <si>
    <t>Accrued insurance</t>
  </si>
  <si>
    <t>Deferred rent</t>
  </si>
  <si>
    <t>Various accrued liabilities</t>
  </si>
  <si>
    <t>Term Loan amortization</t>
  </si>
  <si>
    <t>Goodwill</t>
  </si>
  <si>
    <t>Gross deferred tax assets</t>
  </si>
  <si>
    <t>Deferred tax assets, net of valuation allowance</t>
  </si>
  <si>
    <t>Non-current:</t>
  </si>
  <si>
    <t>Depreciation</t>
  </si>
  <si>
    <t>Intangible amortization</t>
  </si>
  <si>
    <t>Deferred tax liabilities</t>
  </si>
  <si>
    <t>Deferred Tax Assets, Net</t>
  </si>
  <si>
    <t>Net deferred tax assets (liabilities)</t>
  </si>
  <si>
    <t>Stockholders' Equity - Schedule of Changes in Accumulated Other Comprehensive Income (Loss) by Component (Detail) - USD ($) $ in Thousands</t>
  </si>
  <si>
    <t>AOCI Attributable to Parent, Net of Tax [Roll Forward]</t>
  </si>
  <si>
    <t>Other comprehensive income before reclassifications</t>
  </si>
  <si>
    <t>Amounts reclassified from accumulated other comprehensive income (loss)</t>
  </si>
  <si>
    <t>Net current-period other comprehensive income</t>
  </si>
  <si>
    <t>Balance, beginning of period</t>
  </si>
  <si>
    <t>Balance, end of period</t>
  </si>
  <si>
    <t>Stockholders' Equity - Reclassifications out of Accumulated Other Comprehensive Income (Loss) (Detail) - Amount Reclassified from Accumulated Other Comprehensive Income (Loss) - USD ($) $ in Thousands</t>
  </si>
  <si>
    <t>Derivative Instruments, Gain (Loss) [Line Items]</t>
  </si>
  <si>
    <t>Interest rate contracts</t>
  </si>
  <si>
    <t>Stockholders' Equity - Additional Information (Detail) - USD ($) $ in Millions</t>
  </si>
  <si>
    <t>1 Months Ended</t>
  </si>
  <si>
    <t>May 31, 1996</t>
  </si>
  <si>
    <t>Dec. 31, 2012</t>
  </si>
  <si>
    <t>Dec. 31, 2008</t>
  </si>
  <si>
    <t>May 26, 2010</t>
  </si>
  <si>
    <t>Dec. 31, 2006</t>
  </si>
  <si>
    <t>Share-based Compensation Arrangement by Share-based Payment Award [Line Items]</t>
  </si>
  <si>
    <t>Granted period under the options plan</t>
  </si>
  <si>
    <t>Options granted (in shares)</t>
  </si>
  <si>
    <t>Fair value of RSU's vested</t>
  </si>
  <si>
    <t>Unrecognized compensation cost, net of estimated forfeitures, related to all non-vested share-based compensation arrangements</t>
  </si>
  <si>
    <t>Expected recognized cost over a weighted-average period</t>
  </si>
  <si>
    <t>1 year 10 months 13 days</t>
  </si>
  <si>
    <t>4 years</t>
  </si>
  <si>
    <t>2006 Director Restricted Stock Plan</t>
  </si>
  <si>
    <t>Common stock authorized for issuance to provide for awards to key employees</t>
  </si>
  <si>
    <t>Increased number of share authorized for issuance</t>
  </si>
  <si>
    <t>Restricted Stock Units</t>
  </si>
  <si>
    <t>Compensation expense</t>
  </si>
  <si>
    <t>Stock Options and Restricted Stock</t>
  </si>
  <si>
    <t>1996 Stock Plan</t>
  </si>
  <si>
    <t>Director Stock Plan</t>
  </si>
  <si>
    <t>Shares available for grant</t>
  </si>
  <si>
    <t>1 year</t>
  </si>
  <si>
    <t>2010 Stock and Incentive Compensation Plan</t>
  </si>
  <si>
    <t>Number of common stock authorized for issuance</t>
  </si>
  <si>
    <t>Stockholders' Equity - RSU Activity and Related Information (Detail) - Restricted Stock Units</t>
  </si>
  <si>
    <t>Dec. 31, 2016$ / sharesshares</t>
  </si>
  <si>
    <t>Share-based Compensation Arrangement by Share-based Payment Award, Non-Option Equity Instruments, Outstanding [Roll Forward]</t>
  </si>
  <si>
    <t>Outstanding balance, Shares | shares</t>
  </si>
  <si>
    <t>Granted, Shares | shares</t>
  </si>
  <si>
    <t>Vested, Shares | shares</t>
  </si>
  <si>
    <t>Forfeited, Shares | shares</t>
  </si>
  <si>
    <t>Share-based Compensation Arrangement by Share-based Payment Award, Equity Instruments Other than Options, Nonvested, Weighted Average Grant Date Fair Value [Abstract]</t>
  </si>
  <si>
    <t>Outstanding balance, Weighted-Average Grant-Date Fair Value (in USD per share) | $ / shares</t>
  </si>
  <si>
    <t>Granted, Weighted-Average Grant-Date Fair Value (in USD per share) | $ / shares</t>
  </si>
  <si>
    <t>Vested, Weighted-Average Grant-Date Fair Value (in USD per share) | $ / shares</t>
  </si>
  <si>
    <t>Forfeited, Weighted-Average Grant-Date Fair Value (in USD per share) | $ / shares</t>
  </si>
  <si>
    <t>Stockholders' Equity - Fair Value Assumptions (Details)</t>
  </si>
  <si>
    <t>Volatility</t>
  </si>
  <si>
    <t>91.10%</t>
  </si>
  <si>
    <t>77.80%</t>
  </si>
  <si>
    <t>64.00%</t>
  </si>
  <si>
    <t>Risk-free interest rates</t>
  </si>
  <si>
    <t>1.01%</t>
  </si>
  <si>
    <t>0.49%</t>
  </si>
  <si>
    <t>0.07%</t>
  </si>
  <si>
    <t>0.96%</t>
  </si>
  <si>
    <t>0.69%</t>
  </si>
  <si>
    <t>Stockholders' Equity - Stock Option Activity and Related Information (Detail)</t>
  </si>
  <si>
    <t>Share-based Compensation Arrangement by Share-based Payment Award, Options, Outstanding [Roll Forward]</t>
  </si>
  <si>
    <t>Expired, Shares | shares</t>
  </si>
  <si>
    <t>Exercisable at end of year, Shares | shares</t>
  </si>
  <si>
    <t>Share-based Compensation Arrangement by Share-based Payment Award, Options, Outstanding, Weighted Average Exercise Price [Abstract]</t>
  </si>
  <si>
    <t>Outstanding balance, Weighted-Average Exercise Price (in USD per share) | $ / shares</t>
  </si>
  <si>
    <t>Expired, Weighted-Average Exercise Price (in USD per share) | $ / shares</t>
  </si>
  <si>
    <t>Exercisable at end of year, Weighted-Average Exercise Price (in USD per share) | $ / shares</t>
  </si>
  <si>
    <t>Income (Loss) Per Common Share - Schedule of Basic and Diluted Income (Loss) Per Common Share from Continuing Operations (Detail) - USD ($) $ / shares in Units, $ in Thousands</t>
  </si>
  <si>
    <t>Net loss from continuing operations applicable to common shares (numerator for basic and diluted calculation)</t>
  </si>
  <si>
    <t>Weighted average number of common shares outstanding for basic income per share (in shares)</t>
  </si>
  <si>
    <t>Weighted average number of potentially dilutive common shares outstanding (in shares)</t>
  </si>
  <si>
    <t>Weighted average number of common shares outstanding for diluted income per share (in shares)</t>
  </si>
  <si>
    <t>Loss per common share from continuing operations:</t>
  </si>
  <si>
    <t>Basic (in dollar per share)</t>
  </si>
  <si>
    <t>Diluted (in dollar per share)</t>
  </si>
  <si>
    <t>Income (Loss) Per Common Share - Schedule of Potentially Dilutive Shares (Detail) - shares</t>
  </si>
  <si>
    <t>Antidilutive Securities Excluded from Computation of Earnings Per Share [Line Items]</t>
  </si>
  <si>
    <t>Number of shares excluded from the computation of diluted income (loss) per share</t>
  </si>
  <si>
    <t>Restricted stock and restricted stock rights</t>
  </si>
  <si>
    <t>Stock options</t>
  </si>
  <si>
    <t>Segment Information - Additional Information (Detail)</t>
  </si>
  <si>
    <t>Dec. 31, 2016SegmentProject</t>
  </si>
  <si>
    <t>Number of Projects | Project</t>
  </si>
  <si>
    <t>Customers representing percent</t>
  </si>
  <si>
    <t>10.00%</t>
  </si>
  <si>
    <t>Segment Information - Schedule of Company's Operations by Reportable Segment (Detail) - USD ($) $ in Thousands</t>
  </si>
  <si>
    <t>Segment Reporting Information [Line Items]</t>
  </si>
  <si>
    <t>Other expense</t>
  </si>
  <si>
    <t>Capital expenditures by segment</t>
  </si>
  <si>
    <t>Total assets, continuing operations</t>
  </si>
  <si>
    <t>Operating segments | Oil &amp; Gas</t>
  </si>
  <si>
    <t>Operating segments | Utility T&amp;D</t>
  </si>
  <si>
    <t>Operating segments | Canada</t>
  </si>
  <si>
    <t>Corporate</t>
  </si>
  <si>
    <t>Eliminations</t>
  </si>
  <si>
    <t>Segment Information - Total Contract Revenue (Detail)</t>
  </si>
  <si>
    <t>Oncor</t>
  </si>
  <si>
    <t>Revenues from External Customers and Long-Lived Assets [Line Items]</t>
  </si>
  <si>
    <t>Total contract revenue</t>
  </si>
  <si>
    <t>25.00%</t>
  </si>
  <si>
    <t>17.90%</t>
  </si>
  <si>
    <t>10.30%</t>
  </si>
  <si>
    <t>Enterprise Products Partners L.P.</t>
  </si>
  <si>
    <t>9.40%</t>
  </si>
  <si>
    <t>9.10%</t>
  </si>
  <si>
    <t>Segment Information - Information about the Company's Operations (Detail) - USD ($) $ in Thousands</t>
  </si>
  <si>
    <t>Contract revenue:</t>
  </si>
  <si>
    <t>Property, plant and equipment, net:</t>
  </si>
  <si>
    <t>Contingencies, Commitments and Other Circumstances - Contingencies (Details)</t>
  </si>
  <si>
    <t>Jan. 31, 2015Plaintiff</t>
  </si>
  <si>
    <t>Mar. 04, 2015Complaint</t>
  </si>
  <si>
    <t>In re Willbros Group, Inc. Securities Litigation</t>
  </si>
  <si>
    <t>Loss Contingencies [Line Items]</t>
  </si>
  <si>
    <t>Number of plaintiffs | Plaintiff</t>
  </si>
  <si>
    <t>Markovich v Harl et al And Kumararatne v. McNabb et al</t>
  </si>
  <si>
    <t>Number of complaints filed | Complaint</t>
  </si>
  <si>
    <t>Contingencies, Commitments and Other Circumstances - Additional Information (Detail) - USD ($)</t>
  </si>
  <si>
    <t>Commitment And Contingencies [Line Items]</t>
  </si>
  <si>
    <t>Face value of primarily performance bonds</t>
  </si>
  <si>
    <t>Liability recognized for letters of credit</t>
  </si>
  <si>
    <t>Rental expense for continuing operations</t>
  </si>
  <si>
    <t>Operating lease payable, future minimum due</t>
  </si>
  <si>
    <t>Operating lease payable, 2017</t>
  </si>
  <si>
    <t>Operating lease payable, 2018</t>
  </si>
  <si>
    <t>Operating lease payable, 2019</t>
  </si>
  <si>
    <t>Operating lease payable, 2020</t>
  </si>
  <si>
    <t>Operating lease payable, 2021</t>
  </si>
  <si>
    <t>Operating lease payable, thereafter</t>
  </si>
  <si>
    <t>Continuing Operations</t>
  </si>
  <si>
    <t>Outstanding letters of credit, continuing operations</t>
  </si>
  <si>
    <t>Fair Value Measurements - Additional Information (Detail) - USD ($)</t>
  </si>
  <si>
    <t>Aug. 31, 2013</t>
  </si>
  <si>
    <t>Fair Value, Assets and Liabilities Measured on Recurring and Nonrecurring Basis [Line Items]</t>
  </si>
  <si>
    <t>Fair value of swap agreement reclassified from OCI to interest expense</t>
  </si>
  <si>
    <t>Recognized interest expense for next twelve months</t>
  </si>
  <si>
    <t>Changes in derivative financial instruments | Amount Reclassified from Accumulated Other Comprehensive Income (Loss)</t>
  </si>
  <si>
    <t>Designated as Hedging Instrument | Interest rate swaps</t>
  </si>
  <si>
    <t>Notional amount of derivatives</t>
  </si>
  <si>
    <t>Variable rate interest expense</t>
  </si>
  <si>
    <t>Termination of swap agreement recorded in AOCI as fair value</t>
  </si>
  <si>
    <t>Net Investment Hedging</t>
  </si>
  <si>
    <t>Fair Value Measurements - Derivative Instruments, Effect on Other Comprehensive Income (Loss) (Detail) - USD ($) $ in Thousands</t>
  </si>
  <si>
    <t>Amount of Gain Recognized in OCI on Derivative (Effective Portion)</t>
  </si>
  <si>
    <t>Amount of Loss Reclassified from Accumulated OCI into Income (Effective Portion)</t>
  </si>
  <si>
    <t>Interest expense, net</t>
  </si>
  <si>
    <t>Other Charges (Details) - USD ($) $ in Thousands</t>
  </si>
  <si>
    <t>Costs recognized</t>
  </si>
  <si>
    <t>Write-off of deferred rent</t>
  </si>
  <si>
    <t>Gain (loss) on sale of equipment</t>
  </si>
  <si>
    <t>Gain (loss) on sale of assets</t>
  </si>
  <si>
    <t>Oil &amp; Gas | Fabrication Services</t>
  </si>
  <si>
    <t>Equipment and facility lease abandonment</t>
  </si>
  <si>
    <t>Loss on disposal of equipment</t>
  </si>
  <si>
    <t>Employee severance charges</t>
  </si>
  <si>
    <t>Restatement costs</t>
  </si>
  <si>
    <t>Accelerated stock vesting</t>
  </si>
  <si>
    <t>Other Charges - Restructuring Reserve (Details) - Equipment and facility lease abandonment $ in Thousands</t>
  </si>
  <si>
    <t>Restructuring Reserve [Roll Forward]</t>
  </si>
  <si>
    <t>Accrued cost at December 31, 2015</t>
  </si>
  <si>
    <t>Cash payments</t>
  </si>
  <si>
    <t>Non-cash charges</t>
  </si>
  <si>
    <t>Change in estimates</t>
  </si>
  <si>
    <t>Accrued cost at December 31, 2016</t>
  </si>
  <si>
    <t>Discontinued Operations - Additional Information (Detail) $ in Thousands</t>
  </si>
  <si>
    <t>Mar. 17, 2015USD ($)</t>
  </si>
  <si>
    <t>Mar. 29, 2012USD ($)</t>
  </si>
  <si>
    <t>Mar. 31, 2014USD ($)</t>
  </si>
  <si>
    <t>Dec. 31, 2015USD ($)Business</t>
  </si>
  <si>
    <t>Dec. 31, 2013USD ($)Contract</t>
  </si>
  <si>
    <t>Dec. 31, 2012USD ($)</t>
  </si>
  <si>
    <t>Jun. 12, 2015USD ($)</t>
  </si>
  <si>
    <t>Jun. 30, 2014USD ($)</t>
  </si>
  <si>
    <t>Number of businesses disposed | Business</t>
  </si>
  <si>
    <t>Aggregate payment to DOJ</t>
  </si>
  <si>
    <t>Payments for legal settlements</t>
  </si>
  <si>
    <t>Nigeria Assets and Nigeria-Based Operations</t>
  </si>
  <si>
    <t>Amount claimed subsequently amended</t>
  </si>
  <si>
    <t>Downstream Professional Services</t>
  </si>
  <si>
    <t>Holdback amount</t>
  </si>
  <si>
    <t>Gain (loss) on sale of business</t>
  </si>
  <si>
    <t>Escrow amount received</t>
  </si>
  <si>
    <t>Adjustment to prior period gain (loss) on disposal</t>
  </si>
  <si>
    <t>Discontinued Operations, Disposed of by Sale | Downstream Professional Services</t>
  </si>
  <si>
    <t>Discontinued Operations, Disposed of by Sale | Premier Utility Services, LLC</t>
  </si>
  <si>
    <t>Escrow deposit</t>
  </si>
  <si>
    <t>Escrow deposit period</t>
  </si>
  <si>
    <t>18 months</t>
  </si>
  <si>
    <t>Discontinued Operations, Disposed of by Sale | UtilX</t>
  </si>
  <si>
    <t>6 months</t>
  </si>
  <si>
    <t>Decrease in escrow account</t>
  </si>
  <si>
    <t>Discontinued Operations, Disposed of by Sale | CTS</t>
  </si>
  <si>
    <t>Non-cash charge</t>
  </si>
  <si>
    <t>Discontinued Operations, Disposed of by Sale | Hawkeye</t>
  </si>
  <si>
    <t>Number of letters of credit | Contract</t>
  </si>
  <si>
    <t>Discontinued Operations, Disposed of by Sale | Hawkeye | Letter of Credit</t>
  </si>
  <si>
    <t>Letter of credit</t>
  </si>
  <si>
    <t>Discontinued Operations, Disposed of by Sale | Hawkeye | Letter of Credit | Escrow Agent</t>
  </si>
  <si>
    <t>Discontinued Operations, Disposed of by Sale | Hawkeye | Cash</t>
  </si>
  <si>
    <t>Discontinued Operations - Held for Sale Operations and Asset Disposals - Schedule of Major Classes of Revenue And Income (Losses) With Respect to the Discontinued Operations (Detail) - USD ($) $ in Thousands</t>
  </si>
  <si>
    <t>Assets with respect to discontinued operations</t>
  </si>
  <si>
    <t>Contract billings in excess of costs</t>
  </si>
  <si>
    <t>Discontinued Operations, Disposed of by Sale</t>
  </si>
  <si>
    <t>Loss (gain) on sale of subsidiaries</t>
  </si>
  <si>
    <t>Other income</t>
  </si>
  <si>
    <t>Non-operating income (expense)</t>
  </si>
  <si>
    <t>Pre-tax income (loss)</t>
  </si>
  <si>
    <t>Provision for income taxes</t>
  </si>
  <si>
    <t>Net liabilities associated with discontinued operations</t>
  </si>
  <si>
    <t>Discontinued Operations, Disposed of by Sale | Oman</t>
  </si>
  <si>
    <t>Quarterly Financial Data (Unaudited) - Quarterly Financial Data (Detail) - USD ($) $ / shares in Units, $ in Thousands</t>
  </si>
  <si>
    <t>Contract income</t>
  </si>
  <si>
    <t>Income (loss) from continuing operations before income taxes</t>
  </si>
  <si>
    <t>Loss from discontinued operations (in dollar per share)</t>
  </si>
  <si>
    <t>Weighted average number of common shares outstanding</t>
  </si>
  <si>
    <t>Quarterly Financial Data (Unaudited) - Additional Information (Detail) - USD ($) $ in Thousands</t>
  </si>
  <si>
    <t>Mar. 17, 2015</t>
  </si>
  <si>
    <t>Jun. 12, 2015</t>
  </si>
  <si>
    <t>Quarterly Financial Data [Line Items]</t>
  </si>
  <si>
    <t>Shares issued as consideration for suspension of covenant testing (in shares)</t>
  </si>
  <si>
    <t>KKR Lending Partners II L.P. | 2014 Term Loan</t>
  </si>
  <si>
    <t>Debt covenant suspension charges</t>
  </si>
  <si>
    <t>Professional Services Segment | Discontinued Operations, Disposed of by Sale</t>
  </si>
  <si>
    <t>Premier Utility Services, LLC | Discontinued Operations, Disposed of by Sale</t>
  </si>
  <si>
    <t>UtilX | Discontinued Operations, Disposed of by Sale</t>
  </si>
  <si>
    <t>Adjustment to gain (loss) on sale of business</t>
  </si>
  <si>
    <t>Downstream Professional Services | Discontinued Operations, Disposed of by Sale</t>
  </si>
  <si>
    <t>Bemis | Operating Income (Loss)</t>
  </si>
  <si>
    <t>Bemis | Discontinued Operations, Disposed of by Sale</t>
  </si>
  <si>
    <t>Bemis | Disposal Group, Held-for-sale or Disposed of by Sale, Not Discontinued Operations</t>
  </si>
  <si>
    <t>Consolidated Valuation and Qualifying Accounts (Detail) - USD ($) $ in Thousands</t>
  </si>
  <si>
    <t>Allowance for Bad Debts</t>
  </si>
  <si>
    <t>Movement in Valuation Allowances and Reserves [Roll Forward]</t>
  </si>
  <si>
    <t>Balance at Beginning of Year</t>
  </si>
  <si>
    <t>Charged (Credited) to Costs and Expense</t>
  </si>
  <si>
    <t>Charge Offs and Other</t>
  </si>
  <si>
    <t>Balance at End of Year</t>
  </si>
  <si>
    <t>Deferred Tax Valuation Allowanc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4973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62652938</v>
      </c>
    </row>
    <row r="18" spans="1:4">
      <c r="A18" s="4" t="s">
        <v>30</v>
      </c>
      <c r="D18" s="6" t="n">
        <v>1294677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1420</v>
      </c>
      <c r="C3" s="6" t="n">
        <v>58832</v>
      </c>
    </row>
    <row r="4" spans="1:3">
      <c r="A4" s="4" t="s">
        <v>35</v>
      </c>
      <c r="B4" s="5" t="n">
        <v>112037</v>
      </c>
      <c r="C4" s="5" t="n">
        <v>149753</v>
      </c>
    </row>
    <row r="5" spans="1:3">
      <c r="A5" s="4" t="s">
        <v>36</v>
      </c>
      <c r="B5" s="5" t="n">
        <v>11938</v>
      </c>
      <c r="C5" s="5" t="n">
        <v>20451</v>
      </c>
    </row>
    <row r="6" spans="1:3">
      <c r="A6" s="4" t="s">
        <v>37</v>
      </c>
      <c r="B6" s="5" t="n">
        <v>18416</v>
      </c>
      <c r="C6" s="5" t="n">
        <v>19610</v>
      </c>
    </row>
    <row r="7" spans="1:3">
      <c r="A7" s="4" t="s">
        <v>38</v>
      </c>
      <c r="B7" s="5" t="n">
        <v>800</v>
      </c>
      <c r="C7" s="5" t="n">
        <v>1383</v>
      </c>
    </row>
    <row r="8" spans="1:3">
      <c r="A8" s="4" t="s">
        <v>39</v>
      </c>
      <c r="B8" s="5" t="n">
        <v>9050</v>
      </c>
      <c r="C8" s="5" t="n">
        <v>3774</v>
      </c>
    </row>
    <row r="9" spans="1:3">
      <c r="A9" s="4" t="s">
        <v>40</v>
      </c>
      <c r="B9" s="5" t="n">
        <v>505</v>
      </c>
      <c r="C9" s="5" t="n">
        <v>1247</v>
      </c>
    </row>
    <row r="10" spans="1:3">
      <c r="A10" s="4" t="s">
        <v>41</v>
      </c>
      <c r="B10" s="5" t="n">
        <v>194166</v>
      </c>
      <c r="C10" s="5" t="n">
        <v>255050</v>
      </c>
    </row>
    <row r="11" spans="1:3">
      <c r="A11" s="4" t="s">
        <v>42</v>
      </c>
      <c r="B11" s="5" t="n">
        <v>38123</v>
      </c>
      <c r="C11" s="5" t="n">
        <v>50352</v>
      </c>
    </row>
    <row r="12" spans="1:3">
      <c r="A12" s="4" t="s">
        <v>43</v>
      </c>
      <c r="B12" s="5" t="n">
        <v>76848</v>
      </c>
      <c r="C12" s="5" t="n">
        <v>86862</v>
      </c>
    </row>
    <row r="13" spans="1:3">
      <c r="A13" s="4" t="s">
        <v>44</v>
      </c>
      <c r="B13" s="5" t="n">
        <v>40206</v>
      </c>
      <c r="C13" s="5" t="n">
        <v>35212</v>
      </c>
    </row>
    <row r="14" spans="1:3">
      <c r="A14" s="4" t="s">
        <v>45</v>
      </c>
      <c r="B14" s="5" t="n">
        <v>315</v>
      </c>
      <c r="C14" s="5" t="n">
        <v>0</v>
      </c>
    </row>
    <row r="15" spans="1:3">
      <c r="A15" s="4" t="s">
        <v>46</v>
      </c>
      <c r="B15" s="5" t="n">
        <v>13378</v>
      </c>
      <c r="C15" s="5" t="n">
        <v>14101</v>
      </c>
    </row>
    <row r="16" spans="1:3">
      <c r="A16" s="4" t="s">
        <v>47</v>
      </c>
      <c r="B16" s="5" t="n">
        <v>363036</v>
      </c>
      <c r="C16" s="5" t="n">
        <v>441577</v>
      </c>
    </row>
    <row r="17" spans="1:3">
      <c r="A17" s="3" t="s">
        <v>48</v>
      </c>
    </row>
    <row r="18" spans="1:3">
      <c r="A18" s="4" t="s">
        <v>49</v>
      </c>
      <c r="B18" s="5" t="n">
        <v>83488</v>
      </c>
      <c r="C18" s="5" t="n">
        <v>107709</v>
      </c>
    </row>
    <row r="19" spans="1:3">
      <c r="A19" s="4" t="s">
        <v>50</v>
      </c>
      <c r="B19" s="5" t="n">
        <v>4938</v>
      </c>
      <c r="C19" s="5" t="n">
        <v>9892</v>
      </c>
    </row>
    <row r="20" spans="1:3">
      <c r="A20" s="4" t="s">
        <v>51</v>
      </c>
      <c r="B20" s="5" t="n">
        <v>0</v>
      </c>
      <c r="C20" s="5" t="n">
        <v>469</v>
      </c>
    </row>
    <row r="21" spans="1:3">
      <c r="A21" s="4" t="s">
        <v>52</v>
      </c>
      <c r="B21" s="5" t="n">
        <v>0</v>
      </c>
      <c r="C21" s="5" t="n">
        <v>2656</v>
      </c>
    </row>
    <row r="22" spans="1:3">
      <c r="A22" s="4" t="s">
        <v>53</v>
      </c>
      <c r="B22" s="5" t="n">
        <v>311</v>
      </c>
      <c r="C22" s="5" t="n">
        <v>3108</v>
      </c>
    </row>
    <row r="23" spans="1:3">
      <c r="A23" s="4" t="s">
        <v>54</v>
      </c>
      <c r="B23" s="5" t="n">
        <v>6253</v>
      </c>
      <c r="C23" s="5" t="n">
        <v>6759</v>
      </c>
    </row>
    <row r="24" spans="1:3">
      <c r="A24" s="4" t="s">
        <v>55</v>
      </c>
      <c r="B24" s="5" t="n">
        <v>104843</v>
      </c>
      <c r="C24" s="5" t="n">
        <v>134620</v>
      </c>
    </row>
    <row r="25" spans="1:3">
      <c r="A25" s="4" t="s">
        <v>56</v>
      </c>
      <c r="B25" s="5" t="n">
        <v>89189</v>
      </c>
      <c r="C25" s="5" t="n">
        <v>92498</v>
      </c>
    </row>
    <row r="26" spans="1:3">
      <c r="A26" s="4" t="s">
        <v>45</v>
      </c>
      <c r="B26" s="5" t="n">
        <v>0</v>
      </c>
      <c r="C26" s="5" t="n">
        <v>120</v>
      </c>
    </row>
    <row r="27" spans="1:3">
      <c r="A27" s="4" t="s">
        <v>57</v>
      </c>
      <c r="B27" s="5" t="n">
        <v>32872</v>
      </c>
      <c r="C27" s="5" t="n">
        <v>35516</v>
      </c>
    </row>
    <row r="28" spans="1:3">
      <c r="A28" s="4" t="s">
        <v>58</v>
      </c>
      <c r="B28" s="5" t="n">
        <v>995</v>
      </c>
      <c r="C28" s="5" t="n">
        <v>1423</v>
      </c>
    </row>
    <row r="29" spans="1:3">
      <c r="A29" s="4" t="s">
        <v>59</v>
      </c>
      <c r="B29" s="5" t="n">
        <v>227899</v>
      </c>
      <c r="C29" s="5" t="n">
        <v>264177</v>
      </c>
    </row>
    <row r="30" spans="1:3">
      <c r="A30" s="4" t="s">
        <v>60</v>
      </c>
      <c r="B30" s="4" t="s">
        <v>61</v>
      </c>
      <c r="C30" s="4" t="s">
        <v>61</v>
      </c>
    </row>
    <row r="31" spans="1:3">
      <c r="A31" s="3" t="s">
        <v>62</v>
      </c>
    </row>
    <row r="32" spans="1:3">
      <c r="A32" s="4" t="s">
        <v>63</v>
      </c>
      <c r="B32" s="5" t="n">
        <v>0</v>
      </c>
      <c r="C32" s="5" t="n">
        <v>0</v>
      </c>
    </row>
    <row r="33" spans="1:3">
      <c r="A33" s="4" t="s">
        <v>64</v>
      </c>
      <c r="B33" s="5" t="n">
        <v>3226</v>
      </c>
      <c r="C33" s="5" t="n">
        <v>3188</v>
      </c>
    </row>
    <row r="34" spans="1:3">
      <c r="A34" s="4" t="s">
        <v>65</v>
      </c>
      <c r="B34" s="5" t="n">
        <v>749303</v>
      </c>
      <c r="C34" s="5" t="n">
        <v>745214</v>
      </c>
    </row>
    <row r="35" spans="1:3">
      <c r="A35" s="4" t="s">
        <v>66</v>
      </c>
      <c r="B35" s="5" t="n">
        <v>-598021</v>
      </c>
      <c r="C35" s="5" t="n">
        <v>-550262</v>
      </c>
    </row>
    <row r="36" spans="1:3">
      <c r="A36" s="4" t="s">
        <v>67</v>
      </c>
      <c r="B36" s="5" t="n">
        <v>-15137</v>
      </c>
      <c r="C36" s="5" t="n">
        <v>-14731</v>
      </c>
    </row>
    <row r="37" spans="1:3">
      <c r="A37" s="4" t="s">
        <v>68</v>
      </c>
      <c r="B37" s="5" t="n">
        <v>-4234</v>
      </c>
      <c r="C37" s="5" t="n">
        <v>-6009</v>
      </c>
    </row>
    <row r="38" spans="1:3">
      <c r="A38" s="4" t="s">
        <v>69</v>
      </c>
      <c r="B38" s="5" t="n">
        <v>135137</v>
      </c>
      <c r="C38" s="5" t="n">
        <v>177400</v>
      </c>
    </row>
    <row r="39" spans="1:3">
      <c r="A39" s="4" t="s">
        <v>70</v>
      </c>
      <c r="B39" s="5" t="n">
        <v>363036</v>
      </c>
      <c r="C39" s="5" t="n">
        <v>441577</v>
      </c>
    </row>
    <row r="40" spans="1:3">
      <c r="A40" s="4" t="s">
        <v>71</v>
      </c>
    </row>
    <row r="41" spans="1:3">
      <c r="A41" s="3" t="s">
        <v>48</v>
      </c>
    </row>
    <row r="42" spans="1:3">
      <c r="A42" s="4" t="s">
        <v>72</v>
      </c>
      <c r="B42" s="5" t="n">
        <v>8275</v>
      </c>
      <c r="C42" s="5" t="n">
        <v>0</v>
      </c>
    </row>
    <row r="43" spans="1:3">
      <c r="A43" s="4" t="s">
        <v>73</v>
      </c>
    </row>
    <row r="44" spans="1:3">
      <c r="A44" s="3" t="s">
        <v>48</v>
      </c>
    </row>
    <row r="45" spans="1:3">
      <c r="A45" s="4" t="s">
        <v>72</v>
      </c>
      <c r="B45" s="6" t="n">
        <v>1578</v>
      </c>
      <c r="C45" s="6" t="n">
        <v>40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9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73</v>
      </c>
      <c r="B1" s="2" t="s">
        <v>1</v>
      </c>
    </row>
    <row r="2" spans="1:2">
      <c r="B2" s="2" t="s">
        <v>2</v>
      </c>
    </row>
    <row r="3" spans="1:2">
      <c r="A3" s="3" t="s">
        <v>207</v>
      </c>
    </row>
    <row r="4" spans="1:2">
      <c r="A4" s="4" t="s">
        <v>73</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98</v>
      </c>
    </row>
    <row r="4" spans="1:2">
      <c r="A4" s="4" t="s">
        <v>252</v>
      </c>
      <c r="B4" s="4" t="s">
        <v>253</v>
      </c>
    </row>
    <row r="5" spans="1:2">
      <c r="A5" s="4" t="s">
        <v>254</v>
      </c>
      <c r="B5" s="4" t="s">
        <v>255</v>
      </c>
    </row>
    <row r="6" spans="1:2">
      <c r="A6" s="4" t="s">
        <v>73</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00</v>
      </c>
      <c r="B11" s="4" t="s">
        <v>265</v>
      </c>
    </row>
    <row r="12" spans="1:2">
      <c r="A12" s="4" t="s">
        <v>266</v>
      </c>
      <c r="B12" s="4" t="s">
        <v>267</v>
      </c>
    </row>
    <row r="13" spans="1:2">
      <c r="A13" s="4" t="s">
        <v>209</v>
      </c>
      <c r="B13" s="4" t="s">
        <v>268</v>
      </c>
    </row>
    <row r="14" spans="1:2">
      <c r="A14" s="4" t="s">
        <v>212</v>
      </c>
      <c r="B14" s="4" t="s">
        <v>269</v>
      </c>
    </row>
    <row r="15" spans="1:2">
      <c r="A15" s="4" t="s">
        <v>270</v>
      </c>
      <c r="B15" s="4" t="s">
        <v>271</v>
      </c>
    </row>
    <row r="16" spans="1:2">
      <c r="A16" s="4" t="s">
        <v>272</v>
      </c>
      <c r="B16" s="4" t="s">
        <v>273</v>
      </c>
    </row>
    <row r="17" spans="1:2">
      <c r="A17" s="4" t="s">
        <v>224</v>
      </c>
      <c r="B17" s="4" t="s">
        <v>274</v>
      </c>
    </row>
    <row r="18" spans="1:2">
      <c r="A18" s="4" t="s">
        <v>221</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row r="25" spans="1:2">
      <c r="A25" s="4" t="s">
        <v>288</v>
      </c>
      <c r="B25" s="4" t="s">
        <v>289</v>
      </c>
    </row>
    <row r="26" spans="1:2">
      <c r="A26" s="4" t="s">
        <v>290</v>
      </c>
      <c r="B26"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198</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01</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2</v>
      </c>
    </row>
    <row r="2" spans="1:3">
      <c r="A2" s="3" t="s">
        <v>75</v>
      </c>
    </row>
    <row r="3" spans="1:3">
      <c r="A3" s="4" t="s">
        <v>76</v>
      </c>
      <c r="B3" s="7" t="n">
        <v>0.01</v>
      </c>
      <c r="C3" s="7" t="n">
        <v>0.01</v>
      </c>
    </row>
    <row r="4" spans="1:3">
      <c r="A4" s="4" t="s">
        <v>77</v>
      </c>
      <c r="B4" s="5" t="n">
        <v>1000000</v>
      </c>
      <c r="C4" s="5" t="n">
        <v>1000000</v>
      </c>
    </row>
    <row r="5" spans="1:3">
      <c r="A5" s="4" t="s">
        <v>78</v>
      </c>
      <c r="B5" s="5" t="n">
        <v>0</v>
      </c>
      <c r="C5" s="5" t="n">
        <v>0</v>
      </c>
    </row>
    <row r="6" spans="1:3">
      <c r="A6" s="4" t="s">
        <v>79</v>
      </c>
      <c r="B6" s="7" t="n">
        <v>0.05</v>
      </c>
      <c r="C6" s="7" t="n">
        <v>0.05</v>
      </c>
    </row>
    <row r="7" spans="1:3">
      <c r="A7" s="4" t="s">
        <v>80</v>
      </c>
      <c r="B7" s="5" t="n">
        <v>105000000</v>
      </c>
      <c r="C7" s="5" t="n">
        <v>105000000</v>
      </c>
    </row>
    <row r="8" spans="1:3">
      <c r="A8" s="4" t="s">
        <v>81</v>
      </c>
      <c r="B8" s="5" t="n">
        <v>64679896</v>
      </c>
      <c r="C8" s="5" t="n">
        <v>63918220</v>
      </c>
    </row>
    <row r="9" spans="1:3">
      <c r="A9" s="4" t="s">
        <v>82</v>
      </c>
      <c r="B9" s="5" t="n">
        <v>2025208</v>
      </c>
      <c r="C9" s="5" t="n">
        <v>18285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4</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3" t="s">
        <v>207</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210</v>
      </c>
    </row>
    <row r="4" spans="1:2">
      <c r="A4" s="4" t="s">
        <v>209</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6</v>
      </c>
      <c r="B1" s="2" t="s">
        <v>1</v>
      </c>
    </row>
    <row r="2" spans="1:2">
      <c r="B2" s="2" t="s">
        <v>2</v>
      </c>
    </row>
    <row r="3" spans="1:2">
      <c r="A3" s="3" t="s">
        <v>21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16</v>
      </c>
    </row>
    <row r="4" spans="1:2">
      <c r="A4" s="4" t="s">
        <v>312</v>
      </c>
      <c r="B4" s="4" t="s">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19</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v>
      </c>
    </row>
    <row r="3" spans="1:2">
      <c r="A3" s="3" t="s">
        <v>222</v>
      </c>
    </row>
    <row r="4" spans="1:2">
      <c r="A4" s="4" t="s">
        <v>221</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5</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8</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v>
      </c>
    </row>
    <row r="3" spans="1:2">
      <c r="A3" s="3" t="s">
        <v>231</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6" t="n">
        <v>731685</v>
      </c>
      <c r="C4" s="6" t="n">
        <v>908994</v>
      </c>
      <c r="D4" s="6" t="n">
        <v>1594370</v>
      </c>
    </row>
    <row r="5" spans="1:4">
      <c r="A5" s="3" t="s">
        <v>87</v>
      </c>
    </row>
    <row r="6" spans="1:4">
      <c r="A6" s="4" t="s">
        <v>88</v>
      </c>
      <c r="B6" s="5" t="n">
        <v>685389</v>
      </c>
      <c r="C6" s="5" t="n">
        <v>868240</v>
      </c>
      <c r="D6" s="5" t="n">
        <v>1497618</v>
      </c>
    </row>
    <row r="7" spans="1:4">
      <c r="A7" s="4" t="s">
        <v>89</v>
      </c>
      <c r="B7" s="5" t="n">
        <v>9754</v>
      </c>
      <c r="C7" s="5" t="n">
        <v>9874</v>
      </c>
      <c r="D7" s="5" t="n">
        <v>9885</v>
      </c>
    </row>
    <row r="8" spans="1:4">
      <c r="A8" s="4" t="s">
        <v>90</v>
      </c>
      <c r="B8" s="5" t="n">
        <v>60993</v>
      </c>
      <c r="C8" s="5" t="n">
        <v>77335</v>
      </c>
      <c r="D8" s="5" t="n">
        <v>108622</v>
      </c>
    </row>
    <row r="9" spans="1:4">
      <c r="A9" s="4" t="s">
        <v>91</v>
      </c>
      <c r="B9" s="5" t="n">
        <v>0</v>
      </c>
      <c r="C9" s="5" t="n">
        <v>-12826</v>
      </c>
      <c r="D9" s="5" t="n">
        <v>0</v>
      </c>
    </row>
    <row r="10" spans="1:4">
      <c r="A10" s="4" t="s">
        <v>92</v>
      </c>
      <c r="B10" s="5" t="n">
        <v>6210</v>
      </c>
      <c r="C10" s="5" t="n">
        <v>18469</v>
      </c>
      <c r="D10" s="5" t="n">
        <v>6692</v>
      </c>
    </row>
    <row r="11" spans="1:4">
      <c r="A11" s="4" t="s">
        <v>93</v>
      </c>
      <c r="B11" s="5" t="n">
        <v>762346</v>
      </c>
      <c r="C11" s="5" t="n">
        <v>961092</v>
      </c>
      <c r="D11" s="5" t="n">
        <v>1622817</v>
      </c>
    </row>
    <row r="12" spans="1:4">
      <c r="A12" s="4" t="s">
        <v>94</v>
      </c>
      <c r="B12" s="5" t="n">
        <v>-30661</v>
      </c>
      <c r="C12" s="5" t="n">
        <v>-52098</v>
      </c>
      <c r="D12" s="5" t="n">
        <v>-28447</v>
      </c>
    </row>
    <row r="13" spans="1:4">
      <c r="A13" s="3" t="s">
        <v>95</v>
      </c>
    </row>
    <row r="14" spans="1:4">
      <c r="A14" s="4" t="s">
        <v>96</v>
      </c>
      <c r="B14" s="5" t="n">
        <v>-13976</v>
      </c>
      <c r="C14" s="5" t="n">
        <v>-27254</v>
      </c>
      <c r="D14" s="5" t="n">
        <v>-30797</v>
      </c>
    </row>
    <row r="15" spans="1:4">
      <c r="A15" s="4" t="s">
        <v>97</v>
      </c>
      <c r="B15" s="5" t="n">
        <v>451</v>
      </c>
      <c r="C15" s="5" t="n">
        <v>51</v>
      </c>
      <c r="D15" s="5" t="n">
        <v>438</v>
      </c>
    </row>
    <row r="16" spans="1:4">
      <c r="A16" s="4" t="s">
        <v>98</v>
      </c>
      <c r="B16" s="5" t="n">
        <v>-63</v>
      </c>
      <c r="C16" s="5" t="n">
        <v>-39178</v>
      </c>
      <c r="D16" s="5" t="n">
        <v>-15176</v>
      </c>
    </row>
    <row r="17" spans="1:4">
      <c r="A17" s="4" t="s">
        <v>99</v>
      </c>
      <c r="B17" s="5" t="n">
        <v>-63</v>
      </c>
      <c r="C17" s="5" t="n">
        <v>-101</v>
      </c>
      <c r="D17" s="5" t="n">
        <v>-397</v>
      </c>
    </row>
    <row r="18" spans="1:4">
      <c r="A18" s="4" t="s">
        <v>100</v>
      </c>
      <c r="B18" s="5" t="n">
        <v>-13651</v>
      </c>
      <c r="C18" s="5" t="n">
        <v>-66482</v>
      </c>
      <c r="D18" s="5" t="n">
        <v>-45932</v>
      </c>
    </row>
    <row r="19" spans="1:4">
      <c r="A19" s="4" t="s">
        <v>101</v>
      </c>
      <c r="B19" s="5" t="n">
        <v>-44312</v>
      </c>
      <c r="C19" s="5" t="n">
        <v>-118580</v>
      </c>
      <c r="D19" s="5" t="n">
        <v>-74379</v>
      </c>
    </row>
    <row r="20" spans="1:4">
      <c r="A20" s="4" t="s">
        <v>102</v>
      </c>
      <c r="B20" s="5" t="n">
        <v>-530</v>
      </c>
      <c r="C20" s="5" t="n">
        <v>-54031</v>
      </c>
      <c r="D20" s="5" t="n">
        <v>229</v>
      </c>
    </row>
    <row r="21" spans="1:4">
      <c r="A21" s="4" t="s">
        <v>103</v>
      </c>
      <c r="B21" s="5" t="n">
        <v>-43782</v>
      </c>
      <c r="C21" s="5" t="n">
        <v>-64549</v>
      </c>
      <c r="D21" s="5" t="n">
        <v>-74608</v>
      </c>
    </row>
    <row r="22" spans="1:4">
      <c r="A22" s="4" t="s">
        <v>104</v>
      </c>
      <c r="B22" s="5" t="n">
        <v>-3977</v>
      </c>
      <c r="C22" s="5" t="n">
        <v>96032</v>
      </c>
      <c r="D22" s="5" t="n">
        <v>-5219</v>
      </c>
    </row>
    <row r="23" spans="1:4">
      <c r="A23" s="4" t="s">
        <v>105</v>
      </c>
      <c r="B23" s="6" t="n">
        <v>-47759</v>
      </c>
      <c r="C23" s="6" t="n">
        <v>31483</v>
      </c>
      <c r="D23" s="6" t="n">
        <v>-79827</v>
      </c>
    </row>
    <row r="24" spans="1:4">
      <c r="A24" s="3" t="s">
        <v>106</v>
      </c>
    </row>
    <row r="25" spans="1:4">
      <c r="A25" s="4" t="s">
        <v>107</v>
      </c>
      <c r="B25" s="7" t="n">
        <v>-0.71</v>
      </c>
      <c r="C25" s="7" t="n">
        <v>-1.12</v>
      </c>
      <c r="D25" s="7" t="n">
        <v>-1.51</v>
      </c>
    </row>
    <row r="26" spans="1:4">
      <c r="A26" s="4" t="s">
        <v>108</v>
      </c>
      <c r="B26" s="8" t="n">
        <v>-0.06</v>
      </c>
      <c r="C26" s="8" t="n">
        <v>1.66</v>
      </c>
      <c r="D26" s="8" t="n">
        <v>-0.11</v>
      </c>
    </row>
    <row r="27" spans="1:4">
      <c r="A27" s="4" t="s">
        <v>109</v>
      </c>
      <c r="B27" s="8" t="n">
        <v>-0.77</v>
      </c>
      <c r="C27" s="8" t="n">
        <v>0.54</v>
      </c>
      <c r="D27" s="8" t="n">
        <v>-1.62</v>
      </c>
    </row>
    <row r="28" spans="1:4">
      <c r="A28" s="3" t="s">
        <v>110</v>
      </c>
    </row>
    <row r="29" spans="1:4">
      <c r="A29" s="4" t="s">
        <v>107</v>
      </c>
      <c r="B29" s="8" t="n">
        <v>-0.71</v>
      </c>
      <c r="C29" s="8" t="n">
        <v>-1.12</v>
      </c>
      <c r="D29" s="8" t="n">
        <v>-1.51</v>
      </c>
    </row>
    <row r="30" spans="1:4">
      <c r="A30" s="4" t="s">
        <v>108</v>
      </c>
      <c r="B30" s="8" t="n">
        <v>-0.06</v>
      </c>
      <c r="C30" s="8" t="n">
        <v>1.66</v>
      </c>
      <c r="D30" s="8" t="n">
        <v>-0.11</v>
      </c>
    </row>
    <row r="31" spans="1:4">
      <c r="A31" s="4" t="s">
        <v>109</v>
      </c>
      <c r="B31" s="7" t="n">
        <v>-0.77</v>
      </c>
      <c r="C31" s="7" t="n">
        <v>0.54</v>
      </c>
      <c r="D31" s="7" t="n">
        <v>-1.62</v>
      </c>
    </row>
    <row r="32" spans="1:4">
      <c r="A32" s="3" t="s">
        <v>111</v>
      </c>
    </row>
    <row r="33" spans="1:4">
      <c r="A33" s="4" t="s">
        <v>112</v>
      </c>
      <c r="B33" s="5" t="n">
        <v>61364592</v>
      </c>
      <c r="C33" s="5" t="n">
        <v>57759988</v>
      </c>
      <c r="D33" s="5" t="n">
        <v>49310044</v>
      </c>
    </row>
    <row r="34" spans="1:4">
      <c r="A34" s="4" t="s">
        <v>113</v>
      </c>
      <c r="B34" s="5" t="n">
        <v>61364592</v>
      </c>
      <c r="C34" s="5" t="n">
        <v>57759988</v>
      </c>
      <c r="D34" s="5" t="n">
        <v>493100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3" t="s">
        <v>234</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0</v>
      </c>
      <c r="B1" s="2" t="s">
        <v>1</v>
      </c>
    </row>
    <row r="2" spans="1:2">
      <c r="B2" s="2" t="s">
        <v>2</v>
      </c>
    </row>
    <row r="3" spans="1:2">
      <c r="A3" s="3" t="s">
        <v>240</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2</v>
      </c>
    </row>
    <row r="3" spans="1:2">
      <c r="A3" s="3" t="s">
        <v>243</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07</v>
      </c>
    </row>
    <row r="4" spans="1:2">
      <c r="A4" s="4" t="s">
        <v>369</v>
      </c>
      <c r="B4" s="4" t="s">
        <v>3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46</v>
      </c>
    </row>
    <row r="4" spans="1:2">
      <c r="A4" s="4" t="s">
        <v>371</v>
      </c>
      <c r="B4"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0"/>
    <col customWidth="1" max="11" min="11" width="21"/>
    <col customWidth="1" max="12" min="12" width="21"/>
    <col customWidth="1" max="13" min="13" width="21"/>
  </cols>
  <sheetData>
    <row r="1" spans="1:13">
      <c r="A1" s="1" t="s">
        <v>373</v>
      </c>
      <c r="B1" s="2" t="s">
        <v>374</v>
      </c>
      <c r="J1" s="2" t="s">
        <v>1</v>
      </c>
    </row>
    <row r="2" spans="1:13">
      <c r="B2" s="2" t="s">
        <v>375</v>
      </c>
      <c r="C2" s="2" t="s">
        <v>376</v>
      </c>
      <c r="D2" s="2" t="s">
        <v>377</v>
      </c>
      <c r="E2" s="2" t="s">
        <v>378</v>
      </c>
      <c r="F2" s="2" t="s">
        <v>379</v>
      </c>
      <c r="G2" s="2" t="s">
        <v>380</v>
      </c>
      <c r="H2" s="2" t="s">
        <v>381</v>
      </c>
      <c r="I2" s="2" t="s">
        <v>382</v>
      </c>
      <c r="J2" s="2" t="s">
        <v>383</v>
      </c>
      <c r="K2" s="2" t="s">
        <v>379</v>
      </c>
      <c r="L2" s="2" t="s">
        <v>384</v>
      </c>
      <c r="M2" s="2" t="s">
        <v>385</v>
      </c>
    </row>
    <row r="3" spans="1:13">
      <c r="A3" s="3" t="s">
        <v>198</v>
      </c>
    </row>
    <row r="4" spans="1:13">
      <c r="A4" s="4" t="s">
        <v>386</v>
      </c>
      <c r="J4" s="4" t="s">
        <v>387</v>
      </c>
    </row>
    <row r="5" spans="1:13">
      <c r="A5" s="4" t="s">
        <v>388</v>
      </c>
      <c r="J5" s="5" t="n">
        <v>3</v>
      </c>
    </row>
    <row r="6" spans="1:13">
      <c r="A6" s="3" t="s">
        <v>389</v>
      </c>
    </row>
    <row r="7" spans="1:13">
      <c r="A7" s="4" t="s">
        <v>390</v>
      </c>
      <c r="B7" s="6" t="n">
        <v>-12140000</v>
      </c>
      <c r="C7" s="6" t="n">
        <v>-6319000</v>
      </c>
      <c r="D7" s="6" t="n">
        <v>-2741000</v>
      </c>
      <c r="E7" s="6" t="n">
        <v>-9461000</v>
      </c>
      <c r="F7" s="6" t="n">
        <v>-5408000</v>
      </c>
      <c r="G7" s="6" t="n">
        <v>-12367000</v>
      </c>
      <c r="H7" s="6" t="n">
        <v>-13038000</v>
      </c>
      <c r="I7" s="6" t="n">
        <v>-21285000</v>
      </c>
      <c r="J7" s="6" t="n">
        <v>-30661000</v>
      </c>
      <c r="K7" s="6" t="n">
        <v>-52098000</v>
      </c>
      <c r="L7" s="6" t="n">
        <v>-28447000</v>
      </c>
    </row>
    <row r="8" spans="1:13">
      <c r="A8" s="4" t="s">
        <v>44</v>
      </c>
      <c r="B8" s="5" t="n">
        <v>40206000</v>
      </c>
      <c r="F8" s="5" t="n">
        <v>35212000</v>
      </c>
      <c r="J8" s="6" t="n">
        <v>40206000</v>
      </c>
      <c r="K8" s="5" t="n">
        <v>35212000</v>
      </c>
    </row>
    <row r="9" spans="1:13">
      <c r="A9" s="4" t="s">
        <v>391</v>
      </c>
      <c r="J9" s="4" t="s">
        <v>392</v>
      </c>
    </row>
    <row r="10" spans="1:13">
      <c r="A10" s="4" t="s">
        <v>393</v>
      </c>
      <c r="B10" s="5" t="n">
        <v>0</v>
      </c>
      <c r="F10" s="5" t="n">
        <v>0</v>
      </c>
      <c r="J10" s="6" t="n">
        <v>0</v>
      </c>
      <c r="K10" s="5" t="n">
        <v>0</v>
      </c>
    </row>
    <row r="11" spans="1:13">
      <c r="A11" s="4" t="s">
        <v>394</v>
      </c>
      <c r="J11" s="6" t="n">
        <v>1000000</v>
      </c>
    </row>
    <row r="12" spans="1:13">
      <c r="A12" s="4" t="s">
        <v>395</v>
      </c>
      <c r="J12" s="9" t="n">
        <v>0.3</v>
      </c>
    </row>
    <row r="13" spans="1:13">
      <c r="A13" s="4" t="s">
        <v>396</v>
      </c>
      <c r="B13" s="5" t="n">
        <v>1963000</v>
      </c>
      <c r="F13" s="5" t="n">
        <v>4482000</v>
      </c>
      <c r="J13" s="6" t="n">
        <v>1963000</v>
      </c>
      <c r="K13" s="5" t="n">
        <v>4482000</v>
      </c>
    </row>
    <row r="14" spans="1:13">
      <c r="A14" s="4" t="s">
        <v>397</v>
      </c>
      <c r="J14" s="4" t="s">
        <v>398</v>
      </c>
    </row>
    <row r="15" spans="1:13">
      <c r="A15" s="4" t="s">
        <v>399</v>
      </c>
      <c r="J15" s="4" t="s">
        <v>400</v>
      </c>
    </row>
    <row r="16" spans="1:13">
      <c r="A16" s="4" t="s">
        <v>401</v>
      </c>
      <c r="B16" s="6" t="n">
        <v>0</v>
      </c>
      <c r="F16" s="5" t="n">
        <v>0</v>
      </c>
      <c r="J16" s="6" t="n">
        <v>0</v>
      </c>
      <c r="K16" s="5" t="n">
        <v>0</v>
      </c>
    </row>
    <row r="17" spans="1:13">
      <c r="A17" s="4" t="s">
        <v>402</v>
      </c>
    </row>
    <row r="18" spans="1:13">
      <c r="A18" s="3" t="s">
        <v>389</v>
      </c>
    </row>
    <row r="19" spans="1:13">
      <c r="A19" s="4" t="s">
        <v>403</v>
      </c>
      <c r="F19" s="5" t="n">
        <v>130000000</v>
      </c>
      <c r="K19" s="5" t="n">
        <v>130000000</v>
      </c>
      <c r="M19" s="6" t="n">
        <v>130000000</v>
      </c>
    </row>
    <row r="20" spans="1:13">
      <c r="A20" s="4" t="s">
        <v>404</v>
      </c>
    </row>
    <row r="21" spans="1:13">
      <c r="A21" s="3" t="s">
        <v>389</v>
      </c>
    </row>
    <row r="22" spans="1:13">
      <c r="A22" s="4" t="s">
        <v>405</v>
      </c>
      <c r="F22" s="6" t="n">
        <v>-2300000</v>
      </c>
      <c r="K22" s="5" t="n">
        <v>-2300000</v>
      </c>
    </row>
    <row r="23" spans="1:13">
      <c r="A23" s="4" t="s">
        <v>406</v>
      </c>
    </row>
    <row r="24" spans="1:13">
      <c r="A24" s="3" t="s">
        <v>389</v>
      </c>
    </row>
    <row r="25" spans="1:13">
      <c r="A25" s="4" t="s">
        <v>390</v>
      </c>
      <c r="J25" s="6" t="n">
        <v>7600000</v>
      </c>
      <c r="K25" s="6" t="n">
        <v>560000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07</v>
      </c>
      <c r="B1" s="2" t="s">
        <v>1</v>
      </c>
    </row>
    <row r="2" spans="1:2">
      <c r="B2" s="2" t="s">
        <v>2</v>
      </c>
    </row>
    <row r="3" spans="1:2">
      <c r="A3" s="4" t="s">
        <v>408</v>
      </c>
    </row>
    <row r="4" spans="1:2">
      <c r="A4" s="3" t="s">
        <v>409</v>
      </c>
    </row>
    <row r="5" spans="1:2">
      <c r="A5" s="4" t="s">
        <v>410</v>
      </c>
      <c r="B5" s="4" t="s">
        <v>411</v>
      </c>
    </row>
    <row r="6" spans="1:2">
      <c r="A6" s="4" t="s">
        <v>412</v>
      </c>
    </row>
    <row r="7" spans="1:2">
      <c r="A7" s="3" t="s">
        <v>409</v>
      </c>
    </row>
    <row r="8" spans="1:2">
      <c r="A8" s="4" t="s">
        <v>410</v>
      </c>
      <c r="B8" s="4" t="s">
        <v>413</v>
      </c>
    </row>
    <row r="9" spans="1:2">
      <c r="A9" s="4" t="s">
        <v>414</v>
      </c>
    </row>
    <row r="10" spans="1:2">
      <c r="A10" s="3" t="s">
        <v>409</v>
      </c>
    </row>
    <row r="11" spans="1:2">
      <c r="A11" s="4" t="s">
        <v>410</v>
      </c>
      <c r="B11" s="4" t="s">
        <v>415</v>
      </c>
    </row>
    <row r="12" spans="1:2">
      <c r="A12" s="4" t="s">
        <v>416</v>
      </c>
    </row>
    <row r="13" spans="1:2">
      <c r="A13" s="3" t="s">
        <v>409</v>
      </c>
    </row>
    <row r="14" spans="1:2">
      <c r="A14" s="4" t="s">
        <v>410</v>
      </c>
      <c r="B14" s="4" t="s">
        <v>415</v>
      </c>
    </row>
    <row r="15" spans="1:2">
      <c r="A15" s="4" t="s">
        <v>417</v>
      </c>
    </row>
    <row r="16" spans="1:2">
      <c r="A16" s="3" t="s">
        <v>409</v>
      </c>
    </row>
    <row r="17" spans="1:2">
      <c r="A17" s="4" t="s">
        <v>410</v>
      </c>
      <c r="B17" s="4" t="s">
        <v>415</v>
      </c>
    </row>
    <row r="18" spans="1:2">
      <c r="A18" s="4" t="s">
        <v>418</v>
      </c>
    </row>
    <row r="19" spans="1:2">
      <c r="A19" s="3" t="s">
        <v>409</v>
      </c>
    </row>
    <row r="20" spans="1:2">
      <c r="A20" s="4" t="s">
        <v>410</v>
      </c>
      <c r="B20" s="4" t="s">
        <v>411</v>
      </c>
    </row>
    <row r="21" spans="1:2">
      <c r="A21" s="4" t="s">
        <v>419</v>
      </c>
    </row>
    <row r="22" spans="1:2">
      <c r="A22" s="3" t="s">
        <v>409</v>
      </c>
    </row>
    <row r="23" spans="1:2">
      <c r="A23" s="4" t="s">
        <v>410</v>
      </c>
      <c r="B23" s="4" t="s">
        <v>420</v>
      </c>
    </row>
    <row r="24" spans="1:2">
      <c r="A24" s="4" t="s">
        <v>421</v>
      </c>
    </row>
    <row r="25" spans="1:2">
      <c r="A25" s="3" t="s">
        <v>409</v>
      </c>
    </row>
    <row r="26" spans="1:2">
      <c r="A26" s="4" t="s">
        <v>410</v>
      </c>
      <c r="B26"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3</v>
      </c>
      <c r="B1" s="2" t="s">
        <v>2</v>
      </c>
      <c r="C1" s="2" t="s">
        <v>32</v>
      </c>
    </row>
    <row r="2" spans="1:3">
      <c r="A2" s="3" t="s">
        <v>424</v>
      </c>
    </row>
    <row r="3" spans="1:3">
      <c r="A3" s="4" t="s">
        <v>425</v>
      </c>
      <c r="B3" s="6" t="n">
        <v>114000</v>
      </c>
      <c r="C3" s="6" t="n">
        <v>154235</v>
      </c>
    </row>
    <row r="4" spans="1:3">
      <c r="A4" s="4" t="s">
        <v>426</v>
      </c>
      <c r="B4" s="5" t="n">
        <v>-1963</v>
      </c>
      <c r="C4" s="5" t="n">
        <v>-4482</v>
      </c>
    </row>
    <row r="5" spans="1:3">
      <c r="A5" s="4" t="s">
        <v>427</v>
      </c>
      <c r="B5" s="5" t="n">
        <v>112037</v>
      </c>
      <c r="C5" s="5" t="n">
        <v>149753</v>
      </c>
    </row>
    <row r="6" spans="1:3">
      <c r="A6" s="4" t="s">
        <v>428</v>
      </c>
    </row>
    <row r="7" spans="1:3">
      <c r="A7" s="3" t="s">
        <v>424</v>
      </c>
    </row>
    <row r="8" spans="1:3">
      <c r="A8" s="4" t="s">
        <v>425</v>
      </c>
      <c r="B8" s="5" t="n">
        <v>79348</v>
      </c>
      <c r="C8" s="5" t="n">
        <v>87744</v>
      </c>
    </row>
    <row r="9" spans="1:3">
      <c r="A9" s="4" t="s">
        <v>429</v>
      </c>
    </row>
    <row r="10" spans="1:3">
      <c r="A10" s="3" t="s">
        <v>424</v>
      </c>
    </row>
    <row r="11" spans="1:3">
      <c r="A11" s="4" t="s">
        <v>425</v>
      </c>
      <c r="B11" s="5" t="n">
        <v>20447</v>
      </c>
      <c r="C11" s="5" t="n">
        <v>23358</v>
      </c>
    </row>
    <row r="12" spans="1:3">
      <c r="A12" s="4" t="s">
        <v>430</v>
      </c>
    </row>
    <row r="13" spans="1:3">
      <c r="A13" s="3" t="s">
        <v>424</v>
      </c>
    </row>
    <row r="14" spans="1:3">
      <c r="A14" s="4" t="s">
        <v>425</v>
      </c>
      <c r="B14" s="5" t="n">
        <v>12091</v>
      </c>
      <c r="C14" s="5" t="n">
        <v>25330</v>
      </c>
    </row>
    <row r="15" spans="1:3">
      <c r="A15" s="4" t="s">
        <v>431</v>
      </c>
    </row>
    <row r="16" spans="1:3">
      <c r="A16" s="3" t="s">
        <v>424</v>
      </c>
    </row>
    <row r="17" spans="1:3">
      <c r="A17" s="4" t="s">
        <v>425</v>
      </c>
      <c r="B17" s="6" t="n">
        <v>2114</v>
      </c>
      <c r="C17" s="6" t="n">
        <v>178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32</v>
      </c>
      <c r="B1" s="2" t="s">
        <v>1</v>
      </c>
    </row>
    <row r="2" spans="1:4">
      <c r="B2" s="2" t="s">
        <v>2</v>
      </c>
      <c r="C2" s="2" t="s">
        <v>32</v>
      </c>
      <c r="D2" s="2" t="s">
        <v>84</v>
      </c>
    </row>
    <row r="3" spans="1:4">
      <c r="A3" s="3" t="s">
        <v>424</v>
      </c>
    </row>
    <row r="4" spans="1:4">
      <c r="A4" s="4" t="s">
        <v>158</v>
      </c>
      <c r="B4" s="6" t="n">
        <v>284</v>
      </c>
      <c r="C4" s="6" t="n">
        <v>2945</v>
      </c>
      <c r="D4" s="6" t="n">
        <v>3096</v>
      </c>
    </row>
    <row r="5" spans="1:4">
      <c r="A5" s="4" t="s">
        <v>433</v>
      </c>
    </row>
    <row r="6" spans="1:4">
      <c r="A6" s="3" t="s">
        <v>424</v>
      </c>
    </row>
    <row r="7" spans="1:4">
      <c r="A7" s="4" t="s">
        <v>158</v>
      </c>
      <c r="B7" s="6" t="n">
        <v>300</v>
      </c>
      <c r="C7" s="6" t="n">
        <v>2900</v>
      </c>
      <c r="D7" s="6" t="n">
        <v>31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2</v>
      </c>
    </row>
    <row r="2" spans="1:3">
      <c r="A2" s="3" t="s">
        <v>204</v>
      </c>
    </row>
    <row r="3" spans="1:3">
      <c r="A3" s="4" t="s">
        <v>435</v>
      </c>
      <c r="B3" s="6" t="n">
        <v>234544</v>
      </c>
      <c r="C3" s="6" t="n">
        <v>567144</v>
      </c>
    </row>
    <row r="4" spans="1:3">
      <c r="A4" s="4" t="s">
        <v>436</v>
      </c>
      <c r="B4" s="5" t="n">
        <v>28702</v>
      </c>
      <c r="C4" s="5" t="n">
        <v>50812</v>
      </c>
    </row>
    <row r="5" spans="1:3">
      <c r="A5" s="4" t="s">
        <v>437</v>
      </c>
      <c r="B5" s="5" t="n">
        <v>263246</v>
      </c>
      <c r="C5" s="5" t="n">
        <v>617956</v>
      </c>
    </row>
    <row r="6" spans="1:3">
      <c r="A6" s="4" t="s">
        <v>438</v>
      </c>
      <c r="B6" s="5" t="n">
        <v>-256246</v>
      </c>
      <c r="C6" s="5" t="n">
        <v>-607397</v>
      </c>
    </row>
    <row r="7" spans="1:3">
      <c r="A7" s="4" t="s">
        <v>439</v>
      </c>
      <c r="B7" s="5" t="n">
        <v>7000</v>
      </c>
      <c r="C7" s="5" t="n">
        <v>10559</v>
      </c>
    </row>
    <row r="8" spans="1:3">
      <c r="A8" s="4" t="s">
        <v>36</v>
      </c>
      <c r="B8" s="5" t="n">
        <v>11938</v>
      </c>
      <c r="C8" s="5" t="n">
        <v>20451</v>
      </c>
    </row>
    <row r="9" spans="1:3">
      <c r="A9" s="4" t="s">
        <v>50</v>
      </c>
      <c r="B9" s="5" t="n">
        <v>-4938</v>
      </c>
      <c r="C9" s="5" t="n">
        <v>-9892</v>
      </c>
    </row>
    <row r="10" spans="1:3">
      <c r="A10" s="4" t="s">
        <v>440</v>
      </c>
      <c r="B10" s="6" t="n">
        <v>7000</v>
      </c>
      <c r="C10" s="6" t="n">
        <v>105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84</v>
      </c>
    </row>
    <row r="3" spans="1:4">
      <c r="A3" s="3" t="s">
        <v>115</v>
      </c>
    </row>
    <row r="4" spans="1:4">
      <c r="A4" s="4" t="s">
        <v>105</v>
      </c>
      <c r="B4" s="6" t="n">
        <v>-47759</v>
      </c>
      <c r="C4" s="6" t="n">
        <v>31483</v>
      </c>
      <c r="D4" s="6" t="n">
        <v>-79827</v>
      </c>
    </row>
    <row r="5" spans="1:4">
      <c r="A5" s="3" t="s">
        <v>116</v>
      </c>
    </row>
    <row r="6" spans="1:4">
      <c r="A6" s="4" t="s">
        <v>117</v>
      </c>
      <c r="B6" s="5" t="n">
        <v>553</v>
      </c>
      <c r="C6" s="5" t="n">
        <v>-8828</v>
      </c>
      <c r="D6" s="5" t="n">
        <v>-4417</v>
      </c>
    </row>
    <row r="7" spans="1:4">
      <c r="A7" s="4" t="s">
        <v>118</v>
      </c>
      <c r="B7" s="5" t="n">
        <v>1222</v>
      </c>
      <c r="C7" s="5" t="n">
        <v>31</v>
      </c>
      <c r="D7" s="5" t="n">
        <v>-1602</v>
      </c>
    </row>
    <row r="8" spans="1:4">
      <c r="A8" s="4" t="s">
        <v>119</v>
      </c>
      <c r="B8" s="5" t="n">
        <v>1775</v>
      </c>
      <c r="C8" s="5" t="n">
        <v>-8797</v>
      </c>
      <c r="D8" s="5" t="n">
        <v>-6019</v>
      </c>
    </row>
    <row r="9" spans="1:4">
      <c r="A9" s="4" t="s">
        <v>120</v>
      </c>
      <c r="B9" s="6" t="n">
        <v>-45984</v>
      </c>
      <c r="C9" s="6" t="n">
        <v>22686</v>
      </c>
      <c r="D9" s="6" t="n">
        <v>-858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3" t="s">
        <v>204</v>
      </c>
    </row>
    <row r="3" spans="1:3">
      <c r="A3" s="4" t="s">
        <v>442</v>
      </c>
      <c r="B3" s="10" t="n">
        <v>0.5</v>
      </c>
      <c r="C3" s="10" t="n">
        <v>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3</v>
      </c>
      <c r="B1" s="2" t="s">
        <v>2</v>
      </c>
      <c r="C1" s="2" t="s">
        <v>32</v>
      </c>
    </row>
    <row r="2" spans="1:3">
      <c r="A2" s="3" t="s">
        <v>444</v>
      </c>
    </row>
    <row r="3" spans="1:3">
      <c r="A3" s="4" t="s">
        <v>35</v>
      </c>
      <c r="B3" s="6" t="n">
        <v>7806</v>
      </c>
      <c r="C3" s="6" t="n">
        <v>0</v>
      </c>
    </row>
    <row r="4" spans="1:3">
      <c r="A4" s="4" t="s">
        <v>36</v>
      </c>
      <c r="B4" s="5" t="n">
        <v>136</v>
      </c>
      <c r="C4" s="5" t="n">
        <v>0</v>
      </c>
    </row>
    <row r="5" spans="1:3">
      <c r="A5" s="4" t="s">
        <v>160</v>
      </c>
      <c r="B5" s="5" t="n">
        <v>61</v>
      </c>
      <c r="C5" s="5" t="n">
        <v>0</v>
      </c>
    </row>
    <row r="6" spans="1:3">
      <c r="A6" s="4" t="s">
        <v>38</v>
      </c>
      <c r="B6" s="5" t="n">
        <v>468</v>
      </c>
      <c r="C6" s="5" t="n">
        <v>0</v>
      </c>
    </row>
    <row r="7" spans="1:3">
      <c r="A7" s="4" t="s">
        <v>42</v>
      </c>
      <c r="B7" s="5" t="n">
        <v>318</v>
      </c>
      <c r="C7" s="5" t="n">
        <v>3774</v>
      </c>
    </row>
    <row r="8" spans="1:3">
      <c r="A8" s="4" t="s">
        <v>43</v>
      </c>
      <c r="B8" s="5" t="n">
        <v>260</v>
      </c>
      <c r="C8" s="5" t="n">
        <v>0</v>
      </c>
    </row>
    <row r="9" spans="1:3">
      <c r="A9" s="4" t="s">
        <v>46</v>
      </c>
      <c r="B9" s="5" t="n">
        <v>1</v>
      </c>
      <c r="C9" s="5" t="n">
        <v>0</v>
      </c>
    </row>
    <row r="10" spans="1:3">
      <c r="A10" s="4" t="s">
        <v>47</v>
      </c>
      <c r="B10" s="5" t="n">
        <v>9050</v>
      </c>
      <c r="C10" s="5" t="n">
        <v>3774</v>
      </c>
    </row>
    <row r="11" spans="1:3">
      <c r="A11" s="3" t="s">
        <v>445</v>
      </c>
    </row>
    <row r="12" spans="1:3">
      <c r="A12" s="4" t="s">
        <v>49</v>
      </c>
      <c r="B12" s="5" t="n">
        <v>3789</v>
      </c>
      <c r="C12" s="5" t="n">
        <v>0</v>
      </c>
    </row>
    <row r="13" spans="1:3">
      <c r="A13" s="4" t="s">
        <v>50</v>
      </c>
      <c r="B13" s="5" t="n">
        <v>4480</v>
      </c>
      <c r="C13" s="5" t="n">
        <v>0</v>
      </c>
    </row>
    <row r="14" spans="1:3">
      <c r="A14" s="4" t="s">
        <v>54</v>
      </c>
      <c r="B14" s="5" t="n">
        <v>3</v>
      </c>
      <c r="C14" s="5" t="n">
        <v>0</v>
      </c>
    </row>
    <row r="15" spans="1:3">
      <c r="A15" s="4" t="s">
        <v>57</v>
      </c>
      <c r="B15" s="5" t="n">
        <v>3</v>
      </c>
      <c r="C15" s="5" t="n">
        <v>0</v>
      </c>
    </row>
    <row r="16" spans="1:3">
      <c r="A16" s="4" t="s">
        <v>59</v>
      </c>
      <c r="B16" s="5" t="n">
        <v>8275</v>
      </c>
      <c r="C16" s="5" t="n">
        <v>0</v>
      </c>
    </row>
    <row r="17" spans="1:3">
      <c r="A17" s="4" t="s">
        <v>446</v>
      </c>
      <c r="B17" s="6" t="n">
        <v>775</v>
      </c>
      <c r="C17" s="6" t="n">
        <v>37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7</v>
      </c>
      <c r="B1" s="2" t="s">
        <v>374</v>
      </c>
      <c r="C1" s="2" t="s">
        <v>1</v>
      </c>
    </row>
    <row r="2" spans="1:4">
      <c r="B2" s="2" t="s">
        <v>32</v>
      </c>
      <c r="C2" s="2" t="s">
        <v>32</v>
      </c>
      <c r="D2" s="2" t="s">
        <v>2</v>
      </c>
    </row>
    <row r="3" spans="1:4">
      <c r="A3" s="3" t="s">
        <v>389</v>
      </c>
    </row>
    <row r="4" spans="1:4">
      <c r="A4" s="4" t="s">
        <v>42</v>
      </c>
      <c r="B4" s="6" t="n">
        <v>3774</v>
      </c>
      <c r="C4" s="6" t="n">
        <v>3774</v>
      </c>
      <c r="D4" s="6" t="n">
        <v>318</v>
      </c>
    </row>
    <row r="5" spans="1:4">
      <c r="A5" s="4" t="s">
        <v>448</v>
      </c>
    </row>
    <row r="6" spans="1:4">
      <c r="A6" s="3" t="s">
        <v>389</v>
      </c>
    </row>
    <row r="7" spans="1:4">
      <c r="A7" s="4" t="s">
        <v>42</v>
      </c>
      <c r="B7" s="5" t="n">
        <v>3400</v>
      </c>
      <c r="C7" s="5" t="n">
        <v>3400</v>
      </c>
    </row>
    <row r="8" spans="1:4">
      <c r="A8" s="4" t="s">
        <v>449</v>
      </c>
    </row>
    <row r="9" spans="1:4">
      <c r="A9" s="3" t="s">
        <v>389</v>
      </c>
    </row>
    <row r="10" spans="1:4">
      <c r="A10" s="4" t="s">
        <v>450</v>
      </c>
      <c r="B10" s="5" t="n">
        <v>3300</v>
      </c>
    </row>
    <row r="11" spans="1:4">
      <c r="A11" s="4" t="s">
        <v>451</v>
      </c>
    </row>
    <row r="12" spans="1:4">
      <c r="A12" s="3" t="s">
        <v>389</v>
      </c>
    </row>
    <row r="13" spans="1:4">
      <c r="A13" s="4" t="s">
        <v>42</v>
      </c>
      <c r="B13" s="6" t="n">
        <v>400</v>
      </c>
      <c r="C13" s="5" t="n">
        <v>400</v>
      </c>
    </row>
    <row r="14" spans="1:4">
      <c r="A14" s="4" t="s">
        <v>450</v>
      </c>
      <c r="C14" s="6" t="n">
        <v>13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2</v>
      </c>
      <c r="B1" s="2" t="s">
        <v>2</v>
      </c>
      <c r="C1" s="2" t="s">
        <v>32</v>
      </c>
    </row>
    <row r="2" spans="1:3">
      <c r="A2" s="3" t="s">
        <v>409</v>
      </c>
    </row>
    <row r="3" spans="1:3">
      <c r="A3" s="4" t="s">
        <v>453</v>
      </c>
      <c r="B3" s="6" t="n">
        <v>163104</v>
      </c>
      <c r="C3" s="6" t="n">
        <v>177772</v>
      </c>
    </row>
    <row r="4" spans="1:3">
      <c r="A4" s="4" t="s">
        <v>454</v>
      </c>
      <c r="B4" s="5" t="n">
        <v>-124981</v>
      </c>
      <c r="C4" s="5" t="n">
        <v>-127420</v>
      </c>
    </row>
    <row r="5" spans="1:3">
      <c r="A5" s="4" t="s">
        <v>455</v>
      </c>
      <c r="B5" s="5" t="n">
        <v>38123</v>
      </c>
      <c r="C5" s="5" t="n">
        <v>50352</v>
      </c>
    </row>
    <row r="6" spans="1:3">
      <c r="A6" s="4" t="s">
        <v>456</v>
      </c>
    </row>
    <row r="7" spans="1:3">
      <c r="A7" s="3" t="s">
        <v>409</v>
      </c>
    </row>
    <row r="8" spans="1:3">
      <c r="A8" s="4" t="s">
        <v>453</v>
      </c>
      <c r="B8" s="5" t="n">
        <v>59607</v>
      </c>
      <c r="C8" s="5" t="n">
        <v>61924</v>
      </c>
    </row>
    <row r="9" spans="1:3">
      <c r="A9" s="4" t="s">
        <v>457</v>
      </c>
    </row>
    <row r="10" spans="1:3">
      <c r="A10" s="3" t="s">
        <v>409</v>
      </c>
    </row>
    <row r="11" spans="1:3">
      <c r="A11" s="4" t="s">
        <v>453</v>
      </c>
      <c r="B11" s="5" t="n">
        <v>30752</v>
      </c>
      <c r="C11" s="5" t="n">
        <v>31921</v>
      </c>
    </row>
    <row r="12" spans="1:3">
      <c r="A12" s="4" t="s">
        <v>458</v>
      </c>
    </row>
    <row r="13" spans="1:3">
      <c r="A13" s="3" t="s">
        <v>409</v>
      </c>
    </row>
    <row r="14" spans="1:3">
      <c r="A14" s="4" t="s">
        <v>453</v>
      </c>
      <c r="B14" s="5" t="n">
        <v>1521</v>
      </c>
      <c r="C14" s="5" t="n">
        <v>1725</v>
      </c>
    </row>
    <row r="15" spans="1:3">
      <c r="A15" s="4" t="s">
        <v>459</v>
      </c>
    </row>
    <row r="16" spans="1:3">
      <c r="A16" s="3" t="s">
        <v>409</v>
      </c>
    </row>
    <row r="17" spans="1:3">
      <c r="A17" s="4" t="s">
        <v>453</v>
      </c>
      <c r="B17" s="5" t="n">
        <v>65501</v>
      </c>
      <c r="C17" s="5" t="n">
        <v>75395</v>
      </c>
    </row>
    <row r="18" spans="1:3">
      <c r="A18" s="4" t="s">
        <v>460</v>
      </c>
    </row>
    <row r="19" spans="1:3">
      <c r="A19" s="3" t="s">
        <v>409</v>
      </c>
    </row>
    <row r="20" spans="1:3">
      <c r="A20" s="4" t="s">
        <v>453</v>
      </c>
      <c r="B20" s="5" t="n">
        <v>5641</v>
      </c>
      <c r="C20" s="5" t="n">
        <v>6725</v>
      </c>
    </row>
    <row r="21" spans="1:3">
      <c r="A21" s="4" t="s">
        <v>412</v>
      </c>
    </row>
    <row r="22" spans="1:3">
      <c r="A22" s="3" t="s">
        <v>409</v>
      </c>
    </row>
    <row r="23" spans="1:3">
      <c r="A23" s="4" t="s">
        <v>453</v>
      </c>
      <c r="B23" s="6" t="n">
        <v>82</v>
      </c>
      <c r="C23" s="6" t="n">
        <v>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2</v>
      </c>
      <c r="D2" s="2" t="s">
        <v>84</v>
      </c>
    </row>
    <row r="3" spans="1:4">
      <c r="A3" s="3" t="s">
        <v>409</v>
      </c>
    </row>
    <row r="4" spans="1:4">
      <c r="A4" s="4" t="s">
        <v>462</v>
      </c>
      <c r="B4" s="6" t="n">
        <v>800</v>
      </c>
      <c r="C4" s="6" t="n">
        <v>1200</v>
      </c>
    </row>
    <row r="5" spans="1:4">
      <c r="A5" s="4" t="s">
        <v>463</v>
      </c>
      <c r="B5" s="5" t="n">
        <v>21919</v>
      </c>
      <c r="C5" s="5" t="n">
        <v>27200</v>
      </c>
      <c r="D5" s="6" t="n">
        <v>31873</v>
      </c>
    </row>
    <row r="6" spans="1:4">
      <c r="A6" s="4" t="s">
        <v>464</v>
      </c>
    </row>
    <row r="7" spans="1:4">
      <c r="A7" s="3" t="s">
        <v>409</v>
      </c>
    </row>
    <row r="8" spans="1:4">
      <c r="A8" s="4" t="s">
        <v>463</v>
      </c>
      <c r="B8" s="6" t="n">
        <v>12100</v>
      </c>
      <c r="C8" s="6" t="n">
        <v>17300</v>
      </c>
      <c r="D8" s="6" t="n">
        <v>22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4"/>
  </cols>
  <sheetData>
    <row r="1" spans="1:4">
      <c r="A1" s="1" t="s">
        <v>465</v>
      </c>
      <c r="B1" s="2" t="s">
        <v>1</v>
      </c>
    </row>
    <row r="2" spans="1:4">
      <c r="B2" s="2" t="s">
        <v>2</v>
      </c>
      <c r="C2" s="2" t="s">
        <v>32</v>
      </c>
      <c r="D2" s="2" t="s">
        <v>84</v>
      </c>
    </row>
    <row r="3" spans="1:4">
      <c r="A3" s="3" t="s">
        <v>466</v>
      </c>
    </row>
    <row r="4" spans="1:4">
      <c r="A4" s="4" t="s">
        <v>467</v>
      </c>
      <c r="B4" s="6" t="n">
        <v>86862</v>
      </c>
      <c r="C4" s="6" t="n">
        <v>97270</v>
      </c>
    </row>
    <row r="5" spans="1:4">
      <c r="A5" s="4" t="s">
        <v>468</v>
      </c>
      <c r="B5" s="5" t="n">
        <v>-9754</v>
      </c>
      <c r="C5" s="5" t="n">
        <v>-9874</v>
      </c>
      <c r="D5" s="6" t="n">
        <v>-9885</v>
      </c>
    </row>
    <row r="6" spans="1:4">
      <c r="A6" s="4" t="s">
        <v>469</v>
      </c>
      <c r="B6" s="5" t="n">
        <v>-260</v>
      </c>
    </row>
    <row r="7" spans="1:4">
      <c r="A7" s="4" t="s">
        <v>470</v>
      </c>
      <c r="B7" s="5" t="n">
        <v>0</v>
      </c>
      <c r="C7" s="5" t="n">
        <v>-534</v>
      </c>
      <c r="D7" s="5" t="n">
        <v>0</v>
      </c>
    </row>
    <row r="8" spans="1:4">
      <c r="A8" s="4" t="s">
        <v>471</v>
      </c>
      <c r="B8" s="5" t="n">
        <v>76848</v>
      </c>
      <c r="C8" s="5" t="n">
        <v>86862</v>
      </c>
      <c r="D8" s="5" t="n">
        <v>97270</v>
      </c>
    </row>
    <row r="9" spans="1:4">
      <c r="A9" s="4" t="s">
        <v>472</v>
      </c>
    </row>
    <row r="10" spans="1:4">
      <c r="A10" s="3" t="s">
        <v>466</v>
      </c>
    </row>
    <row r="11" spans="1:4">
      <c r="A11" s="4" t="s">
        <v>467</v>
      </c>
      <c r="B11" s="5" t="n">
        <v>82044</v>
      </c>
      <c r="C11" s="5" t="n">
        <v>91382</v>
      </c>
    </row>
    <row r="12" spans="1:4">
      <c r="A12" s="4" t="s">
        <v>468</v>
      </c>
      <c r="B12" s="5" t="n">
        <v>-8684</v>
      </c>
      <c r="C12" s="5" t="n">
        <v>-8804</v>
      </c>
    </row>
    <row r="13" spans="1:4">
      <c r="A13" s="4" t="s">
        <v>469</v>
      </c>
      <c r="B13" s="5" t="n">
        <v>-260</v>
      </c>
    </row>
    <row r="14" spans="1:4">
      <c r="A14" s="4" t="s">
        <v>470</v>
      </c>
      <c r="C14" s="5" t="n">
        <v>-534</v>
      </c>
    </row>
    <row r="15" spans="1:4">
      <c r="A15" s="4" t="s">
        <v>471</v>
      </c>
      <c r="B15" s="6" t="n">
        <v>73100</v>
      </c>
      <c r="C15" s="6" t="n">
        <v>82044</v>
      </c>
      <c r="D15" s="5" t="n">
        <v>91382</v>
      </c>
    </row>
    <row r="16" spans="1:4">
      <c r="A16" s="4" t="s">
        <v>473</v>
      </c>
      <c r="B16" s="4" t="s">
        <v>474</v>
      </c>
      <c r="C16" s="4" t="s">
        <v>475</v>
      </c>
    </row>
    <row r="17" spans="1:4">
      <c r="A17" s="4" t="s">
        <v>476</v>
      </c>
    </row>
    <row r="18" spans="1:4">
      <c r="A18" s="3" t="s">
        <v>466</v>
      </c>
    </row>
    <row r="19" spans="1:4">
      <c r="A19" s="4" t="s">
        <v>467</v>
      </c>
      <c r="B19" s="6" t="n">
        <v>4818</v>
      </c>
      <c r="C19" s="6" t="n">
        <v>5888</v>
      </c>
    </row>
    <row r="20" spans="1:4">
      <c r="A20" s="4" t="s">
        <v>468</v>
      </c>
      <c r="B20" s="5" t="n">
        <v>-1070</v>
      </c>
      <c r="C20" s="5" t="n">
        <v>-1070</v>
      </c>
    </row>
    <row r="21" spans="1:4">
      <c r="A21" s="4" t="s">
        <v>469</v>
      </c>
      <c r="B21" s="5" t="n">
        <v>0</v>
      </c>
    </row>
    <row r="22" spans="1:4">
      <c r="A22" s="4" t="s">
        <v>470</v>
      </c>
      <c r="C22" s="5" t="n">
        <v>0</v>
      </c>
    </row>
    <row r="23" spans="1:4">
      <c r="A23" s="4" t="s">
        <v>471</v>
      </c>
      <c r="B23" s="6" t="n">
        <v>3748</v>
      </c>
      <c r="C23" s="6" t="n">
        <v>4818</v>
      </c>
      <c r="D23" s="6" t="n">
        <v>5888</v>
      </c>
    </row>
    <row r="24" spans="1:4">
      <c r="A24" s="4" t="s">
        <v>473</v>
      </c>
      <c r="B24" s="4" t="s">
        <v>477</v>
      </c>
      <c r="C24" s="4" t="s">
        <v>47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79</v>
      </c>
      <c r="B1" s="2" t="s">
        <v>1</v>
      </c>
    </row>
    <row r="2" spans="1:4">
      <c r="B2" s="2" t="s">
        <v>2</v>
      </c>
      <c r="C2" s="2" t="s">
        <v>32</v>
      </c>
      <c r="D2" s="2" t="s">
        <v>84</v>
      </c>
    </row>
    <row r="3" spans="1:4">
      <c r="A3" s="3" t="s">
        <v>480</v>
      </c>
    </row>
    <row r="4" spans="1:4">
      <c r="A4" s="4" t="s">
        <v>157</v>
      </c>
      <c r="B4" s="6" t="n">
        <v>0</v>
      </c>
      <c r="C4" s="6" t="n">
        <v>534</v>
      </c>
      <c r="D4" s="6" t="n">
        <v>0</v>
      </c>
    </row>
    <row r="5" spans="1:4">
      <c r="A5" s="4" t="s">
        <v>89</v>
      </c>
      <c r="B5" s="6" t="n">
        <v>9754</v>
      </c>
      <c r="C5" s="6" t="n">
        <v>9874</v>
      </c>
      <c r="D5" s="6" t="n">
        <v>9885</v>
      </c>
    </row>
    <row r="6" spans="1:4">
      <c r="A6" s="4" t="s">
        <v>481</v>
      </c>
    </row>
    <row r="7" spans="1:4">
      <c r="A7" s="3" t="s">
        <v>480</v>
      </c>
    </row>
    <row r="8" spans="1:4">
      <c r="A8" s="4" t="s">
        <v>482</v>
      </c>
      <c r="B8" s="4" t="s">
        <v>483</v>
      </c>
    </row>
    <row r="9" spans="1:4">
      <c r="A9" s="4" t="s">
        <v>484</v>
      </c>
    </row>
    <row r="10" spans="1:4">
      <c r="A10" s="3" t="s">
        <v>480</v>
      </c>
    </row>
    <row r="11" spans="1:4">
      <c r="A11" s="4" t="s">
        <v>482</v>
      </c>
      <c r="B11" s="4" t="s">
        <v>485</v>
      </c>
    </row>
    <row r="12" spans="1:4">
      <c r="A12" s="4" t="s">
        <v>486</v>
      </c>
    </row>
    <row r="13" spans="1:4">
      <c r="A13" s="3" t="s">
        <v>480</v>
      </c>
    </row>
    <row r="14" spans="1:4">
      <c r="A14" s="4" t="s">
        <v>157</v>
      </c>
      <c r="B14" s="6" t="n">
        <v>300</v>
      </c>
    </row>
    <row r="15" spans="1:4">
      <c r="A15" s="4" t="s">
        <v>487</v>
      </c>
    </row>
    <row r="16" spans="1:4">
      <c r="A16" s="3" t="s">
        <v>480</v>
      </c>
    </row>
    <row r="17" spans="1:4">
      <c r="A17" s="4" t="s">
        <v>157</v>
      </c>
      <c r="B17" s="6" t="n">
        <v>2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32</v>
      </c>
      <c r="D1" s="2" t="s">
        <v>84</v>
      </c>
    </row>
    <row r="2" spans="1:4">
      <c r="A2" s="3" t="s">
        <v>489</v>
      </c>
    </row>
    <row r="3" spans="1:4">
      <c r="A3" s="5" t="n">
        <v>2017</v>
      </c>
      <c r="B3" s="6" t="n">
        <v>9668</v>
      </c>
    </row>
    <row r="4" spans="1:4">
      <c r="A4" s="5" t="n">
        <v>2018</v>
      </c>
      <c r="B4" s="5" t="n">
        <v>9667</v>
      </c>
    </row>
    <row r="5" spans="1:4">
      <c r="A5" s="5" t="n">
        <v>2019</v>
      </c>
      <c r="B5" s="5" t="n">
        <v>9667</v>
      </c>
    </row>
    <row r="6" spans="1:4">
      <c r="A6" s="5" t="n">
        <v>2020</v>
      </c>
      <c r="B6" s="5" t="n">
        <v>9135</v>
      </c>
    </row>
    <row r="7" spans="1:4">
      <c r="A7" s="5" t="n">
        <v>2021</v>
      </c>
      <c r="B7" s="5" t="n">
        <v>8597</v>
      </c>
    </row>
    <row r="8" spans="1:4">
      <c r="A8" s="4" t="s">
        <v>490</v>
      </c>
      <c r="B8" s="5" t="n">
        <v>30114</v>
      </c>
    </row>
    <row r="9" spans="1:4">
      <c r="A9" s="4" t="s">
        <v>491</v>
      </c>
      <c r="B9" s="6" t="n">
        <v>76848</v>
      </c>
      <c r="C9" s="6" t="n">
        <v>86862</v>
      </c>
      <c r="D9" s="6" t="n">
        <v>972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92</v>
      </c>
      <c r="B1" s="2" t="s">
        <v>2</v>
      </c>
      <c r="C1" s="2" t="s">
        <v>32</v>
      </c>
    </row>
    <row r="2" spans="1:3">
      <c r="A2" s="3" t="s">
        <v>216</v>
      </c>
    </row>
    <row r="3" spans="1:3">
      <c r="A3" s="4" t="s">
        <v>493</v>
      </c>
      <c r="B3" s="6" t="n">
        <v>34770</v>
      </c>
      <c r="C3" s="6" t="n">
        <v>48501</v>
      </c>
    </row>
    <row r="4" spans="1:3">
      <c r="A4" s="4" t="s">
        <v>494</v>
      </c>
      <c r="B4" s="5" t="n">
        <v>10377</v>
      </c>
      <c r="C4" s="5" t="n">
        <v>14914</v>
      </c>
    </row>
    <row r="5" spans="1:3">
      <c r="A5" s="4" t="s">
        <v>495</v>
      </c>
      <c r="B5" s="5" t="n">
        <v>15840</v>
      </c>
      <c r="C5" s="5" t="n">
        <v>17571</v>
      </c>
    </row>
    <row r="6" spans="1:3">
      <c r="A6" s="4" t="s">
        <v>496</v>
      </c>
      <c r="B6" s="5" t="n">
        <v>11210</v>
      </c>
      <c r="C6" s="5" t="n">
        <v>12128</v>
      </c>
    </row>
    <row r="7" spans="1:3">
      <c r="A7" s="4" t="s">
        <v>497</v>
      </c>
      <c r="B7" s="5" t="n">
        <v>11291</v>
      </c>
      <c r="C7" s="5" t="n">
        <v>14595</v>
      </c>
    </row>
    <row r="8" spans="1:3">
      <c r="A8" s="4" t="s">
        <v>498</v>
      </c>
      <c r="B8" s="6" t="n">
        <v>83488</v>
      </c>
      <c r="C8" s="6" t="n">
        <v>1077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9</v>
      </c>
      <c r="B1" s="2" t="s">
        <v>2</v>
      </c>
      <c r="C1" s="2" t="s">
        <v>32</v>
      </c>
    </row>
    <row r="2" spans="1:3">
      <c r="A2" s="3" t="s">
        <v>500</v>
      </c>
    </row>
    <row r="3" spans="1:3">
      <c r="A3" s="4" t="s">
        <v>501</v>
      </c>
      <c r="B3" s="6" t="n">
        <v>89189</v>
      </c>
      <c r="C3" s="6" t="n">
        <v>95623</v>
      </c>
    </row>
    <row r="4" spans="1:3">
      <c r="A4" s="4" t="s">
        <v>502</v>
      </c>
      <c r="B4" s="5" t="n">
        <v>0</v>
      </c>
      <c r="C4" s="5" t="n">
        <v>-3125</v>
      </c>
    </row>
    <row r="5" spans="1:3">
      <c r="A5" s="4" t="s">
        <v>503</v>
      </c>
      <c r="B5" s="5" t="n">
        <v>89189</v>
      </c>
      <c r="C5" s="5" t="n">
        <v>92498</v>
      </c>
    </row>
    <row r="6" spans="1:3">
      <c r="A6" s="4" t="s">
        <v>504</v>
      </c>
    </row>
    <row r="7" spans="1:3">
      <c r="A7" s="3" t="s">
        <v>500</v>
      </c>
    </row>
    <row r="8" spans="1:3">
      <c r="A8" s="4" t="s">
        <v>501</v>
      </c>
      <c r="B8" s="5" t="n">
        <v>0</v>
      </c>
      <c r="C8" s="5" t="n">
        <v>0</v>
      </c>
    </row>
    <row r="9" spans="1:3">
      <c r="A9" s="4" t="s">
        <v>505</v>
      </c>
    </row>
    <row r="10" spans="1:3">
      <c r="A10" s="3" t="s">
        <v>500</v>
      </c>
    </row>
    <row r="11" spans="1:3">
      <c r="A11" s="4" t="s">
        <v>506</v>
      </c>
      <c r="B11" s="5" t="n">
        <v>4611</v>
      </c>
      <c r="C11" s="5" t="n">
        <v>4611</v>
      </c>
    </row>
    <row r="12" spans="1:3">
      <c r="A12" s="4" t="s">
        <v>507</v>
      </c>
      <c r="B12" s="5" t="n">
        <v>-3592</v>
      </c>
      <c r="C12" s="5" t="n">
        <v>-4611</v>
      </c>
    </row>
    <row r="13" spans="1:3">
      <c r="A13" s="4" t="s">
        <v>508</v>
      </c>
      <c r="B13" s="5" t="n">
        <v>-4054</v>
      </c>
      <c r="C13" s="5" t="n">
        <v>-198</v>
      </c>
    </row>
    <row r="14" spans="1:3">
      <c r="A14" s="4" t="s">
        <v>501</v>
      </c>
      <c r="B14" s="5" t="n">
        <v>92224</v>
      </c>
      <c r="C14" s="5" t="n">
        <v>95352</v>
      </c>
    </row>
    <row r="15" spans="1:3">
      <c r="A15" s="4" t="s">
        <v>509</v>
      </c>
    </row>
    <row r="16" spans="1:3">
      <c r="A16" s="3" t="s">
        <v>500</v>
      </c>
    </row>
    <row r="17" spans="1:3">
      <c r="A17" s="4" t="s">
        <v>501</v>
      </c>
      <c r="B17" s="6" t="n">
        <v>0</v>
      </c>
      <c r="C17" s="6" t="n">
        <v>4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20"/>
    <col customWidth="1" max="6" min="6" width="15"/>
    <col customWidth="1" max="7" min="7" width="46"/>
    <col customWidth="1" max="8" min="8" width="50"/>
    <col customWidth="1" max="9" min="9" width="25"/>
  </cols>
  <sheetData>
    <row r="1" spans="1:9">
      <c r="A1" s="1" t="s">
        <v>121</v>
      </c>
      <c r="B1" s="2" t="s">
        <v>122</v>
      </c>
      <c r="C1" s="2" t="s">
        <v>123</v>
      </c>
      <c r="D1" s="2" t="s">
        <v>124</v>
      </c>
      <c r="E1" s="2" t="s">
        <v>125</v>
      </c>
      <c r="F1" s="2" t="s">
        <v>126</v>
      </c>
      <c r="G1" s="2" t="s">
        <v>127</v>
      </c>
      <c r="H1" s="2" t="s">
        <v>128</v>
      </c>
      <c r="I1" s="2" t="s">
        <v>129</v>
      </c>
    </row>
    <row r="2" spans="1:9">
      <c r="A2" s="4" t="s">
        <v>130</v>
      </c>
      <c r="B2" s="6" t="n">
        <v>188774</v>
      </c>
      <c r="C2" s="6" t="n">
        <v>2543</v>
      </c>
      <c r="D2" s="6" t="n">
        <v>691123</v>
      </c>
      <c r="E2" s="6" t="n">
        <v>-501918</v>
      </c>
      <c r="F2" s="6" t="n">
        <v>-12070</v>
      </c>
      <c r="G2" s="6" t="n">
        <v>8807</v>
      </c>
      <c r="H2" s="6" t="n">
        <v>188485</v>
      </c>
      <c r="I2" s="6" t="n">
        <v>289</v>
      </c>
    </row>
    <row r="3" spans="1:9">
      <c r="A3" s="4" t="s">
        <v>131</v>
      </c>
      <c r="C3" s="5" t="n">
        <v>50930303</v>
      </c>
    </row>
    <row r="4" spans="1:9">
      <c r="A4" s="4" t="s">
        <v>105</v>
      </c>
      <c r="B4" s="5" t="n">
        <v>-79827</v>
      </c>
      <c r="E4" s="5" t="n">
        <v>-79827</v>
      </c>
      <c r="H4" s="5" t="n">
        <v>-79827</v>
      </c>
      <c r="I4" s="5" t="n">
        <v>0</v>
      </c>
    </row>
    <row r="5" spans="1:9">
      <c r="A5" s="4" t="s">
        <v>132</v>
      </c>
      <c r="B5" s="5" t="n">
        <v>-4417</v>
      </c>
      <c r="G5" s="5" t="n">
        <v>-4417</v>
      </c>
      <c r="H5" s="5" t="n">
        <v>-4417</v>
      </c>
    </row>
    <row r="6" spans="1:9">
      <c r="A6" s="4" t="s">
        <v>133</v>
      </c>
      <c r="B6" s="5" t="n">
        <v>-1602</v>
      </c>
      <c r="G6" s="5" t="n">
        <v>-1602</v>
      </c>
      <c r="H6" s="5" t="n">
        <v>-1602</v>
      </c>
    </row>
    <row r="7" spans="1:9">
      <c r="A7" s="4" t="s">
        <v>134</v>
      </c>
      <c r="B7" s="5" t="n">
        <v>12659</v>
      </c>
      <c r="D7" s="5" t="n">
        <v>12659</v>
      </c>
      <c r="H7" s="5" t="n">
        <v>12659</v>
      </c>
    </row>
    <row r="8" spans="1:9">
      <c r="A8" s="4" t="s">
        <v>135</v>
      </c>
      <c r="C8" s="6" t="n">
        <v>54</v>
      </c>
      <c r="D8" s="5" t="n">
        <v>-54</v>
      </c>
    </row>
    <row r="9" spans="1:9">
      <c r="A9" s="4" t="s">
        <v>136</v>
      </c>
      <c r="C9" s="5" t="n">
        <v>1164628</v>
      </c>
    </row>
    <row r="10" spans="1:9">
      <c r="A10" s="4" t="s">
        <v>137</v>
      </c>
      <c r="B10" s="5" t="n">
        <v>-1762</v>
      </c>
      <c r="F10" s="5" t="n">
        <v>-1762</v>
      </c>
      <c r="H10" s="5" t="n">
        <v>-1762</v>
      </c>
    </row>
    <row r="11" spans="1:9">
      <c r="A11" s="4" t="s">
        <v>138</v>
      </c>
      <c r="B11" s="5" t="n">
        <v>113825</v>
      </c>
      <c r="C11" s="6" t="n">
        <v>2597</v>
      </c>
      <c r="D11" s="5" t="n">
        <v>703728</v>
      </c>
      <c r="E11" s="5" t="n">
        <v>-581745</v>
      </c>
      <c r="F11" s="5" t="n">
        <v>-13832</v>
      </c>
      <c r="G11" s="5" t="n">
        <v>2788</v>
      </c>
      <c r="H11" s="5" t="n">
        <v>113536</v>
      </c>
      <c r="I11" s="5" t="n">
        <v>289</v>
      </c>
    </row>
    <row r="12" spans="1:9">
      <c r="A12" s="4" t="s">
        <v>139</v>
      </c>
      <c r="C12" s="5" t="n">
        <v>52094931</v>
      </c>
    </row>
    <row r="13" spans="1:9">
      <c r="A13" s="4" t="s">
        <v>105</v>
      </c>
      <c r="B13" s="5" t="n">
        <v>31483</v>
      </c>
      <c r="E13" s="5" t="n">
        <v>31483</v>
      </c>
      <c r="H13" s="5" t="n">
        <v>31483</v>
      </c>
      <c r="I13" s="5" t="n">
        <v>0</v>
      </c>
    </row>
    <row r="14" spans="1:9">
      <c r="A14" s="4" t="s">
        <v>132</v>
      </c>
      <c r="B14" s="5" t="n">
        <v>-8828</v>
      </c>
      <c r="G14" s="5" t="n">
        <v>-8828</v>
      </c>
      <c r="H14" s="5" t="n">
        <v>-8828</v>
      </c>
    </row>
    <row r="15" spans="1:9">
      <c r="A15" s="4" t="s">
        <v>133</v>
      </c>
      <c r="B15" s="5" t="n">
        <v>31</v>
      </c>
      <c r="G15" s="5" t="n">
        <v>31</v>
      </c>
      <c r="H15" s="5" t="n">
        <v>31</v>
      </c>
    </row>
    <row r="16" spans="1:9">
      <c r="A16" s="4" t="s">
        <v>140</v>
      </c>
      <c r="B16" s="5" t="n">
        <v>-289</v>
      </c>
      <c r="I16" s="5" t="n">
        <v>-289</v>
      </c>
    </row>
    <row r="17" spans="1:9">
      <c r="A17" s="4" t="s">
        <v>141</v>
      </c>
      <c r="B17" s="5" t="n">
        <v>33515</v>
      </c>
      <c r="C17" s="6" t="n">
        <v>506</v>
      </c>
      <c r="D17" s="5" t="n">
        <v>33009</v>
      </c>
      <c r="H17" s="5" t="n">
        <v>33515</v>
      </c>
    </row>
    <row r="18" spans="1:9">
      <c r="A18" s="4" t="s">
        <v>142</v>
      </c>
      <c r="C18" s="5" t="n">
        <v>10125410</v>
      </c>
    </row>
    <row r="19" spans="1:9">
      <c r="A19" s="4" t="s">
        <v>134</v>
      </c>
      <c r="B19" s="5" t="n">
        <v>8562</v>
      </c>
      <c r="D19" s="5" t="n">
        <v>8562</v>
      </c>
      <c r="H19" s="5" t="n">
        <v>8562</v>
      </c>
    </row>
    <row r="20" spans="1:9">
      <c r="A20" s="4" t="s">
        <v>135</v>
      </c>
      <c r="C20" s="6" t="n">
        <v>85</v>
      </c>
      <c r="D20" s="5" t="n">
        <v>-85</v>
      </c>
    </row>
    <row r="21" spans="1:9">
      <c r="A21" s="4" t="s">
        <v>136</v>
      </c>
      <c r="C21" s="5" t="n">
        <v>1697879</v>
      </c>
    </row>
    <row r="22" spans="1:9">
      <c r="A22" s="4" t="s">
        <v>137</v>
      </c>
      <c r="B22" s="5" t="n">
        <v>-899</v>
      </c>
      <c r="F22" s="5" t="n">
        <v>-899</v>
      </c>
      <c r="H22" s="5" t="n">
        <v>-899</v>
      </c>
    </row>
    <row r="23" spans="1:9">
      <c r="A23" s="4" t="s">
        <v>143</v>
      </c>
      <c r="B23" s="5" t="n">
        <v>177400</v>
      </c>
      <c r="C23" s="6" t="n">
        <v>3188</v>
      </c>
      <c r="D23" s="5" t="n">
        <v>745214</v>
      </c>
      <c r="E23" s="5" t="n">
        <v>-550262</v>
      </c>
      <c r="F23" s="5" t="n">
        <v>-14731</v>
      </c>
      <c r="G23" s="5" t="n">
        <v>-6009</v>
      </c>
      <c r="H23" s="5" t="n">
        <v>177400</v>
      </c>
      <c r="I23" s="5" t="n">
        <v>0</v>
      </c>
    </row>
    <row r="24" spans="1:9">
      <c r="A24" s="4" t="s">
        <v>144</v>
      </c>
      <c r="C24" s="5" t="n">
        <v>63918220</v>
      </c>
    </row>
    <row r="25" spans="1:9">
      <c r="A25" s="4" t="s">
        <v>105</v>
      </c>
      <c r="B25" s="5" t="n">
        <v>-47759</v>
      </c>
      <c r="E25" s="5" t="n">
        <v>-47759</v>
      </c>
      <c r="H25" s="5" t="n">
        <v>-47759</v>
      </c>
    </row>
    <row r="26" spans="1:9">
      <c r="A26" s="4" t="s">
        <v>132</v>
      </c>
      <c r="B26" s="5" t="n">
        <v>553</v>
      </c>
      <c r="G26" s="5" t="n">
        <v>553</v>
      </c>
      <c r="H26" s="5" t="n">
        <v>553</v>
      </c>
    </row>
    <row r="27" spans="1:9">
      <c r="A27" s="4" t="s">
        <v>133</v>
      </c>
      <c r="B27" s="5" t="n">
        <v>1222</v>
      </c>
      <c r="G27" s="5" t="n">
        <v>1222</v>
      </c>
      <c r="H27" s="5" t="n">
        <v>1222</v>
      </c>
    </row>
    <row r="28" spans="1:9">
      <c r="A28" s="4" t="s">
        <v>134</v>
      </c>
      <c r="B28" s="5" t="n">
        <v>4127</v>
      </c>
      <c r="D28" s="5" t="n">
        <v>4127</v>
      </c>
      <c r="H28" s="5" t="n">
        <v>4127</v>
      </c>
    </row>
    <row r="29" spans="1:9">
      <c r="A29" s="4" t="s">
        <v>135</v>
      </c>
      <c r="C29" s="6" t="n">
        <v>38</v>
      </c>
      <c r="D29" s="5" t="n">
        <v>-38</v>
      </c>
    </row>
    <row r="30" spans="1:9">
      <c r="A30" s="4" t="s">
        <v>136</v>
      </c>
      <c r="C30" s="5" t="n">
        <v>761676</v>
      </c>
    </row>
    <row r="31" spans="1:9">
      <c r="A31" s="4" t="s">
        <v>137</v>
      </c>
      <c r="B31" s="5" t="n">
        <v>-406</v>
      </c>
      <c r="F31" s="5" t="n">
        <v>-406</v>
      </c>
      <c r="H31" s="5" t="n">
        <v>-406</v>
      </c>
    </row>
    <row r="32" spans="1:9">
      <c r="A32" s="4" t="s">
        <v>145</v>
      </c>
      <c r="B32" s="6" t="n">
        <v>135137</v>
      </c>
      <c r="C32" s="6" t="n">
        <v>3226</v>
      </c>
      <c r="D32" s="6" t="n">
        <v>749303</v>
      </c>
      <c r="E32" s="6" t="n">
        <v>-598021</v>
      </c>
      <c r="F32" s="6" t="n">
        <v>-15137</v>
      </c>
      <c r="G32" s="6" t="n">
        <v>-4234</v>
      </c>
      <c r="H32" s="6" t="n">
        <v>135137</v>
      </c>
      <c r="I32" s="6" t="n">
        <v>0</v>
      </c>
    </row>
    <row r="33" spans="1:9">
      <c r="A33" s="4" t="s">
        <v>146</v>
      </c>
      <c r="C33" s="5" t="n">
        <v>646798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s>
  <sheetData>
    <row r="1" spans="1:13">
      <c r="A1" s="1" t="s">
        <v>510</v>
      </c>
      <c r="B1" s="2" t="s">
        <v>32</v>
      </c>
      <c r="C1" s="2" t="s">
        <v>511</v>
      </c>
      <c r="D1" s="2" t="s">
        <v>512</v>
      </c>
      <c r="E1" s="2" t="s">
        <v>513</v>
      </c>
      <c r="F1" s="2" t="s">
        <v>514</v>
      </c>
      <c r="G1" s="2" t="s">
        <v>515</v>
      </c>
      <c r="H1" s="2" t="s">
        <v>516</v>
      </c>
      <c r="I1" s="2" t="s">
        <v>32</v>
      </c>
      <c r="J1" s="2" t="s">
        <v>513</v>
      </c>
      <c r="K1" s="2" t="s">
        <v>2</v>
      </c>
      <c r="L1" s="2" t="s">
        <v>32</v>
      </c>
      <c r="M1" s="2" t="s">
        <v>84</v>
      </c>
    </row>
    <row r="2" spans="1:13">
      <c r="A2" s="3" t="s">
        <v>517</v>
      </c>
    </row>
    <row r="3" spans="1:13">
      <c r="A3" s="4" t="s">
        <v>178</v>
      </c>
      <c r="K3" s="6" t="n">
        <v>3128000</v>
      </c>
      <c r="L3" s="6" t="n">
        <v>174648000</v>
      </c>
      <c r="M3" s="6" t="n">
        <v>249375000</v>
      </c>
    </row>
    <row r="4" spans="1:13">
      <c r="A4" s="4" t="s">
        <v>518</v>
      </c>
      <c r="I4" s="4" t="s">
        <v>519</v>
      </c>
      <c r="J4" s="4" t="s">
        <v>519</v>
      </c>
    </row>
    <row r="5" spans="1:13">
      <c r="A5" s="4" t="s">
        <v>505</v>
      </c>
    </row>
    <row r="6" spans="1:13">
      <c r="A6" s="3" t="s">
        <v>517</v>
      </c>
    </row>
    <row r="7" spans="1:13">
      <c r="A7" s="4" t="s">
        <v>178</v>
      </c>
      <c r="H7" s="6" t="n">
        <v>3100000</v>
      </c>
      <c r="I7" s="6" t="n">
        <v>93600000</v>
      </c>
    </row>
    <row r="8" spans="1:13">
      <c r="A8" s="4" t="s">
        <v>520</v>
      </c>
      <c r="E8" s="6" t="n">
        <v>33500000</v>
      </c>
    </row>
    <row r="9" spans="1:13">
      <c r="A9" s="4" t="s">
        <v>518</v>
      </c>
      <c r="C9" s="4" t="s">
        <v>521</v>
      </c>
    </row>
    <row r="10" spans="1:13">
      <c r="A10" s="4" t="s">
        <v>522</v>
      </c>
      <c r="B10" s="6" t="n">
        <v>4600000</v>
      </c>
      <c r="I10" s="6" t="n">
        <v>4600000</v>
      </c>
      <c r="K10" s="5" t="n">
        <v>3600000</v>
      </c>
      <c r="L10" s="6" t="n">
        <v>4600000</v>
      </c>
    </row>
    <row r="11" spans="1:13">
      <c r="A11" s="4" t="s">
        <v>523</v>
      </c>
    </row>
    <row r="12" spans="1:13">
      <c r="A12" s="3" t="s">
        <v>517</v>
      </c>
    </row>
    <row r="13" spans="1:13">
      <c r="A13" s="4" t="s">
        <v>524</v>
      </c>
      <c r="G13" s="4" t="s">
        <v>483</v>
      </c>
    </row>
    <row r="14" spans="1:13">
      <c r="A14" s="4" t="s">
        <v>525</v>
      </c>
      <c r="G14" s="4" t="s">
        <v>526</v>
      </c>
    </row>
    <row r="15" spans="1:13">
      <c r="A15" s="4" t="s">
        <v>527</v>
      </c>
      <c r="G15" s="6" t="n">
        <v>80000000</v>
      </c>
    </row>
    <row r="16" spans="1:13">
      <c r="A16" s="4" t="s">
        <v>528</v>
      </c>
    </row>
    <row r="17" spans="1:13">
      <c r="A17" s="3" t="s">
        <v>517</v>
      </c>
    </row>
    <row r="18" spans="1:13">
      <c r="A18" s="4" t="s">
        <v>529</v>
      </c>
      <c r="G18" s="5" t="n">
        <v>80000000</v>
      </c>
    </row>
    <row r="19" spans="1:13">
      <c r="A19" s="4" t="s">
        <v>530</v>
      </c>
    </row>
    <row r="20" spans="1:13">
      <c r="A20" s="3" t="s">
        <v>517</v>
      </c>
    </row>
    <row r="21" spans="1:13">
      <c r="A21" s="4" t="s">
        <v>529</v>
      </c>
      <c r="G21" s="6" t="n">
        <v>20000000</v>
      </c>
    </row>
    <row r="22" spans="1:13">
      <c r="A22" s="4" t="s">
        <v>531</v>
      </c>
    </row>
    <row r="23" spans="1:13">
      <c r="A23" s="3" t="s">
        <v>517</v>
      </c>
    </row>
    <row r="24" spans="1:13">
      <c r="A24" s="4" t="s">
        <v>524</v>
      </c>
      <c r="F24" s="4" t="s">
        <v>483</v>
      </c>
    </row>
    <row r="25" spans="1:13">
      <c r="A25" s="4" t="s">
        <v>529</v>
      </c>
      <c r="F25" s="6" t="n">
        <v>270000000</v>
      </c>
    </row>
    <row r="26" spans="1:13">
      <c r="A26" s="4" t="s">
        <v>532</v>
      </c>
      <c r="B26" s="4" t="s">
        <v>533</v>
      </c>
      <c r="I26" s="4" t="s">
        <v>533</v>
      </c>
      <c r="L26" s="4" t="s">
        <v>533</v>
      </c>
    </row>
    <row r="27" spans="1:13">
      <c r="A27" s="4" t="s">
        <v>178</v>
      </c>
      <c r="K27" s="5" t="n">
        <v>3100000</v>
      </c>
      <c r="L27" s="6" t="n">
        <v>78300000</v>
      </c>
    </row>
    <row r="28" spans="1:13">
      <c r="A28" s="4" t="s">
        <v>520</v>
      </c>
      <c r="K28" s="6" t="n">
        <v>100000</v>
      </c>
      <c r="L28" s="6" t="n">
        <v>1900000</v>
      </c>
    </row>
    <row r="29" spans="1:13">
      <c r="A29" s="4" t="s">
        <v>518</v>
      </c>
      <c r="K29" s="4" t="s">
        <v>519</v>
      </c>
    </row>
    <row r="30" spans="1:13">
      <c r="A30" s="4" t="s">
        <v>534</v>
      </c>
      <c r="K30" s="4" t="s">
        <v>535</v>
      </c>
    </row>
    <row r="31" spans="1:13">
      <c r="A31" s="4" t="s">
        <v>536</v>
      </c>
      <c r="K31" s="4" t="s">
        <v>537</v>
      </c>
    </row>
    <row r="32" spans="1:13">
      <c r="A32" s="4" t="s">
        <v>538</v>
      </c>
    </row>
    <row r="33" spans="1:13">
      <c r="A33" s="3" t="s">
        <v>517</v>
      </c>
    </row>
    <row r="34" spans="1:13">
      <c r="A34" s="4" t="s">
        <v>539</v>
      </c>
      <c r="B34" s="4" t="s">
        <v>537</v>
      </c>
      <c r="I34" s="4" t="s">
        <v>537</v>
      </c>
      <c r="L34" s="4" t="s">
        <v>537</v>
      </c>
    </row>
    <row r="35" spans="1:13">
      <c r="A35" s="4" t="s">
        <v>540</v>
      </c>
    </row>
    <row r="36" spans="1:13">
      <c r="A36" s="3" t="s">
        <v>517</v>
      </c>
    </row>
    <row r="37" spans="1:13">
      <c r="A37" s="4" t="s">
        <v>541</v>
      </c>
      <c r="F37" s="4" t="s">
        <v>542</v>
      </c>
    </row>
    <row r="38" spans="1:13">
      <c r="A38" s="4" t="s">
        <v>543</v>
      </c>
    </row>
    <row r="39" spans="1:13">
      <c r="A39" s="3" t="s">
        <v>517</v>
      </c>
    </row>
    <row r="40" spans="1:13">
      <c r="A40" s="4" t="s">
        <v>541</v>
      </c>
      <c r="B40" s="4" t="s">
        <v>535</v>
      </c>
      <c r="F40" s="4" t="s">
        <v>535</v>
      </c>
    </row>
    <row r="41" spans="1:13">
      <c r="A41" s="4" t="s">
        <v>544</v>
      </c>
    </row>
    <row r="42" spans="1:13">
      <c r="A42" s="3" t="s">
        <v>517</v>
      </c>
    </row>
    <row r="43" spans="1:13">
      <c r="A43" s="4" t="s">
        <v>545</v>
      </c>
      <c r="D43" s="4" t="s">
        <v>546</v>
      </c>
    </row>
    <row r="44" spans="1:13">
      <c r="A44" s="4" t="s">
        <v>547</v>
      </c>
      <c r="D44" s="4" t="s">
        <v>548</v>
      </c>
    </row>
    <row r="45" spans="1:13">
      <c r="A45" s="4" t="s">
        <v>549</v>
      </c>
      <c r="D45" s="6" t="n">
        <v>33000000</v>
      </c>
    </row>
    <row r="46" spans="1:13">
      <c r="A46" s="4" t="s">
        <v>550</v>
      </c>
      <c r="D46" s="5" t="n">
        <v>23000000</v>
      </c>
    </row>
    <row r="47" spans="1:13">
      <c r="A47" s="4" t="s">
        <v>551</v>
      </c>
    </row>
    <row r="48" spans="1:13">
      <c r="A48" s="3" t="s">
        <v>517</v>
      </c>
    </row>
    <row r="49" spans="1:13">
      <c r="A49" s="4" t="s">
        <v>552</v>
      </c>
      <c r="D49" s="6" t="n">
        <v>25000000</v>
      </c>
    </row>
    <row r="50" spans="1:13">
      <c r="A50" s="4" t="s">
        <v>553</v>
      </c>
    </row>
    <row r="51" spans="1:13">
      <c r="A51" s="3" t="s">
        <v>517</v>
      </c>
    </row>
    <row r="52" spans="1:13">
      <c r="A52" s="4" t="s">
        <v>552</v>
      </c>
      <c r="K52" s="6" t="n">
        <v>4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515</v>
      </c>
      <c r="C1" s="2" t="s">
        <v>2</v>
      </c>
    </row>
    <row r="2" spans="1:3">
      <c r="A2" s="4" t="s">
        <v>555</v>
      </c>
    </row>
    <row r="3" spans="1:3">
      <c r="A3" s="3" t="s">
        <v>500</v>
      </c>
    </row>
    <row r="4" spans="1:3">
      <c r="A4" s="4" t="s">
        <v>556</v>
      </c>
      <c r="C4" s="8" t="n">
        <v>1.25</v>
      </c>
    </row>
    <row r="5" spans="1:3">
      <c r="A5" s="4" t="s">
        <v>557</v>
      </c>
    </row>
    <row r="6" spans="1:3">
      <c r="A6" s="3" t="s">
        <v>500</v>
      </c>
    </row>
    <row r="7" spans="1:3">
      <c r="A7" s="4" t="s">
        <v>558</v>
      </c>
      <c r="C7" s="4" t="s">
        <v>537</v>
      </c>
    </row>
    <row r="8" spans="1:3">
      <c r="A8" s="4" t="s">
        <v>559</v>
      </c>
    </row>
    <row r="9" spans="1:3">
      <c r="A9" s="3" t="s">
        <v>500</v>
      </c>
    </row>
    <row r="10" spans="1:3">
      <c r="A10" s="4" t="s">
        <v>558</v>
      </c>
      <c r="C10" s="4" t="s">
        <v>560</v>
      </c>
    </row>
    <row r="11" spans="1:3">
      <c r="A11" s="4" t="s">
        <v>561</v>
      </c>
    </row>
    <row r="12" spans="1:3">
      <c r="A12" s="3" t="s">
        <v>500</v>
      </c>
    </row>
    <row r="13" spans="1:3">
      <c r="A13" s="4" t="s">
        <v>556</v>
      </c>
      <c r="C13" s="8" t="n">
        <v>1.15</v>
      </c>
    </row>
    <row r="14" spans="1:3">
      <c r="A14" s="4" t="s">
        <v>562</v>
      </c>
    </row>
    <row r="15" spans="1:3">
      <c r="A15" s="3" t="s">
        <v>500</v>
      </c>
    </row>
    <row r="16" spans="1:3">
      <c r="A16" s="4" t="s">
        <v>556</v>
      </c>
      <c r="C16" s="8" t="n">
        <v>1.25</v>
      </c>
    </row>
    <row r="17" spans="1:3">
      <c r="A17" s="4" t="s">
        <v>563</v>
      </c>
    </row>
    <row r="18" spans="1:3">
      <c r="A18" s="3" t="s">
        <v>500</v>
      </c>
    </row>
    <row r="19" spans="1:3">
      <c r="A19" s="4" t="s">
        <v>558</v>
      </c>
      <c r="C19" s="4" t="s">
        <v>564</v>
      </c>
    </row>
    <row r="20" spans="1:3">
      <c r="A20" s="4" t="s">
        <v>565</v>
      </c>
    </row>
    <row r="21" spans="1:3">
      <c r="A21" s="3" t="s">
        <v>500</v>
      </c>
    </row>
    <row r="22" spans="1:3">
      <c r="A22" s="4" t="s">
        <v>558</v>
      </c>
      <c r="C22" s="4" t="s">
        <v>566</v>
      </c>
    </row>
    <row r="23" spans="1:3">
      <c r="A23" s="4" t="s">
        <v>567</v>
      </c>
    </row>
    <row r="24" spans="1:3">
      <c r="A24" s="3" t="s">
        <v>500</v>
      </c>
    </row>
    <row r="25" spans="1:3">
      <c r="A25" s="4" t="s">
        <v>556</v>
      </c>
      <c r="C25" s="8" t="n">
        <v>1.15</v>
      </c>
    </row>
    <row r="26" spans="1:3">
      <c r="A26" s="4" t="s">
        <v>568</v>
      </c>
    </row>
    <row r="27" spans="1:3">
      <c r="A27" s="3" t="s">
        <v>500</v>
      </c>
    </row>
    <row r="28" spans="1:3">
      <c r="A28" s="4" t="s">
        <v>558</v>
      </c>
      <c r="C28" s="4" t="s">
        <v>569</v>
      </c>
    </row>
    <row r="29" spans="1:3">
      <c r="A29" s="4" t="s">
        <v>570</v>
      </c>
    </row>
    <row r="30" spans="1:3">
      <c r="A30" s="3" t="s">
        <v>500</v>
      </c>
    </row>
    <row r="31" spans="1:3">
      <c r="A31" s="4" t="s">
        <v>558</v>
      </c>
      <c r="C31" s="4" t="s">
        <v>571</v>
      </c>
    </row>
    <row r="32" spans="1:3">
      <c r="A32" s="4" t="s">
        <v>523</v>
      </c>
    </row>
    <row r="33" spans="1:3">
      <c r="A33" s="3" t="s">
        <v>500</v>
      </c>
    </row>
    <row r="34" spans="1:3">
      <c r="A34" s="4" t="s">
        <v>572</v>
      </c>
      <c r="B34" s="4" t="s">
        <v>573</v>
      </c>
    </row>
    <row r="35" spans="1:3">
      <c r="A35" s="4" t="s">
        <v>574</v>
      </c>
      <c r="B35" s="4" t="s">
        <v>5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76</v>
      </c>
      <c r="B1" s="2" t="s">
        <v>577</v>
      </c>
      <c r="C1" s="2" t="s">
        <v>578</v>
      </c>
      <c r="D1" s="2" t="s">
        <v>579</v>
      </c>
      <c r="E1" s="2" t="s">
        <v>379</v>
      </c>
      <c r="F1" s="2" t="s">
        <v>380</v>
      </c>
      <c r="G1" s="2" t="s">
        <v>381</v>
      </c>
      <c r="H1" s="2" t="s">
        <v>382</v>
      </c>
      <c r="I1" s="2" t="s">
        <v>375</v>
      </c>
      <c r="J1" s="2" t="s">
        <v>580</v>
      </c>
    </row>
    <row r="2" spans="1:10">
      <c r="A2" s="3" t="s">
        <v>581</v>
      </c>
    </row>
    <row r="3" spans="1:10">
      <c r="A3" s="4" t="s">
        <v>582</v>
      </c>
      <c r="I3" s="6" t="n">
        <v>15000000</v>
      </c>
    </row>
    <row r="4" spans="1:10">
      <c r="A4" s="4" t="s">
        <v>583</v>
      </c>
      <c r="E4" s="6" t="n">
        <v>2100000</v>
      </c>
      <c r="F4" s="6" t="n">
        <v>900000</v>
      </c>
      <c r="G4" s="6" t="n">
        <v>300000</v>
      </c>
      <c r="H4" s="6" t="n">
        <v>2400000</v>
      </c>
    </row>
    <row r="5" spans="1:10">
      <c r="A5" s="4" t="s">
        <v>505</v>
      </c>
    </row>
    <row r="6" spans="1:10">
      <c r="A6" s="3" t="s">
        <v>581</v>
      </c>
    </row>
    <row r="7" spans="1:10">
      <c r="A7" s="4" t="s">
        <v>584</v>
      </c>
      <c r="C7" s="5" t="n">
        <v>10100000</v>
      </c>
    </row>
    <row r="8" spans="1:10">
      <c r="A8" s="4" t="s">
        <v>585</v>
      </c>
      <c r="C8" s="4" t="s">
        <v>586</v>
      </c>
    </row>
    <row r="9" spans="1:10">
      <c r="A9" s="4" t="s">
        <v>520</v>
      </c>
      <c r="C9" s="6" t="n">
        <v>33500000</v>
      </c>
    </row>
    <row r="10" spans="1:10">
      <c r="A10" s="4" t="s">
        <v>583</v>
      </c>
      <c r="C10" s="6" t="n">
        <v>800000</v>
      </c>
    </row>
    <row r="11" spans="1:10">
      <c r="A11" s="4" t="s">
        <v>587</v>
      </c>
      <c r="I11" s="5" t="n">
        <v>4600000</v>
      </c>
    </row>
    <row r="12" spans="1:10">
      <c r="A12" s="4" t="s">
        <v>523</v>
      </c>
    </row>
    <row r="13" spans="1:10">
      <c r="A13" s="3" t="s">
        <v>581</v>
      </c>
    </row>
    <row r="14" spans="1:10">
      <c r="A14" s="4" t="s">
        <v>588</v>
      </c>
      <c r="I14" s="5" t="n">
        <v>40300000</v>
      </c>
    </row>
    <row r="15" spans="1:10">
      <c r="A15" s="4" t="s">
        <v>589</v>
      </c>
      <c r="I15" s="6" t="n">
        <v>48500000</v>
      </c>
    </row>
    <row r="16" spans="1:10">
      <c r="A16" s="4" t="s">
        <v>590</v>
      </c>
    </row>
    <row r="17" spans="1:10">
      <c r="A17" s="3" t="s">
        <v>581</v>
      </c>
    </row>
    <row r="18" spans="1:10">
      <c r="A18" s="4" t="s">
        <v>591</v>
      </c>
      <c r="I18" s="8" t="n">
        <v>1.15</v>
      </c>
    </row>
    <row r="19" spans="1:10">
      <c r="A19" s="4" t="s">
        <v>592</v>
      </c>
    </row>
    <row r="20" spans="1:10">
      <c r="A20" s="3" t="s">
        <v>581</v>
      </c>
    </row>
    <row r="21" spans="1:10">
      <c r="A21" s="4" t="s">
        <v>593</v>
      </c>
      <c r="D21" s="4" t="s">
        <v>594</v>
      </c>
    </row>
    <row r="22" spans="1:10">
      <c r="A22" s="4" t="s">
        <v>595</v>
      </c>
      <c r="D22" s="6" t="n">
        <v>15000000</v>
      </c>
    </row>
    <row r="23" spans="1:10">
      <c r="A23" s="4" t="s">
        <v>596</v>
      </c>
    </row>
    <row r="24" spans="1:10">
      <c r="A24" s="3" t="s">
        <v>581</v>
      </c>
    </row>
    <row r="25" spans="1:10">
      <c r="A25" s="4" t="s">
        <v>593</v>
      </c>
      <c r="D25" s="4" t="s">
        <v>597</v>
      </c>
    </row>
    <row r="26" spans="1:10">
      <c r="A26" s="4" t="s">
        <v>595</v>
      </c>
      <c r="D26" s="6" t="n">
        <v>12500000</v>
      </c>
    </row>
    <row r="27" spans="1:10">
      <c r="A27" s="4" t="s">
        <v>598</v>
      </c>
    </row>
    <row r="28" spans="1:10">
      <c r="A28" s="3" t="s">
        <v>581</v>
      </c>
    </row>
    <row r="29" spans="1:10">
      <c r="A29" s="4" t="s">
        <v>552</v>
      </c>
      <c r="J29" s="6" t="n">
        <v>25000000</v>
      </c>
    </row>
    <row r="30" spans="1:10">
      <c r="A30" s="4" t="s">
        <v>599</v>
      </c>
    </row>
    <row r="31" spans="1:10">
      <c r="A31" s="3" t="s">
        <v>581</v>
      </c>
    </row>
    <row r="32" spans="1:10">
      <c r="A32" s="4" t="s">
        <v>552</v>
      </c>
      <c r="I32" s="6" t="n">
        <v>40000000</v>
      </c>
    </row>
    <row r="33" spans="1:10">
      <c r="A33" s="4" t="s">
        <v>600</v>
      </c>
    </row>
    <row r="34" spans="1:10">
      <c r="A34" s="3" t="s">
        <v>581</v>
      </c>
    </row>
    <row r="35" spans="1:10">
      <c r="A35" s="4" t="s">
        <v>587</v>
      </c>
      <c r="B35" s="6" t="n">
        <v>2300000</v>
      </c>
    </row>
    <row r="36" spans="1:10">
      <c r="A36" s="4" t="s">
        <v>601</v>
      </c>
    </row>
    <row r="37" spans="1:10">
      <c r="A37" s="3" t="s">
        <v>581</v>
      </c>
    </row>
    <row r="38" spans="1:10">
      <c r="A38" s="4" t="s">
        <v>602</v>
      </c>
      <c r="B38" s="8" t="n">
        <v>5.5</v>
      </c>
    </row>
    <row r="39" spans="1:10">
      <c r="A39" s="4" t="s">
        <v>603</v>
      </c>
      <c r="B39" s="8" t="n">
        <v>1.6</v>
      </c>
    </row>
    <row r="40" spans="1:10">
      <c r="A40" s="4" t="s">
        <v>604</v>
      </c>
    </row>
    <row r="41" spans="1:10">
      <c r="A41" s="3" t="s">
        <v>581</v>
      </c>
    </row>
    <row r="42" spans="1:10">
      <c r="A42" s="4" t="s">
        <v>602</v>
      </c>
      <c r="B42" s="8" t="n">
        <v>4.5</v>
      </c>
    </row>
    <row r="43" spans="1:10">
      <c r="A43" s="4" t="s">
        <v>603</v>
      </c>
      <c r="B43" s="5" t="n">
        <v>2</v>
      </c>
    </row>
    <row r="44" spans="1:10">
      <c r="A44" s="4" t="s">
        <v>605</v>
      </c>
    </row>
    <row r="45" spans="1:10">
      <c r="A45" s="3" t="s">
        <v>581</v>
      </c>
    </row>
    <row r="46" spans="1:10">
      <c r="A46" s="4" t="s">
        <v>602</v>
      </c>
      <c r="B46" s="5" t="n">
        <v>3</v>
      </c>
    </row>
    <row r="47" spans="1:10">
      <c r="A47" s="4" t="s">
        <v>603</v>
      </c>
      <c r="B47" s="8" t="n">
        <v>2.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3" t="s">
        <v>500</v>
      </c>
    </row>
    <row r="3" spans="1:3">
      <c r="A3" s="4" t="s">
        <v>607</v>
      </c>
      <c r="B3" s="6" t="n">
        <v>95577</v>
      </c>
      <c r="C3" s="6" t="n">
        <v>98513</v>
      </c>
    </row>
    <row r="4" spans="1:3">
      <c r="A4" s="4" t="s">
        <v>505</v>
      </c>
    </row>
    <row r="5" spans="1:3">
      <c r="A5" s="3" t="s">
        <v>500</v>
      </c>
    </row>
    <row r="6" spans="1:3">
      <c r="A6" s="4" t="s">
        <v>607</v>
      </c>
      <c r="B6" s="5" t="n">
        <v>95577</v>
      </c>
      <c r="C6" s="5" t="n">
        <v>98044</v>
      </c>
    </row>
    <row r="7" spans="1:3">
      <c r="A7" s="4" t="s">
        <v>504</v>
      </c>
    </row>
    <row r="8" spans="1:3">
      <c r="A8" s="3" t="s">
        <v>500</v>
      </c>
    </row>
    <row r="9" spans="1:3">
      <c r="A9" s="4" t="s">
        <v>607</v>
      </c>
      <c r="B9" s="5" t="n">
        <v>0</v>
      </c>
      <c r="C9" s="5" t="n">
        <v>0</v>
      </c>
    </row>
    <row r="10" spans="1:3">
      <c r="A10" s="4" t="s">
        <v>509</v>
      </c>
    </row>
    <row r="11" spans="1:3">
      <c r="A11" s="3" t="s">
        <v>500</v>
      </c>
    </row>
    <row r="12" spans="1:3">
      <c r="A12" s="4" t="s">
        <v>607</v>
      </c>
      <c r="B12" s="6" t="n">
        <v>0</v>
      </c>
      <c r="C12" s="6" t="n">
        <v>4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2</v>
      </c>
    </row>
    <row r="2" spans="1:3">
      <c r="A2" s="3" t="s">
        <v>609</v>
      </c>
    </row>
    <row r="3" spans="1:3">
      <c r="A3" s="4" t="s">
        <v>610</v>
      </c>
      <c r="B3" s="6" t="n">
        <v>0</v>
      </c>
      <c r="C3" s="6" t="n">
        <v>4194</v>
      </c>
    </row>
    <row r="4" spans="1:3">
      <c r="A4" s="4" t="s">
        <v>454</v>
      </c>
      <c r="B4" s="5" t="n">
        <v>0</v>
      </c>
      <c r="C4" s="5" t="n">
        <v>-1388</v>
      </c>
    </row>
    <row r="5" spans="1:3">
      <c r="A5" s="4" t="s">
        <v>611</v>
      </c>
      <c r="B5" s="5" t="n">
        <v>0</v>
      </c>
      <c r="C5" s="5" t="n">
        <v>2806</v>
      </c>
    </row>
    <row r="6" spans="1:3">
      <c r="A6" s="4" t="s">
        <v>459</v>
      </c>
    </row>
    <row r="7" spans="1:3">
      <c r="A7" s="3" t="s">
        <v>609</v>
      </c>
    </row>
    <row r="8" spans="1:3">
      <c r="A8" s="4" t="s">
        <v>610</v>
      </c>
      <c r="B8" s="6" t="n">
        <v>0</v>
      </c>
      <c r="C8" s="6" t="n">
        <v>41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375</v>
      </c>
    </row>
    <row r="2" spans="1:2">
      <c r="A2" s="3" t="s">
        <v>219</v>
      </c>
    </row>
    <row r="3" spans="1:2">
      <c r="A3" s="5" t="n">
        <v>2017</v>
      </c>
      <c r="B3" s="6" t="n">
        <v>0</v>
      </c>
    </row>
    <row r="4" spans="1:2">
      <c r="A4" s="5" t="n">
        <v>2018</v>
      </c>
      <c r="B4" s="5" t="n">
        <v>0</v>
      </c>
    </row>
    <row r="5" spans="1:2">
      <c r="A5" s="5" t="n">
        <v>2019</v>
      </c>
      <c r="B5" s="5" t="n">
        <v>92224</v>
      </c>
    </row>
    <row r="6" spans="1:2">
      <c r="A6" s="4" t="s">
        <v>122</v>
      </c>
      <c r="B6" s="6" t="n">
        <v>922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84</v>
      </c>
    </row>
    <row r="3" spans="1:4">
      <c r="A3" s="3" t="s">
        <v>614</v>
      </c>
    </row>
    <row r="4" spans="1:4">
      <c r="A4" s="4" t="s">
        <v>615</v>
      </c>
      <c r="B4" s="4" t="s">
        <v>521</v>
      </c>
    </row>
    <row r="5" spans="1:4">
      <c r="A5" s="4" t="s">
        <v>616</v>
      </c>
      <c r="B5" s="10" t="n">
        <v>6.9</v>
      </c>
      <c r="C5" s="10" t="n">
        <v>9.9</v>
      </c>
      <c r="D5" s="10" t="n">
        <v>28.3</v>
      </c>
    </row>
    <row r="6" spans="1:4">
      <c r="A6" s="4" t="s">
        <v>481</v>
      </c>
    </row>
    <row r="7" spans="1:4">
      <c r="A7" s="3" t="s">
        <v>614</v>
      </c>
    </row>
    <row r="8" spans="1:4">
      <c r="A8" s="4" t="s">
        <v>615</v>
      </c>
      <c r="B8" s="4" t="s">
        <v>617</v>
      </c>
    </row>
    <row r="9" spans="1:4">
      <c r="A9" s="4" t="s">
        <v>618</v>
      </c>
      <c r="B9" s="10" t="n">
        <v>0.1</v>
      </c>
    </row>
    <row r="10" spans="1:4">
      <c r="A10" s="4" t="s">
        <v>484</v>
      </c>
    </row>
    <row r="11" spans="1:4">
      <c r="A11" s="3" t="s">
        <v>614</v>
      </c>
    </row>
    <row r="12" spans="1:4">
      <c r="A12" s="4" t="s">
        <v>615</v>
      </c>
      <c r="B12" s="4" t="s">
        <v>61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20</v>
      </c>
      <c r="B1" s="2" t="s">
        <v>1</v>
      </c>
    </row>
    <row r="2" spans="1:4">
      <c r="B2" s="2" t="s">
        <v>2</v>
      </c>
      <c r="C2" s="2" t="s">
        <v>32</v>
      </c>
      <c r="D2" s="2" t="s">
        <v>84</v>
      </c>
    </row>
    <row r="3" spans="1:4">
      <c r="A3" s="3" t="s">
        <v>614</v>
      </c>
    </row>
    <row r="4" spans="1:4">
      <c r="A4" s="4" t="s">
        <v>621</v>
      </c>
      <c r="B4" s="6" t="n">
        <v>975</v>
      </c>
      <c r="C4" s="6" t="n">
        <v>1337</v>
      </c>
      <c r="D4" s="6" t="n">
        <v>8255</v>
      </c>
    </row>
    <row r="5" spans="1:4">
      <c r="A5" s="4" t="s">
        <v>622</v>
      </c>
    </row>
    <row r="6" spans="1:4">
      <c r="A6" s="3" t="s">
        <v>614</v>
      </c>
    </row>
    <row r="7" spans="1:4">
      <c r="A7" s="4" t="s">
        <v>623</v>
      </c>
      <c r="B7" s="4" t="s">
        <v>624</v>
      </c>
    </row>
    <row r="8" spans="1:4">
      <c r="A8" s="4" t="s">
        <v>625</v>
      </c>
      <c r="B8" s="4" t="s">
        <v>626</v>
      </c>
    </row>
    <row r="9" spans="1:4">
      <c r="A9" s="4" t="s">
        <v>627</v>
      </c>
      <c r="B9" s="4" t="s">
        <v>628</v>
      </c>
    </row>
    <row r="10" spans="1:4">
      <c r="A10" s="4" t="s">
        <v>629</v>
      </c>
      <c r="B10" s="4" t="s">
        <v>630</v>
      </c>
    </row>
    <row r="11" spans="1:4">
      <c r="A11" s="4" t="s">
        <v>621</v>
      </c>
      <c r="B11" s="6" t="n">
        <v>0</v>
      </c>
      <c r="C11" s="5" t="n">
        <v>208</v>
      </c>
      <c r="D11" s="5" t="n">
        <v>1009</v>
      </c>
    </row>
    <row r="12" spans="1:4">
      <c r="A12" s="4" t="s">
        <v>631</v>
      </c>
      <c r="B12" s="4" t="s">
        <v>23</v>
      </c>
    </row>
    <row r="13" spans="1:4">
      <c r="A13" s="4" t="s">
        <v>632</v>
      </c>
    </row>
    <row r="14" spans="1:4">
      <c r="A14" s="3" t="s">
        <v>614</v>
      </c>
    </row>
    <row r="15" spans="1:4">
      <c r="A15" s="4" t="s">
        <v>623</v>
      </c>
      <c r="B15" s="4" t="s">
        <v>633</v>
      </c>
    </row>
    <row r="16" spans="1:4">
      <c r="A16" s="4" t="s">
        <v>625</v>
      </c>
      <c r="B16" s="4" t="s">
        <v>634</v>
      </c>
    </row>
    <row r="17" spans="1:4">
      <c r="A17" s="4" t="s">
        <v>627</v>
      </c>
      <c r="B17" s="4" t="s">
        <v>628</v>
      </c>
    </row>
    <row r="18" spans="1:4">
      <c r="A18" s="4" t="s">
        <v>629</v>
      </c>
      <c r="B18" s="4" t="s">
        <v>23</v>
      </c>
    </row>
    <row r="19" spans="1:4">
      <c r="A19" s="4" t="s">
        <v>621</v>
      </c>
      <c r="B19" s="6" t="n">
        <v>975</v>
      </c>
      <c r="C19" s="5" t="n">
        <v>1086</v>
      </c>
      <c r="D19" s="5" t="n">
        <v>7210</v>
      </c>
    </row>
    <row r="20" spans="1:4">
      <c r="A20" s="4" t="s">
        <v>631</v>
      </c>
      <c r="B20" s="4" t="s">
        <v>23</v>
      </c>
    </row>
    <row r="21" spans="1:4">
      <c r="A21" s="4" t="s">
        <v>635</v>
      </c>
      <c r="B21" s="4" t="s">
        <v>636</v>
      </c>
    </row>
    <row r="22" spans="1:4">
      <c r="A22" s="4" t="s">
        <v>637</v>
      </c>
    </row>
    <row r="23" spans="1:4">
      <c r="A23" s="3" t="s">
        <v>614</v>
      </c>
    </row>
    <row r="24" spans="1:4">
      <c r="A24" s="4" t="s">
        <v>621</v>
      </c>
      <c r="B24" s="6" t="n">
        <v>0</v>
      </c>
      <c r="C24" s="6" t="n">
        <v>43</v>
      </c>
      <c r="D24" s="6" t="n">
        <v>3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8</v>
      </c>
      <c r="B1" s="2" t="s">
        <v>374</v>
      </c>
      <c r="J1" s="2" t="s">
        <v>1</v>
      </c>
    </row>
    <row r="2" spans="1:12">
      <c r="B2" s="2" t="s">
        <v>2</v>
      </c>
      <c r="C2" s="2" t="s">
        <v>639</v>
      </c>
      <c r="D2" s="2" t="s">
        <v>4</v>
      </c>
      <c r="E2" s="2" t="s">
        <v>516</v>
      </c>
      <c r="F2" s="2" t="s">
        <v>32</v>
      </c>
      <c r="G2" s="2" t="s">
        <v>640</v>
      </c>
      <c r="H2" s="2" t="s">
        <v>641</v>
      </c>
      <c r="I2" s="2" t="s">
        <v>513</v>
      </c>
      <c r="J2" s="2" t="s">
        <v>2</v>
      </c>
      <c r="K2" s="2" t="s">
        <v>32</v>
      </c>
      <c r="L2" s="2" t="s">
        <v>84</v>
      </c>
    </row>
    <row r="3" spans="1:12">
      <c r="A3" s="3" t="s">
        <v>225</v>
      </c>
    </row>
    <row r="4" spans="1:12">
      <c r="A4" s="4" t="s">
        <v>642</v>
      </c>
      <c r="J4" s="6" t="n">
        <v>-556</v>
      </c>
      <c r="K4" s="6" t="n">
        <v>334</v>
      </c>
      <c r="L4" s="6" t="n">
        <v>31388</v>
      </c>
    </row>
    <row r="5" spans="1:12">
      <c r="A5" s="4" t="s">
        <v>643</v>
      </c>
      <c r="J5" s="5" t="n">
        <v>-43756</v>
      </c>
      <c r="K5" s="5" t="n">
        <v>-118914</v>
      </c>
      <c r="L5" s="5" t="n">
        <v>-105767</v>
      </c>
    </row>
    <row r="6" spans="1:12">
      <c r="A6" s="4" t="s">
        <v>101</v>
      </c>
      <c r="B6" s="6" t="n">
        <v>-15738</v>
      </c>
      <c r="C6" s="6" t="n">
        <v>-9869</v>
      </c>
      <c r="D6" s="6" t="n">
        <v>-5574</v>
      </c>
      <c r="E6" s="6" t="n">
        <v>-13131</v>
      </c>
      <c r="F6" s="6" t="n">
        <v>-13658</v>
      </c>
      <c r="G6" s="6" t="n">
        <v>-19454</v>
      </c>
      <c r="H6" s="6" t="n">
        <v>-19920</v>
      </c>
      <c r="I6" s="6" t="n">
        <v>-65548</v>
      </c>
      <c r="J6" s="6" t="n">
        <v>-44312</v>
      </c>
      <c r="K6" s="6" t="n">
        <v>-118580</v>
      </c>
      <c r="L6" s="6" t="n">
        <v>-7437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84</v>
      </c>
    </row>
    <row r="3" spans="1:4">
      <c r="A3" s="3" t="s">
        <v>645</v>
      </c>
    </row>
    <row r="4" spans="1:4">
      <c r="A4" s="4" t="s">
        <v>642</v>
      </c>
      <c r="B4" s="6" t="n">
        <v>-550</v>
      </c>
      <c r="C4" s="6" t="n">
        <v>1822</v>
      </c>
      <c r="D4" s="6" t="n">
        <v>10447</v>
      </c>
    </row>
    <row r="5" spans="1:4">
      <c r="A5" s="4" t="s">
        <v>646</v>
      </c>
      <c r="B5" s="5" t="n">
        <v>735</v>
      </c>
      <c r="C5" s="5" t="n">
        <v>-51475</v>
      </c>
      <c r="D5" s="5" t="n">
        <v>-7443</v>
      </c>
    </row>
    <row r="6" spans="1:4">
      <c r="A6" s="4" t="s">
        <v>647</v>
      </c>
      <c r="B6" s="5" t="n">
        <v>-159</v>
      </c>
      <c r="C6" s="5" t="n">
        <v>-4497</v>
      </c>
      <c r="D6" s="5" t="n">
        <v>-2851</v>
      </c>
    </row>
    <row r="7" spans="1:4">
      <c r="A7" s="4" t="s">
        <v>122</v>
      </c>
      <c r="B7" s="5" t="n">
        <v>26</v>
      </c>
      <c r="C7" s="5" t="n">
        <v>-54150</v>
      </c>
      <c r="D7" s="5" t="n">
        <v>153</v>
      </c>
    </row>
    <row r="8" spans="1:4">
      <c r="A8" s="3" t="s">
        <v>648</v>
      </c>
    </row>
    <row r="9" spans="1:4">
      <c r="A9" s="4" t="s">
        <v>642</v>
      </c>
      <c r="B9" s="5" t="n">
        <v>-556</v>
      </c>
      <c r="C9" s="5" t="n">
        <v>357</v>
      </c>
      <c r="D9" s="5" t="n">
        <v>314</v>
      </c>
    </row>
    <row r="10" spans="1:4">
      <c r="A10" s="4" t="s">
        <v>643</v>
      </c>
      <c r="B10" s="5" t="n">
        <v>0</v>
      </c>
      <c r="C10" s="5" t="n">
        <v>-238</v>
      </c>
      <c r="D10" s="5" t="n">
        <v>-238</v>
      </c>
    </row>
    <row r="11" spans="1:4">
      <c r="A11" s="4" t="s">
        <v>649</v>
      </c>
      <c r="B11" s="5" t="n">
        <v>-556</v>
      </c>
      <c r="C11" s="5" t="n">
        <v>119</v>
      </c>
      <c r="D11" s="5" t="n">
        <v>76</v>
      </c>
    </row>
    <row r="12" spans="1:4">
      <c r="A12" s="4" t="s">
        <v>650</v>
      </c>
      <c r="B12" s="6" t="n">
        <v>-530</v>
      </c>
      <c r="C12" s="6" t="n">
        <v>-54031</v>
      </c>
      <c r="D12" s="6" t="n">
        <v>22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84</v>
      </c>
    </row>
    <row r="3" spans="1:4">
      <c r="A3" s="3" t="s">
        <v>148</v>
      </c>
    </row>
    <row r="4" spans="1:4">
      <c r="A4" s="4" t="s">
        <v>105</v>
      </c>
      <c r="B4" s="6" t="n">
        <v>-47759</v>
      </c>
      <c r="C4" s="6" t="n">
        <v>31483</v>
      </c>
      <c r="D4" s="6" t="n">
        <v>-79827</v>
      </c>
    </row>
    <row r="5" spans="1:4">
      <c r="A5" s="3" t="s">
        <v>149</v>
      </c>
    </row>
    <row r="6" spans="1:4">
      <c r="A6" s="4" t="s">
        <v>150</v>
      </c>
      <c r="B6" s="5" t="n">
        <v>3977</v>
      </c>
      <c r="C6" s="5" t="n">
        <v>-96032</v>
      </c>
      <c r="D6" s="5" t="n">
        <v>5219</v>
      </c>
    </row>
    <row r="7" spans="1:4">
      <c r="A7" s="4" t="s">
        <v>151</v>
      </c>
      <c r="B7" s="5" t="n">
        <v>21919</v>
      </c>
      <c r="C7" s="5" t="n">
        <v>27200</v>
      </c>
      <c r="D7" s="5" t="n">
        <v>31873</v>
      </c>
    </row>
    <row r="8" spans="1:4">
      <c r="A8" s="4" t="s">
        <v>152</v>
      </c>
      <c r="B8" s="5" t="n">
        <v>4127</v>
      </c>
      <c r="C8" s="5" t="n">
        <v>6605</v>
      </c>
      <c r="D8" s="5" t="n">
        <v>12475</v>
      </c>
    </row>
    <row r="9" spans="1:4">
      <c r="A9" s="4" t="s">
        <v>98</v>
      </c>
      <c r="B9" s="5" t="n">
        <v>63</v>
      </c>
      <c r="C9" s="5" t="n">
        <v>39178</v>
      </c>
      <c r="D9" s="5" t="n">
        <v>15176</v>
      </c>
    </row>
    <row r="10" spans="1:4">
      <c r="A10" s="4" t="s">
        <v>153</v>
      </c>
      <c r="B10" s="5" t="n">
        <v>-176</v>
      </c>
      <c r="C10" s="5" t="n">
        <v>-413</v>
      </c>
      <c r="D10" s="5" t="n">
        <v>829</v>
      </c>
    </row>
    <row r="11" spans="1:4">
      <c r="A11" s="4" t="s">
        <v>154</v>
      </c>
      <c r="B11" s="5" t="n">
        <v>1063</v>
      </c>
      <c r="C11" s="5" t="n">
        <v>573</v>
      </c>
      <c r="D11" s="5" t="n">
        <v>846</v>
      </c>
    </row>
    <row r="12" spans="1:4">
      <c r="A12" s="4" t="s">
        <v>155</v>
      </c>
      <c r="B12" s="5" t="n">
        <v>2173</v>
      </c>
      <c r="C12" s="5" t="n">
        <v>0</v>
      </c>
      <c r="D12" s="5" t="n">
        <v>1199</v>
      </c>
    </row>
    <row r="13" spans="1:4">
      <c r="A13" s="4" t="s">
        <v>156</v>
      </c>
      <c r="B13" s="5" t="n">
        <v>-3436</v>
      </c>
      <c r="C13" s="5" t="n">
        <v>1155</v>
      </c>
      <c r="D13" s="5" t="n">
        <v>-5177</v>
      </c>
    </row>
    <row r="14" spans="1:4">
      <c r="A14" s="4" t="s">
        <v>157</v>
      </c>
      <c r="B14" s="5" t="n">
        <v>0</v>
      </c>
      <c r="C14" s="5" t="n">
        <v>534</v>
      </c>
      <c r="D14" s="5" t="n">
        <v>0</v>
      </c>
    </row>
    <row r="15" spans="1:4">
      <c r="A15" s="4" t="s">
        <v>91</v>
      </c>
      <c r="B15" s="5" t="n">
        <v>0</v>
      </c>
      <c r="C15" s="5" t="n">
        <v>-12826</v>
      </c>
      <c r="D15" s="5" t="n">
        <v>0</v>
      </c>
    </row>
    <row r="16" spans="1:4">
      <c r="A16" s="4" t="s">
        <v>158</v>
      </c>
      <c r="B16" s="5" t="n">
        <v>284</v>
      </c>
      <c r="C16" s="5" t="n">
        <v>2945</v>
      </c>
      <c r="D16" s="5" t="n">
        <v>3096</v>
      </c>
    </row>
    <row r="17" spans="1:4">
      <c r="A17" s="3" t="s">
        <v>159</v>
      </c>
    </row>
    <row r="18" spans="1:4">
      <c r="A18" s="4" t="s">
        <v>35</v>
      </c>
      <c r="B18" s="5" t="n">
        <v>21182</v>
      </c>
      <c r="C18" s="5" t="n">
        <v>104620</v>
      </c>
      <c r="D18" s="5" t="n">
        <v>23720</v>
      </c>
    </row>
    <row r="19" spans="1:4">
      <c r="A19" s="4" t="s">
        <v>36</v>
      </c>
      <c r="B19" s="5" t="n">
        <v>8411</v>
      </c>
      <c r="C19" s="5" t="n">
        <v>9672</v>
      </c>
      <c r="D19" s="5" t="n">
        <v>16370</v>
      </c>
    </row>
    <row r="20" spans="1:4">
      <c r="A20" s="4" t="s">
        <v>160</v>
      </c>
      <c r="B20" s="5" t="n">
        <v>1093</v>
      </c>
      <c r="C20" s="5" t="n">
        <v>-433</v>
      </c>
      <c r="D20" s="5" t="n">
        <v>-699</v>
      </c>
    </row>
    <row r="21" spans="1:4">
      <c r="A21" s="4" t="s">
        <v>49</v>
      </c>
      <c r="B21" s="5" t="n">
        <v>-20557</v>
      </c>
      <c r="C21" s="5" t="n">
        <v>-56894</v>
      </c>
      <c r="D21" s="5" t="n">
        <v>-42444</v>
      </c>
    </row>
    <row r="22" spans="1:4">
      <c r="A22" s="4" t="s">
        <v>53</v>
      </c>
      <c r="B22" s="5" t="n">
        <v>-2818</v>
      </c>
      <c r="C22" s="5" t="n">
        <v>715</v>
      </c>
      <c r="D22" s="5" t="n">
        <v>-7265</v>
      </c>
    </row>
    <row r="23" spans="1:4">
      <c r="A23" s="4" t="s">
        <v>50</v>
      </c>
      <c r="B23" s="5" t="n">
        <v>-506</v>
      </c>
      <c r="C23" s="5" t="n">
        <v>-4611</v>
      </c>
      <c r="D23" s="5" t="n">
        <v>1070</v>
      </c>
    </row>
    <row r="24" spans="1:4">
      <c r="A24" s="4" t="s">
        <v>161</v>
      </c>
      <c r="B24" s="5" t="n">
        <v>-1032</v>
      </c>
      <c r="C24" s="5" t="n">
        <v>-7462</v>
      </c>
      <c r="D24" s="5" t="n">
        <v>1702</v>
      </c>
    </row>
    <row r="25" spans="1:4">
      <c r="A25" s="4" t="s">
        <v>162</v>
      </c>
      <c r="B25" s="5" t="n">
        <v>-11992</v>
      </c>
      <c r="C25" s="5" t="n">
        <v>46009</v>
      </c>
      <c r="D25" s="5" t="n">
        <v>-21837</v>
      </c>
    </row>
    <row r="26" spans="1:4">
      <c r="A26" s="4" t="s">
        <v>163</v>
      </c>
      <c r="B26" s="5" t="n">
        <v>-7619</v>
      </c>
      <c r="C26" s="5" t="n">
        <v>-50204</v>
      </c>
      <c r="D26" s="5" t="n">
        <v>-38269</v>
      </c>
    </row>
    <row r="27" spans="1:4">
      <c r="A27" s="4" t="s">
        <v>164</v>
      </c>
      <c r="B27" s="5" t="n">
        <v>-19611</v>
      </c>
      <c r="C27" s="5" t="n">
        <v>-4195</v>
      </c>
      <c r="D27" s="5" t="n">
        <v>-60106</v>
      </c>
    </row>
    <row r="28" spans="1:4">
      <c r="A28" s="3" t="s">
        <v>165</v>
      </c>
    </row>
    <row r="29" spans="1:4">
      <c r="A29" s="4" t="s">
        <v>166</v>
      </c>
      <c r="B29" s="5" t="n">
        <v>6985</v>
      </c>
      <c r="C29" s="5" t="n">
        <v>12228</v>
      </c>
      <c r="D29" s="5" t="n">
        <v>6372</v>
      </c>
    </row>
    <row r="30" spans="1:4">
      <c r="A30" s="4" t="s">
        <v>167</v>
      </c>
      <c r="B30" s="5" t="n">
        <v>12646</v>
      </c>
      <c r="C30" s="5" t="n">
        <v>236112</v>
      </c>
      <c r="D30" s="5" t="n">
        <v>47700</v>
      </c>
    </row>
    <row r="31" spans="1:4">
      <c r="A31" s="4" t="s">
        <v>168</v>
      </c>
      <c r="B31" s="5" t="n">
        <v>-3794</v>
      </c>
      <c r="C31" s="5" t="n">
        <v>-2705</v>
      </c>
      <c r="D31" s="5" t="n">
        <v>-11584</v>
      </c>
    </row>
    <row r="32" spans="1:4">
      <c r="A32" s="4" t="s">
        <v>169</v>
      </c>
      <c r="B32" s="5" t="n">
        <v>-4994</v>
      </c>
      <c r="C32" s="5" t="n">
        <v>-35212</v>
      </c>
      <c r="D32" s="5" t="n">
        <v>0</v>
      </c>
    </row>
    <row r="33" spans="1:4">
      <c r="A33" s="4" t="s">
        <v>170</v>
      </c>
      <c r="B33" s="5" t="n">
        <v>10843</v>
      </c>
      <c r="C33" s="5" t="n">
        <v>210423</v>
      </c>
      <c r="D33" s="5" t="n">
        <v>42488</v>
      </c>
    </row>
    <row r="34" spans="1:4">
      <c r="A34" s="4" t="s">
        <v>171</v>
      </c>
      <c r="B34" s="5" t="n">
        <v>0</v>
      </c>
      <c r="C34" s="5" t="n">
        <v>-590</v>
      </c>
      <c r="D34" s="5" t="n">
        <v>-3258</v>
      </c>
    </row>
    <row r="35" spans="1:4">
      <c r="A35" s="4" t="s">
        <v>172</v>
      </c>
      <c r="B35" s="5" t="n">
        <v>10843</v>
      </c>
      <c r="C35" s="5" t="n">
        <v>209833</v>
      </c>
      <c r="D35" s="5" t="n">
        <v>39230</v>
      </c>
    </row>
    <row r="36" spans="1:4">
      <c r="A36" s="3" t="s">
        <v>173</v>
      </c>
    </row>
    <row r="37" spans="1:4">
      <c r="A37" s="4" t="s">
        <v>174</v>
      </c>
      <c r="B37" s="5" t="n">
        <v>0</v>
      </c>
      <c r="C37" s="5" t="n">
        <v>0</v>
      </c>
      <c r="D37" s="5" t="n">
        <v>270000</v>
      </c>
    </row>
    <row r="38" spans="1:4">
      <c r="A38" s="4" t="s">
        <v>175</v>
      </c>
      <c r="B38" s="5" t="n">
        <v>0</v>
      </c>
      <c r="C38" s="5" t="n">
        <v>30439</v>
      </c>
      <c r="D38" s="5" t="n">
        <v>55000</v>
      </c>
    </row>
    <row r="39" spans="1:4">
      <c r="A39" s="4" t="s">
        <v>176</v>
      </c>
      <c r="B39" s="5" t="n">
        <v>-469</v>
      </c>
      <c r="C39" s="5" t="n">
        <v>-915</v>
      </c>
      <c r="D39" s="5" t="n">
        <v>-846</v>
      </c>
    </row>
    <row r="40" spans="1:4">
      <c r="A40" s="4" t="s">
        <v>177</v>
      </c>
      <c r="B40" s="5" t="n">
        <v>0</v>
      </c>
      <c r="C40" s="5" t="n">
        <v>-30439</v>
      </c>
      <c r="D40" s="5" t="n">
        <v>-74518</v>
      </c>
    </row>
    <row r="41" spans="1:4">
      <c r="A41" s="4" t="s">
        <v>178</v>
      </c>
      <c r="B41" s="5" t="n">
        <v>-3128</v>
      </c>
      <c r="C41" s="5" t="n">
        <v>-174648</v>
      </c>
      <c r="D41" s="5" t="n">
        <v>-249375</v>
      </c>
    </row>
    <row r="42" spans="1:4">
      <c r="A42" s="4" t="s">
        <v>179</v>
      </c>
      <c r="B42" s="5" t="n">
        <v>-406</v>
      </c>
      <c r="C42" s="5" t="n">
        <v>-899</v>
      </c>
      <c r="D42" s="5" t="n">
        <v>-1762</v>
      </c>
    </row>
    <row r="43" spans="1:4">
      <c r="A43" s="4" t="s">
        <v>180</v>
      </c>
      <c r="B43" s="5" t="n">
        <v>-4612</v>
      </c>
      <c r="C43" s="5" t="n">
        <v>-804</v>
      </c>
      <c r="D43" s="5" t="n">
        <v>-1177</v>
      </c>
    </row>
    <row r="44" spans="1:4">
      <c r="A44" s="4" t="s">
        <v>181</v>
      </c>
      <c r="B44" s="5" t="n">
        <v>-8615</v>
      </c>
      <c r="C44" s="5" t="n">
        <v>-177266</v>
      </c>
      <c r="D44" s="5" t="n">
        <v>-2678</v>
      </c>
    </row>
    <row r="45" spans="1:4">
      <c r="A45" s="4" t="s">
        <v>182</v>
      </c>
      <c r="B45" s="5" t="n">
        <v>0</v>
      </c>
      <c r="C45" s="5" t="n">
        <v>10624</v>
      </c>
      <c r="D45" s="5" t="n">
        <v>4274</v>
      </c>
    </row>
    <row r="46" spans="1:4">
      <c r="A46" s="4" t="s">
        <v>183</v>
      </c>
      <c r="B46" s="5" t="n">
        <v>-8615</v>
      </c>
      <c r="C46" s="5" t="n">
        <v>-166642</v>
      </c>
      <c r="D46" s="5" t="n">
        <v>1596</v>
      </c>
    </row>
    <row r="47" spans="1:4">
      <c r="A47" s="4" t="s">
        <v>184</v>
      </c>
      <c r="B47" s="5" t="n">
        <v>-29</v>
      </c>
      <c r="C47" s="5" t="n">
        <v>-3437</v>
      </c>
      <c r="D47" s="5" t="n">
        <v>-1057</v>
      </c>
    </row>
    <row r="48" spans="1:4">
      <c r="A48" s="4" t="s">
        <v>185</v>
      </c>
      <c r="B48" s="5" t="n">
        <v>-17412</v>
      </c>
      <c r="C48" s="5" t="n">
        <v>35559</v>
      </c>
      <c r="D48" s="5" t="n">
        <v>-20337</v>
      </c>
    </row>
    <row r="49" spans="1:4">
      <c r="A49" s="4" t="s">
        <v>186</v>
      </c>
      <c r="B49" s="5" t="n">
        <v>58832</v>
      </c>
      <c r="C49" s="5" t="n">
        <v>22565</v>
      </c>
      <c r="D49" s="5" t="n">
        <v>42096</v>
      </c>
    </row>
    <row r="50" spans="1:4">
      <c r="A50" s="4" t="s">
        <v>187</v>
      </c>
      <c r="B50" s="5" t="n">
        <v>0</v>
      </c>
      <c r="C50" s="5" t="n">
        <v>708</v>
      </c>
      <c r="D50" s="5" t="n">
        <v>1514</v>
      </c>
    </row>
    <row r="51" spans="1:4">
      <c r="A51" s="4" t="s">
        <v>188</v>
      </c>
      <c r="B51" s="5" t="n">
        <v>58832</v>
      </c>
      <c r="C51" s="5" t="n">
        <v>23273</v>
      </c>
      <c r="D51" s="5" t="n">
        <v>43610</v>
      </c>
    </row>
    <row r="52" spans="1:4">
      <c r="A52" s="4" t="s">
        <v>189</v>
      </c>
      <c r="B52" s="5" t="n">
        <v>41420</v>
      </c>
      <c r="C52" s="5" t="n">
        <v>58832</v>
      </c>
      <c r="D52" s="5" t="n">
        <v>23273</v>
      </c>
    </row>
    <row r="53" spans="1:4">
      <c r="A53" s="4" t="s">
        <v>190</v>
      </c>
      <c r="B53" s="5" t="n">
        <v>0</v>
      </c>
      <c r="C53" s="5" t="n">
        <v>0</v>
      </c>
      <c r="D53" s="5" t="n">
        <v>-708</v>
      </c>
    </row>
    <row r="54" spans="1:4">
      <c r="A54" s="4" t="s">
        <v>191</v>
      </c>
      <c r="B54" s="5" t="n">
        <v>41420</v>
      </c>
      <c r="C54" s="5" t="n">
        <v>58832</v>
      </c>
      <c r="D54" s="5" t="n">
        <v>22565</v>
      </c>
    </row>
    <row r="55" spans="1:4">
      <c r="A55" s="3" t="s">
        <v>192</v>
      </c>
    </row>
    <row r="56" spans="1:4">
      <c r="A56" s="4" t="s">
        <v>193</v>
      </c>
      <c r="B56" s="5" t="n">
        <v>9019</v>
      </c>
      <c r="C56" s="5" t="n">
        <v>28198</v>
      </c>
      <c r="D56" s="5" t="n">
        <v>26848</v>
      </c>
    </row>
    <row r="57" spans="1:4">
      <c r="A57" s="4" t="s">
        <v>194</v>
      </c>
      <c r="B57" s="5" t="n">
        <v>2737</v>
      </c>
      <c r="C57" s="5" t="n">
        <v>3495</v>
      </c>
      <c r="D57" s="5" t="n">
        <v>18741</v>
      </c>
    </row>
    <row r="58" spans="1:4">
      <c r="A58" s="3" t="s">
        <v>195</v>
      </c>
    </row>
    <row r="59" spans="1:4">
      <c r="A59" s="4" t="s">
        <v>196</v>
      </c>
      <c r="B59" s="6" t="n">
        <v>171</v>
      </c>
      <c r="C59" s="6" t="n">
        <v>163</v>
      </c>
      <c r="D59" s="6" t="n">
        <v>6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51</v>
      </c>
      <c r="B1" s="2" t="s">
        <v>1</v>
      </c>
    </row>
    <row r="2" spans="1:4">
      <c r="B2" s="2" t="s">
        <v>2</v>
      </c>
      <c r="C2" s="2" t="s">
        <v>32</v>
      </c>
      <c r="D2" s="2" t="s">
        <v>84</v>
      </c>
    </row>
    <row r="3" spans="1:4">
      <c r="A3" s="3" t="s">
        <v>652</v>
      </c>
    </row>
    <row r="4" spans="1:4">
      <c r="A4" s="4" t="s">
        <v>653</v>
      </c>
      <c r="B4" s="4" t="s">
        <v>654</v>
      </c>
    </row>
    <row r="5" spans="1:4">
      <c r="A5" s="4" t="s">
        <v>655</v>
      </c>
      <c r="B5" s="6" t="n">
        <v>100</v>
      </c>
      <c r="C5" s="6" t="n">
        <v>57200</v>
      </c>
    </row>
    <row r="6" spans="1:4">
      <c r="A6" s="4" t="s">
        <v>102</v>
      </c>
      <c r="B6" s="5" t="n">
        <v>-530</v>
      </c>
      <c r="C6" s="5" t="n">
        <v>-54031</v>
      </c>
      <c r="D6" s="6" t="n">
        <v>229</v>
      </c>
    </row>
    <row r="7" spans="1:4">
      <c r="A7" s="4" t="s">
        <v>656</v>
      </c>
      <c r="B7" s="5" t="n">
        <v>-400</v>
      </c>
      <c r="C7" s="5" t="n">
        <v>-3200</v>
      </c>
    </row>
    <row r="8" spans="1:4">
      <c r="A8" s="4" t="s">
        <v>657</v>
      </c>
      <c r="B8" s="5" t="n">
        <v>200</v>
      </c>
      <c r="C8" s="5" t="n">
        <v>200</v>
      </c>
      <c r="D8" s="6" t="n">
        <v>300</v>
      </c>
    </row>
    <row r="9" spans="1:4">
      <c r="A9" s="4" t="s">
        <v>658</v>
      </c>
      <c r="B9" s="5" t="n">
        <v>1200</v>
      </c>
      <c r="C9" s="5" t="n">
        <v>1000</v>
      </c>
    </row>
    <row r="10" spans="1:4">
      <c r="A10" s="4" t="s">
        <v>659</v>
      </c>
      <c r="B10" s="5" t="n">
        <v>69304</v>
      </c>
      <c r="C10" s="5" t="n">
        <v>58435</v>
      </c>
    </row>
    <row r="11" spans="1:4">
      <c r="A11" s="4" t="s">
        <v>660</v>
      </c>
      <c r="B11" s="5" t="n">
        <v>59258</v>
      </c>
      <c r="C11" s="5" t="n">
        <v>42816</v>
      </c>
    </row>
    <row r="12" spans="1:4">
      <c r="A12" s="4" t="s">
        <v>661</v>
      </c>
      <c r="B12" s="5" t="n">
        <v>6148</v>
      </c>
      <c r="C12" s="5" t="n">
        <v>8892</v>
      </c>
    </row>
    <row r="13" spans="1:4">
      <c r="A13" s="4" t="s">
        <v>662</v>
      </c>
      <c r="B13" s="6" t="n">
        <v>2817</v>
      </c>
      <c r="C13" s="6" t="n">
        <v>3073</v>
      </c>
    </row>
    <row r="14" spans="1:4">
      <c r="A14" s="4" t="s">
        <v>663</v>
      </c>
      <c r="B14" s="4" t="s">
        <v>411</v>
      </c>
    </row>
    <row r="15" spans="1:4">
      <c r="A15" s="4" t="s">
        <v>664</v>
      </c>
    </row>
    <row r="16" spans="1:4">
      <c r="A16" s="3" t="s">
        <v>652</v>
      </c>
    </row>
    <row r="17" spans="1:4">
      <c r="A17" s="4" t="s">
        <v>660</v>
      </c>
      <c r="B17" s="6" t="n">
        <v>59300</v>
      </c>
    </row>
    <row r="18" spans="1:4">
      <c r="A18" s="4" t="s">
        <v>665</v>
      </c>
    </row>
    <row r="19" spans="1:4">
      <c r="A19" s="3" t="s">
        <v>652</v>
      </c>
    </row>
    <row r="20" spans="1:4">
      <c r="A20" s="4" t="s">
        <v>661</v>
      </c>
      <c r="B20" s="5" t="n">
        <v>6100</v>
      </c>
    </row>
    <row r="21" spans="1:4">
      <c r="A21" s="4" t="s">
        <v>642</v>
      </c>
    </row>
    <row r="22" spans="1:4">
      <c r="A22" s="3" t="s">
        <v>652</v>
      </c>
    </row>
    <row r="23" spans="1:4">
      <c r="A23" s="4" t="s">
        <v>662</v>
      </c>
      <c r="B23" s="6" t="n">
        <v>2800</v>
      </c>
    </row>
    <row r="24" spans="1:4">
      <c r="A24" s="4" t="s">
        <v>666</v>
      </c>
    </row>
    <row r="25" spans="1:4">
      <c r="A25" s="3" t="s">
        <v>652</v>
      </c>
    </row>
    <row r="26" spans="1:4">
      <c r="A26" s="4" t="s">
        <v>667</v>
      </c>
      <c r="B26" s="4" t="s">
        <v>668</v>
      </c>
    </row>
    <row r="27" spans="1:4">
      <c r="A27" s="4" t="s">
        <v>669</v>
      </c>
    </row>
    <row r="28" spans="1:4">
      <c r="A28" s="3" t="s">
        <v>652</v>
      </c>
    </row>
    <row r="29" spans="1:4">
      <c r="A29" s="4" t="s">
        <v>670</v>
      </c>
      <c r="B29" s="6" t="n">
        <v>2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84</v>
      </c>
    </row>
    <row r="3" spans="1:4">
      <c r="A3" s="3" t="s">
        <v>225</v>
      </c>
    </row>
    <row r="4" spans="1:4">
      <c r="A4" s="4" t="s">
        <v>672</v>
      </c>
      <c r="B4" s="6" t="n">
        <v>-15509</v>
      </c>
      <c r="C4" s="6" t="n">
        <v>-41503</v>
      </c>
      <c r="D4" s="6" t="n">
        <v>-26033</v>
      </c>
    </row>
    <row r="5" spans="1:4">
      <c r="A5" s="3" t="s">
        <v>673</v>
      </c>
    </row>
    <row r="6" spans="1:4">
      <c r="A6" s="4" t="s">
        <v>642</v>
      </c>
      <c r="B6" s="5" t="n">
        <v>246</v>
      </c>
      <c r="C6" s="5" t="n">
        <v>-297</v>
      </c>
      <c r="D6" s="5" t="n">
        <v>-1944</v>
      </c>
    </row>
    <row r="7" spans="1:4">
      <c r="A7" s="4" t="s">
        <v>674</v>
      </c>
      <c r="B7" s="5" t="n">
        <v>116</v>
      </c>
      <c r="C7" s="5" t="n">
        <v>-3050</v>
      </c>
      <c r="D7" s="5" t="n">
        <v>916</v>
      </c>
    </row>
    <row r="8" spans="1:4">
      <c r="A8" s="4" t="s">
        <v>675</v>
      </c>
      <c r="B8" s="5" t="n">
        <v>2017</v>
      </c>
      <c r="C8" s="5" t="n">
        <v>2681</v>
      </c>
      <c r="D8" s="5" t="n">
        <v>6243</v>
      </c>
    </row>
    <row r="9" spans="1:4">
      <c r="A9" s="4" t="s">
        <v>676</v>
      </c>
      <c r="B9" s="5" t="n">
        <v>204</v>
      </c>
      <c r="C9" s="5" t="n">
        <v>91</v>
      </c>
      <c r="D9" s="5" t="n">
        <v>-1117</v>
      </c>
    </row>
    <row r="10" spans="1:4">
      <c r="A10" s="4" t="s">
        <v>677</v>
      </c>
      <c r="B10" s="5" t="n">
        <v>12951</v>
      </c>
      <c r="C10" s="5" t="n">
        <v>-19027</v>
      </c>
      <c r="D10" s="5" t="n">
        <v>18272</v>
      </c>
    </row>
    <row r="11" spans="1:4">
      <c r="A11" s="4" t="s">
        <v>152</v>
      </c>
      <c r="B11" s="5" t="n">
        <v>1522</v>
      </c>
      <c r="C11" s="5" t="n">
        <v>1990</v>
      </c>
      <c r="D11" s="5" t="n">
        <v>-557</v>
      </c>
    </row>
    <row r="12" spans="1:4">
      <c r="A12" s="4" t="s">
        <v>678</v>
      </c>
      <c r="B12" s="5" t="n">
        <v>-1123</v>
      </c>
      <c r="C12" s="5" t="n">
        <v>-595</v>
      </c>
      <c r="D12" s="5" t="n">
        <v>3965</v>
      </c>
    </row>
    <row r="13" spans="1:4">
      <c r="A13" s="4" t="s">
        <v>679</v>
      </c>
      <c r="B13" s="5" t="n">
        <v>0</v>
      </c>
      <c r="C13" s="5" t="n">
        <v>1850</v>
      </c>
      <c r="D13" s="5" t="n">
        <v>0</v>
      </c>
    </row>
    <row r="14" spans="1:4">
      <c r="A14" s="4" t="s">
        <v>680</v>
      </c>
      <c r="B14" s="5" t="n">
        <v>382</v>
      </c>
      <c r="C14" s="5" t="n">
        <v>-246</v>
      </c>
      <c r="D14" s="5" t="n">
        <v>-2229</v>
      </c>
    </row>
    <row r="15" spans="1:4">
      <c r="A15" s="4" t="s">
        <v>681</v>
      </c>
      <c r="B15" s="5" t="n">
        <v>6</v>
      </c>
      <c r="C15" s="5" t="n">
        <v>2011</v>
      </c>
      <c r="D15" s="5" t="n">
        <v>3133</v>
      </c>
    </row>
    <row r="16" spans="1:4">
      <c r="A16" s="4" t="s">
        <v>682</v>
      </c>
      <c r="B16" s="5" t="n">
        <v>0</v>
      </c>
      <c r="C16" s="5" t="n">
        <v>1947</v>
      </c>
      <c r="D16" s="5" t="n">
        <v>0</v>
      </c>
    </row>
    <row r="17" spans="1:4">
      <c r="A17" s="4" t="s">
        <v>683</v>
      </c>
      <c r="B17" s="5" t="n">
        <v>-1031</v>
      </c>
      <c r="C17" s="5" t="n">
        <v>0</v>
      </c>
      <c r="D17" s="5" t="n">
        <v>0</v>
      </c>
    </row>
    <row r="18" spans="1:4">
      <c r="A18" s="4" t="s">
        <v>684</v>
      </c>
      <c r="B18" s="5" t="n">
        <v>-311</v>
      </c>
      <c r="C18" s="5" t="n">
        <v>117</v>
      </c>
      <c r="D18" s="5" t="n">
        <v>-420</v>
      </c>
    </row>
    <row r="19" spans="1:4">
      <c r="A19" s="4" t="s">
        <v>650</v>
      </c>
      <c r="B19" s="6" t="n">
        <v>-530</v>
      </c>
      <c r="C19" s="6" t="n">
        <v>-54031</v>
      </c>
      <c r="D19" s="6" t="n">
        <v>22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2</v>
      </c>
    </row>
    <row r="3" spans="1:3">
      <c r="A3" s="3" t="s">
        <v>686</v>
      </c>
    </row>
    <row r="4" spans="1:3">
      <c r="A4" s="4" t="s">
        <v>467</v>
      </c>
      <c r="B4" s="6" t="n">
        <v>2406</v>
      </c>
      <c r="C4" s="6" t="n">
        <v>2504</v>
      </c>
    </row>
    <row r="5" spans="1:3">
      <c r="A5" s="4" t="s">
        <v>687</v>
      </c>
      <c r="B5" s="5" t="n">
        <v>0</v>
      </c>
      <c r="C5" s="5" t="n">
        <v>-100</v>
      </c>
    </row>
    <row r="6" spans="1:3">
      <c r="A6" s="4" t="s">
        <v>688</v>
      </c>
      <c r="B6" s="5" t="n">
        <v>0</v>
      </c>
      <c r="C6" s="5" t="n">
        <v>2</v>
      </c>
    </row>
    <row r="7" spans="1:3">
      <c r="A7" s="4" t="s">
        <v>471</v>
      </c>
      <c r="B7" s="6" t="n">
        <v>2406</v>
      </c>
      <c r="C7" s="6" t="n">
        <v>240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2</v>
      </c>
    </row>
    <row r="2" spans="1:3">
      <c r="A2" s="3" t="s">
        <v>690</v>
      </c>
    </row>
    <row r="3" spans="1:3">
      <c r="A3" s="4" t="s">
        <v>691</v>
      </c>
      <c r="B3" s="6" t="n">
        <v>144</v>
      </c>
      <c r="C3" s="6" t="n">
        <v>552</v>
      </c>
    </row>
    <row r="4" spans="1:3">
      <c r="A4" s="4" t="s">
        <v>396</v>
      </c>
      <c r="B4" s="5" t="n">
        <v>249</v>
      </c>
      <c r="C4" s="5" t="n">
        <v>1216</v>
      </c>
    </row>
    <row r="5" spans="1:3">
      <c r="A5" s="4" t="s">
        <v>692</v>
      </c>
      <c r="B5" s="5" t="n">
        <v>143</v>
      </c>
      <c r="C5" s="5" t="n">
        <v>0</v>
      </c>
    </row>
    <row r="6" spans="1:3">
      <c r="A6" s="4" t="s">
        <v>693</v>
      </c>
      <c r="B6" s="5" t="n">
        <v>696</v>
      </c>
      <c r="C6" s="5" t="n">
        <v>1968</v>
      </c>
    </row>
    <row r="7" spans="1:3">
      <c r="A7" s="4" t="s">
        <v>694</v>
      </c>
      <c r="B7" s="5" t="n">
        <v>863</v>
      </c>
      <c r="C7" s="5" t="n">
        <v>7778</v>
      </c>
    </row>
    <row r="8" spans="1:3">
      <c r="A8" s="4" t="s">
        <v>695</v>
      </c>
      <c r="B8" s="5" t="n">
        <v>8533</v>
      </c>
      <c r="C8" s="5" t="n">
        <v>1311</v>
      </c>
    </row>
    <row r="9" spans="1:3">
      <c r="A9" s="4" t="s">
        <v>696</v>
      </c>
      <c r="B9" s="5" t="n">
        <v>274</v>
      </c>
      <c r="C9" s="5" t="n">
        <v>340</v>
      </c>
    </row>
    <row r="10" spans="1:3">
      <c r="A10" s="4" t="s">
        <v>697</v>
      </c>
      <c r="B10" s="5" t="n">
        <v>0</v>
      </c>
      <c r="C10" s="5" t="n">
        <v>516</v>
      </c>
    </row>
    <row r="11" spans="1:3">
      <c r="A11" s="4" t="s">
        <v>698</v>
      </c>
      <c r="B11" s="5" t="n">
        <v>25739</v>
      </c>
      <c r="C11" s="5" t="n">
        <v>30915</v>
      </c>
    </row>
    <row r="12" spans="1:3">
      <c r="A12" s="4" t="s">
        <v>660</v>
      </c>
      <c r="B12" s="5" t="n">
        <v>59258</v>
      </c>
      <c r="C12" s="5" t="n">
        <v>42816</v>
      </c>
    </row>
    <row r="13" spans="1:3">
      <c r="A13" s="4" t="s">
        <v>661</v>
      </c>
      <c r="B13" s="5" t="n">
        <v>6148</v>
      </c>
      <c r="C13" s="5" t="n">
        <v>8892</v>
      </c>
    </row>
    <row r="14" spans="1:3">
      <c r="A14" s="4" t="s">
        <v>662</v>
      </c>
      <c r="B14" s="5" t="n">
        <v>2817</v>
      </c>
      <c r="C14" s="5" t="n">
        <v>3073</v>
      </c>
    </row>
    <row r="15" spans="1:3">
      <c r="A15" s="4" t="s">
        <v>683</v>
      </c>
      <c r="B15" s="5" t="n">
        <v>846</v>
      </c>
      <c r="C15" s="5" t="n">
        <v>0</v>
      </c>
    </row>
    <row r="16" spans="1:3">
      <c r="A16" s="4" t="s">
        <v>684</v>
      </c>
      <c r="B16" s="5" t="n">
        <v>117</v>
      </c>
      <c r="C16" s="5" t="n">
        <v>195</v>
      </c>
    </row>
    <row r="17" spans="1:3">
      <c r="A17" s="4" t="s">
        <v>699</v>
      </c>
      <c r="B17" s="5" t="n">
        <v>105827</v>
      </c>
      <c r="C17" s="5" t="n">
        <v>99572</v>
      </c>
    </row>
    <row r="18" spans="1:3">
      <c r="A18" s="4" t="s">
        <v>659</v>
      </c>
      <c r="B18" s="5" t="n">
        <v>-69304</v>
      </c>
      <c r="C18" s="5" t="n">
        <v>-58435</v>
      </c>
    </row>
    <row r="19" spans="1:3">
      <c r="A19" s="4" t="s">
        <v>700</v>
      </c>
      <c r="B19" s="5" t="n">
        <v>36523</v>
      </c>
      <c r="C19" s="5" t="n">
        <v>41137</v>
      </c>
    </row>
    <row r="20" spans="1:3">
      <c r="A20" s="3" t="s">
        <v>701</v>
      </c>
    </row>
    <row r="21" spans="1:3">
      <c r="A21" s="4" t="s">
        <v>692</v>
      </c>
      <c r="B21" s="5" t="n">
        <v>0</v>
      </c>
      <c r="C21" s="5" t="n">
        <v>-277</v>
      </c>
    </row>
    <row r="22" spans="1:3">
      <c r="A22" s="4" t="s">
        <v>697</v>
      </c>
      <c r="B22" s="5" t="n">
        <v>-1203</v>
      </c>
      <c r="C22" s="5" t="n">
        <v>0</v>
      </c>
    </row>
    <row r="23" spans="1:3">
      <c r="A23" s="4" t="s">
        <v>702</v>
      </c>
      <c r="B23" s="5" t="n">
        <v>-7409</v>
      </c>
      <c r="C23" s="5" t="n">
        <v>-9797</v>
      </c>
    </row>
    <row r="24" spans="1:3">
      <c r="A24" s="4" t="s">
        <v>703</v>
      </c>
      <c r="B24" s="5" t="n">
        <v>-27596</v>
      </c>
      <c r="C24" s="5" t="n">
        <v>-31166</v>
      </c>
    </row>
    <row r="25" spans="1:3">
      <c r="A25" s="4" t="s">
        <v>684</v>
      </c>
      <c r="B25" s="5" t="n">
        <v>0</v>
      </c>
      <c r="C25" s="5" t="n">
        <v>-17</v>
      </c>
    </row>
    <row r="26" spans="1:3">
      <c r="A26" s="4" t="s">
        <v>704</v>
      </c>
      <c r="B26" s="5" t="n">
        <v>-36208</v>
      </c>
      <c r="C26" s="5" t="n">
        <v>-41257</v>
      </c>
    </row>
    <row r="27" spans="1:3">
      <c r="A27" s="4" t="s">
        <v>705</v>
      </c>
      <c r="B27" s="5" t="n">
        <v>315</v>
      </c>
    </row>
    <row r="28" spans="1:3">
      <c r="A28" s="4" t="s">
        <v>706</v>
      </c>
      <c r="C28" s="5" t="n">
        <v>-120</v>
      </c>
    </row>
    <row r="29" spans="1:3">
      <c r="A29" s="4" t="s">
        <v>643</v>
      </c>
      <c r="B29" s="5" t="n">
        <v>0</v>
      </c>
      <c r="C29" s="5" t="n">
        <v>0</v>
      </c>
    </row>
    <row r="30" spans="1:3">
      <c r="A30" s="4" t="s">
        <v>642</v>
      </c>
      <c r="B30" s="6" t="n">
        <v>315</v>
      </c>
      <c r="C30" s="6" t="n">
        <v>-12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84</v>
      </c>
    </row>
    <row r="3" spans="1:4">
      <c r="A3" s="3" t="s">
        <v>708</v>
      </c>
    </row>
    <row r="4" spans="1:4">
      <c r="A4" s="4" t="s">
        <v>709</v>
      </c>
      <c r="B4" s="6" t="n">
        <v>553</v>
      </c>
      <c r="C4" s="6" t="n">
        <v>-11756</v>
      </c>
      <c r="D4" s="6" t="n">
        <v>-7525</v>
      </c>
    </row>
    <row r="5" spans="1:4">
      <c r="A5" s="4" t="s">
        <v>710</v>
      </c>
      <c r="B5" s="5" t="n">
        <v>1222</v>
      </c>
      <c r="C5" s="5" t="n">
        <v>2959</v>
      </c>
      <c r="D5" s="5" t="n">
        <v>1506</v>
      </c>
    </row>
    <row r="6" spans="1:4">
      <c r="A6" s="4" t="s">
        <v>711</v>
      </c>
      <c r="B6" s="5" t="n">
        <v>1775</v>
      </c>
      <c r="C6" s="5" t="n">
        <v>-8797</v>
      </c>
      <c r="D6" s="5" t="n">
        <v>-6019</v>
      </c>
    </row>
    <row r="7" spans="1:4">
      <c r="A7" s="4" t="s">
        <v>117</v>
      </c>
    </row>
    <row r="8" spans="1:4">
      <c r="A8" s="3" t="s">
        <v>708</v>
      </c>
    </row>
    <row r="9" spans="1:4">
      <c r="A9" s="4" t="s">
        <v>712</v>
      </c>
      <c r="B9" s="5" t="n">
        <v>-1965</v>
      </c>
      <c r="C9" s="5" t="n">
        <v>6863</v>
      </c>
      <c r="D9" s="5" t="n">
        <v>11280</v>
      </c>
    </row>
    <row r="10" spans="1:4">
      <c r="A10" s="4" t="s">
        <v>709</v>
      </c>
      <c r="B10" s="5" t="n">
        <v>553</v>
      </c>
      <c r="C10" s="5" t="n">
        <v>-8828</v>
      </c>
      <c r="D10" s="5" t="n">
        <v>-4417</v>
      </c>
    </row>
    <row r="11" spans="1:4">
      <c r="A11" s="4" t="s">
        <v>710</v>
      </c>
      <c r="B11" s="5" t="n">
        <v>0</v>
      </c>
      <c r="C11" s="5" t="n">
        <v>0</v>
      </c>
      <c r="D11" s="5" t="n">
        <v>0</v>
      </c>
    </row>
    <row r="12" spans="1:4">
      <c r="A12" s="4" t="s">
        <v>711</v>
      </c>
      <c r="B12" s="5" t="n">
        <v>553</v>
      </c>
      <c r="C12" s="5" t="n">
        <v>-8828</v>
      </c>
      <c r="D12" s="5" t="n">
        <v>-4417</v>
      </c>
    </row>
    <row r="13" spans="1:4">
      <c r="A13" s="4" t="s">
        <v>713</v>
      </c>
      <c r="B13" s="5" t="n">
        <v>-1412</v>
      </c>
      <c r="C13" s="5" t="n">
        <v>-1965</v>
      </c>
      <c r="D13" s="5" t="n">
        <v>6863</v>
      </c>
    </row>
    <row r="14" spans="1:4">
      <c r="A14" s="4" t="s">
        <v>118</v>
      </c>
    </row>
    <row r="15" spans="1:4">
      <c r="A15" s="3" t="s">
        <v>708</v>
      </c>
    </row>
    <row r="16" spans="1:4">
      <c r="A16" s="4" t="s">
        <v>712</v>
      </c>
      <c r="B16" s="5" t="n">
        <v>-4044</v>
      </c>
      <c r="C16" s="5" t="n">
        <v>-4075</v>
      </c>
      <c r="D16" s="5" t="n">
        <v>-2473</v>
      </c>
    </row>
    <row r="17" spans="1:4">
      <c r="A17" s="4" t="s">
        <v>709</v>
      </c>
      <c r="B17" s="5" t="n">
        <v>0</v>
      </c>
      <c r="C17" s="5" t="n">
        <v>-2928</v>
      </c>
      <c r="D17" s="5" t="n">
        <v>-3108</v>
      </c>
    </row>
    <row r="18" spans="1:4">
      <c r="A18" s="4" t="s">
        <v>710</v>
      </c>
      <c r="B18" s="5" t="n">
        <v>1222</v>
      </c>
      <c r="C18" s="5" t="n">
        <v>2959</v>
      </c>
      <c r="D18" s="5" t="n">
        <v>1506</v>
      </c>
    </row>
    <row r="19" spans="1:4">
      <c r="A19" s="4" t="s">
        <v>711</v>
      </c>
      <c r="B19" s="5" t="n">
        <v>1222</v>
      </c>
      <c r="C19" s="5" t="n">
        <v>31</v>
      </c>
      <c r="D19" s="5" t="n">
        <v>-1602</v>
      </c>
    </row>
    <row r="20" spans="1:4">
      <c r="A20" s="4" t="s">
        <v>713</v>
      </c>
      <c r="B20" s="5" t="n">
        <v>-2822</v>
      </c>
      <c r="C20" s="5" t="n">
        <v>-4044</v>
      </c>
      <c r="D20" s="5" t="n">
        <v>-4075</v>
      </c>
    </row>
    <row r="21" spans="1:4">
      <c r="A21" s="4" t="s">
        <v>127</v>
      </c>
    </row>
    <row r="22" spans="1:4">
      <c r="A22" s="3" t="s">
        <v>708</v>
      </c>
    </row>
    <row r="23" spans="1:4">
      <c r="A23" s="4" t="s">
        <v>712</v>
      </c>
      <c r="B23" s="5" t="n">
        <v>-6009</v>
      </c>
      <c r="C23" s="5" t="n">
        <v>2788</v>
      </c>
      <c r="D23" s="5" t="n">
        <v>8807</v>
      </c>
    </row>
    <row r="24" spans="1:4">
      <c r="A24" s="4" t="s">
        <v>713</v>
      </c>
      <c r="B24" s="6" t="n">
        <v>-4234</v>
      </c>
      <c r="C24" s="6" t="n">
        <v>-6009</v>
      </c>
      <c r="D24" s="6" t="n">
        <v>278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84</v>
      </c>
    </row>
    <row r="3" spans="1:4">
      <c r="A3" s="3" t="s">
        <v>715</v>
      </c>
    </row>
    <row r="4" spans="1:4">
      <c r="A4" s="4" t="s">
        <v>122</v>
      </c>
      <c r="B4" s="6" t="n">
        <v>1222</v>
      </c>
      <c r="C4" s="6" t="n">
        <v>2959</v>
      </c>
      <c r="D4" s="6" t="n">
        <v>1506</v>
      </c>
    </row>
    <row r="5" spans="1:4">
      <c r="A5" s="4" t="s">
        <v>716</v>
      </c>
    </row>
    <row r="6" spans="1:4">
      <c r="A6" s="3" t="s">
        <v>715</v>
      </c>
    </row>
    <row r="7" spans="1:4">
      <c r="A7" s="4" t="s">
        <v>716</v>
      </c>
      <c r="B7" s="6" t="n">
        <v>1222</v>
      </c>
      <c r="C7" s="6" t="n">
        <v>2959</v>
      </c>
      <c r="D7" s="6" t="n">
        <v>150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 customWidth="1" max="7" min="7" width="14"/>
    <col customWidth="1" max="8" min="8" width="13"/>
    <col customWidth="1" max="9" min="9" width="14"/>
  </cols>
  <sheetData>
    <row r="1" spans="1:9">
      <c r="A1" s="1" t="s">
        <v>717</v>
      </c>
      <c r="B1" s="2" t="s">
        <v>718</v>
      </c>
      <c r="C1" s="2" t="s">
        <v>1</v>
      </c>
    </row>
    <row r="2" spans="1:9">
      <c r="B2" s="2" t="s">
        <v>719</v>
      </c>
      <c r="C2" s="2" t="s">
        <v>2</v>
      </c>
      <c r="D2" s="2" t="s">
        <v>32</v>
      </c>
      <c r="E2" s="2" t="s">
        <v>84</v>
      </c>
      <c r="F2" s="2" t="s">
        <v>720</v>
      </c>
      <c r="G2" s="2" t="s">
        <v>721</v>
      </c>
      <c r="H2" s="2" t="s">
        <v>722</v>
      </c>
      <c r="I2" s="2" t="s">
        <v>723</v>
      </c>
    </row>
    <row r="3" spans="1:9">
      <c r="A3" s="3" t="s">
        <v>724</v>
      </c>
    </row>
    <row r="4" spans="1:9">
      <c r="A4" s="4" t="s">
        <v>725</v>
      </c>
      <c r="C4" s="4" t="s">
        <v>413</v>
      </c>
    </row>
    <row r="5" spans="1:9">
      <c r="A5" s="4" t="s">
        <v>726</v>
      </c>
      <c r="C5" s="5" t="n">
        <v>0</v>
      </c>
      <c r="D5" s="5" t="n">
        <v>0</v>
      </c>
      <c r="E5" s="5" t="n">
        <v>0</v>
      </c>
    </row>
    <row r="6" spans="1:9">
      <c r="A6" s="4" t="s">
        <v>727</v>
      </c>
      <c r="C6" s="10" t="n">
        <v>5.9</v>
      </c>
      <c r="D6" s="10" t="n">
        <v>9.800000000000001</v>
      </c>
      <c r="E6" s="10" t="n">
        <v>8.9</v>
      </c>
    </row>
    <row r="7" spans="1:9">
      <c r="A7" s="4" t="s">
        <v>728</v>
      </c>
      <c r="C7" s="10" t="n">
        <v>3.3</v>
      </c>
    </row>
    <row r="8" spans="1:9">
      <c r="A8" s="4" t="s">
        <v>729</v>
      </c>
      <c r="C8" s="4" t="s">
        <v>730</v>
      </c>
    </row>
    <row r="9" spans="1:9">
      <c r="A9" s="4" t="s">
        <v>481</v>
      </c>
    </row>
    <row r="10" spans="1:9">
      <c r="A10" s="3" t="s">
        <v>724</v>
      </c>
    </row>
    <row r="11" spans="1:9">
      <c r="A11" s="4" t="s">
        <v>725</v>
      </c>
      <c r="C11" s="4" t="s">
        <v>415</v>
      </c>
    </row>
    <row r="12" spans="1:9">
      <c r="A12" s="4" t="s">
        <v>484</v>
      </c>
    </row>
    <row r="13" spans="1:9">
      <c r="A13" s="3" t="s">
        <v>724</v>
      </c>
    </row>
    <row r="14" spans="1:9">
      <c r="A14" s="4" t="s">
        <v>725</v>
      </c>
      <c r="C14" s="4" t="s">
        <v>731</v>
      </c>
    </row>
    <row r="15" spans="1:9">
      <c r="A15" s="4" t="s">
        <v>732</v>
      </c>
    </row>
    <row r="16" spans="1:9">
      <c r="A16" s="3" t="s">
        <v>724</v>
      </c>
    </row>
    <row r="17" spans="1:9">
      <c r="A17" s="4" t="s">
        <v>733</v>
      </c>
      <c r="I17" s="5" t="n">
        <v>50000</v>
      </c>
    </row>
    <row r="18" spans="1:9">
      <c r="A18" s="4" t="s">
        <v>734</v>
      </c>
      <c r="E18" s="5" t="n">
        <v>750000</v>
      </c>
      <c r="F18" s="5" t="n">
        <v>550000</v>
      </c>
      <c r="G18" s="5" t="n">
        <v>250000</v>
      </c>
    </row>
    <row r="19" spans="1:9">
      <c r="A19" s="4" t="s">
        <v>735</v>
      </c>
    </row>
    <row r="20" spans="1:9">
      <c r="A20" s="3" t="s">
        <v>724</v>
      </c>
    </row>
    <row r="21" spans="1:9">
      <c r="A21" s="4" t="s">
        <v>736</v>
      </c>
      <c r="C21" s="10" t="n">
        <v>0.5</v>
      </c>
      <c r="D21" s="9" t="n">
        <v>2.3</v>
      </c>
      <c r="E21" s="10" t="n">
        <v>1.8</v>
      </c>
    </row>
    <row r="22" spans="1:9">
      <c r="A22" s="4" t="s">
        <v>737</v>
      </c>
    </row>
    <row r="23" spans="1:9">
      <c r="A23" s="3" t="s">
        <v>724</v>
      </c>
    </row>
    <row r="24" spans="1:9">
      <c r="A24" s="4" t="s">
        <v>736</v>
      </c>
      <c r="C24" s="10" t="n">
        <v>4.1</v>
      </c>
      <c r="D24" s="10" t="n">
        <v>8.6</v>
      </c>
      <c r="E24" s="10" t="n">
        <v>13.6</v>
      </c>
    </row>
    <row r="25" spans="1:9">
      <c r="A25" s="4" t="s">
        <v>738</v>
      </c>
    </row>
    <row r="26" spans="1:9">
      <c r="A26" s="3" t="s">
        <v>724</v>
      </c>
    </row>
    <row r="27" spans="1:9">
      <c r="A27" s="4" t="s">
        <v>733</v>
      </c>
      <c r="B27" s="5" t="n">
        <v>1125000</v>
      </c>
    </row>
    <row r="28" spans="1:9">
      <c r="A28" s="4" t="s">
        <v>734</v>
      </c>
      <c r="B28" s="5" t="n">
        <v>4825000</v>
      </c>
    </row>
    <row r="29" spans="1:9">
      <c r="A29" s="4" t="s">
        <v>739</v>
      </c>
    </row>
    <row r="30" spans="1:9">
      <c r="A30" s="3" t="s">
        <v>724</v>
      </c>
    </row>
    <row r="31" spans="1:9">
      <c r="A31" s="4" t="s">
        <v>740</v>
      </c>
      <c r="C31" s="5" t="n">
        <v>34717</v>
      </c>
    </row>
    <row r="32" spans="1:9">
      <c r="A32" s="4" t="s">
        <v>725</v>
      </c>
      <c r="C32" s="4" t="s">
        <v>741</v>
      </c>
    </row>
    <row r="33" spans="1:9">
      <c r="A33" s="4" t="s">
        <v>742</v>
      </c>
    </row>
    <row r="34" spans="1:9">
      <c r="A34" s="3" t="s">
        <v>724</v>
      </c>
    </row>
    <row r="35" spans="1:9">
      <c r="A35" s="4" t="s">
        <v>733</v>
      </c>
      <c r="H35" s="5" t="n">
        <v>2100000</v>
      </c>
    </row>
    <row r="36" spans="1:9">
      <c r="A36" s="4" t="s">
        <v>743</v>
      </c>
      <c r="E36" s="5" t="n">
        <v>6050000</v>
      </c>
      <c r="F36" s="5" t="n">
        <v>3450000</v>
      </c>
    </row>
    <row r="37" spans="1:9">
      <c r="A37" s="4" t="s">
        <v>740</v>
      </c>
      <c r="C37" s="5" t="n">
        <v>933650</v>
      </c>
    </row>
  </sheetData>
  <mergeCells count="2">
    <mergeCell ref="A1:A2"/>
    <mergeCell ref="C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44</v>
      </c>
      <c r="B1" s="2" t="s">
        <v>1</v>
      </c>
    </row>
    <row r="2" spans="1:2">
      <c r="B2" s="2" t="s">
        <v>745</v>
      </c>
    </row>
    <row r="3" spans="1:2">
      <c r="A3" s="3" t="s">
        <v>746</v>
      </c>
    </row>
    <row r="4" spans="1:2">
      <c r="A4" s="4" t="s">
        <v>747</v>
      </c>
      <c r="B4" s="5" t="n">
        <v>1954505</v>
      </c>
    </row>
    <row r="5" spans="1:2">
      <c r="A5" s="4" t="s">
        <v>748</v>
      </c>
      <c r="B5" s="5" t="n">
        <v>489761</v>
      </c>
    </row>
    <row r="6" spans="1:2">
      <c r="A6" s="4" t="s">
        <v>749</v>
      </c>
      <c r="B6" s="5" t="n">
        <v>-1174625</v>
      </c>
    </row>
    <row r="7" spans="1:2">
      <c r="A7" s="4" t="s">
        <v>750</v>
      </c>
      <c r="B7" s="5" t="n">
        <v>-50195</v>
      </c>
    </row>
    <row r="8" spans="1:2">
      <c r="A8" s="4" t="s">
        <v>747</v>
      </c>
      <c r="B8" s="5" t="n">
        <v>1219446</v>
      </c>
    </row>
    <row r="9" spans="1:2">
      <c r="A9" s="3" t="s">
        <v>751</v>
      </c>
    </row>
    <row r="10" spans="1:2">
      <c r="A10" s="4" t="s">
        <v>752</v>
      </c>
      <c r="B10" s="7" t="n">
        <v>5.01</v>
      </c>
    </row>
    <row r="11" spans="1:2">
      <c r="A11" s="4" t="s">
        <v>753</v>
      </c>
      <c r="B11" s="8" t="n">
        <v>2.18</v>
      </c>
    </row>
    <row r="12" spans="1:2">
      <c r="A12" s="4" t="s">
        <v>754</v>
      </c>
      <c r="B12" s="8" t="n">
        <v>5.04</v>
      </c>
    </row>
    <row r="13" spans="1:2">
      <c r="A13" s="4" t="s">
        <v>755</v>
      </c>
      <c r="B13" s="8" t="n">
        <v>4.45</v>
      </c>
    </row>
    <row r="14" spans="1:2">
      <c r="A14" s="4" t="s">
        <v>752</v>
      </c>
      <c r="B14" s="7" t="n">
        <v>3.8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56</v>
      </c>
      <c r="B1" s="2" t="s">
        <v>1</v>
      </c>
    </row>
    <row r="2" spans="1:4">
      <c r="B2" s="2" t="s">
        <v>2</v>
      </c>
      <c r="C2" s="2" t="s">
        <v>32</v>
      </c>
      <c r="D2" s="2" t="s">
        <v>84</v>
      </c>
    </row>
    <row r="3" spans="1:4">
      <c r="A3" s="3" t="s">
        <v>724</v>
      </c>
    </row>
    <row r="4" spans="1:4">
      <c r="A4" s="4" t="s">
        <v>757</v>
      </c>
      <c r="B4" s="4" t="s">
        <v>758</v>
      </c>
      <c r="C4" s="4" t="s">
        <v>759</v>
      </c>
      <c r="D4" s="4" t="s">
        <v>760</v>
      </c>
    </row>
    <row r="5" spans="1:4">
      <c r="A5" s="4" t="s">
        <v>761</v>
      </c>
      <c r="B5" s="4" t="s">
        <v>762</v>
      </c>
    </row>
    <row r="6" spans="1:4">
      <c r="A6" s="4" t="s">
        <v>481</v>
      </c>
    </row>
    <row r="7" spans="1:4">
      <c r="A7" s="3" t="s">
        <v>724</v>
      </c>
    </row>
    <row r="8" spans="1:4">
      <c r="A8" s="4" t="s">
        <v>761</v>
      </c>
      <c r="C8" s="4" t="s">
        <v>763</v>
      </c>
      <c r="D8" s="4" t="s">
        <v>764</v>
      </c>
    </row>
    <row r="9" spans="1:4">
      <c r="A9" s="4" t="s">
        <v>484</v>
      </c>
    </row>
    <row r="10" spans="1:4">
      <c r="A10" s="3" t="s">
        <v>724</v>
      </c>
    </row>
    <row r="11" spans="1:4">
      <c r="A11" s="4" t="s">
        <v>761</v>
      </c>
      <c r="C11" s="4" t="s">
        <v>765</v>
      </c>
      <c r="D11" s="4" t="s">
        <v>76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67</v>
      </c>
      <c r="B1" s="2" t="s">
        <v>1</v>
      </c>
    </row>
    <row r="2" spans="1:2">
      <c r="B2" s="2" t="s">
        <v>745</v>
      </c>
    </row>
    <row r="3" spans="1:2">
      <c r="A3" s="3" t="s">
        <v>768</v>
      </c>
    </row>
    <row r="4" spans="1:2">
      <c r="A4" s="4" t="s">
        <v>747</v>
      </c>
      <c r="B4" s="5" t="n">
        <v>55000</v>
      </c>
    </row>
    <row r="5" spans="1:2">
      <c r="A5" s="4" t="s">
        <v>769</v>
      </c>
      <c r="B5" s="5" t="n">
        <v>-55000</v>
      </c>
    </row>
    <row r="6" spans="1:2">
      <c r="A6" s="4" t="s">
        <v>747</v>
      </c>
      <c r="B6" s="5" t="n">
        <v>0</v>
      </c>
    </row>
    <row r="7" spans="1:2">
      <c r="A7" s="4" t="s">
        <v>770</v>
      </c>
      <c r="B7" s="5" t="n">
        <v>0</v>
      </c>
    </row>
    <row r="8" spans="1:2">
      <c r="A8" s="3" t="s">
        <v>771</v>
      </c>
    </row>
    <row r="9" spans="1:2">
      <c r="A9" s="4" t="s">
        <v>772</v>
      </c>
      <c r="B9" s="7" t="n">
        <v>17.53</v>
      </c>
    </row>
    <row r="10" spans="1:2">
      <c r="A10" s="4" t="s">
        <v>773</v>
      </c>
      <c r="B10" s="8" t="n">
        <v>17.53</v>
      </c>
    </row>
    <row r="11" spans="1:2">
      <c r="A11" s="4" t="s">
        <v>772</v>
      </c>
      <c r="B11" s="5" t="n">
        <v>0</v>
      </c>
    </row>
    <row r="12" spans="1:2">
      <c r="A12" s="4" t="s">
        <v>774</v>
      </c>
      <c r="B12"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5</v>
      </c>
      <c r="B1" s="2" t="s">
        <v>374</v>
      </c>
      <c r="J1" s="2" t="s">
        <v>1</v>
      </c>
    </row>
    <row r="2" spans="1:12">
      <c r="B2" s="2" t="s">
        <v>2</v>
      </c>
      <c r="C2" s="2" t="s">
        <v>639</v>
      </c>
      <c r="D2" s="2" t="s">
        <v>4</v>
      </c>
      <c r="E2" s="2" t="s">
        <v>516</v>
      </c>
      <c r="F2" s="2" t="s">
        <v>32</v>
      </c>
      <c r="G2" s="2" t="s">
        <v>640</v>
      </c>
      <c r="H2" s="2" t="s">
        <v>641</v>
      </c>
      <c r="I2" s="2" t="s">
        <v>513</v>
      </c>
      <c r="J2" s="2" t="s">
        <v>2</v>
      </c>
      <c r="K2" s="2" t="s">
        <v>32</v>
      </c>
      <c r="L2" s="2" t="s">
        <v>84</v>
      </c>
    </row>
    <row r="3" spans="1:12">
      <c r="A3" s="3" t="s">
        <v>231</v>
      </c>
    </row>
    <row r="4" spans="1:12">
      <c r="A4" s="4" t="s">
        <v>776</v>
      </c>
      <c r="B4" s="6" t="n">
        <v>-14062</v>
      </c>
      <c r="C4" s="6" t="n">
        <v>-10661</v>
      </c>
      <c r="D4" s="6" t="n">
        <v>-5761</v>
      </c>
      <c r="E4" s="6" t="n">
        <v>-13298</v>
      </c>
      <c r="F4" s="6" t="n">
        <v>19209</v>
      </c>
      <c r="G4" s="6" t="n">
        <v>-19411</v>
      </c>
      <c r="H4" s="6" t="n">
        <v>-19403</v>
      </c>
      <c r="I4" s="6" t="n">
        <v>-44944</v>
      </c>
      <c r="J4" s="6" t="n">
        <v>-43782</v>
      </c>
      <c r="K4" s="6" t="n">
        <v>-64549</v>
      </c>
      <c r="L4" s="6" t="n">
        <v>-74608</v>
      </c>
    </row>
    <row r="5" spans="1:12">
      <c r="A5" s="4" t="s">
        <v>777</v>
      </c>
      <c r="B5" s="5" t="n">
        <v>61682996</v>
      </c>
      <c r="C5" s="5" t="n">
        <v>61639590</v>
      </c>
      <c r="D5" s="5" t="n">
        <v>61299334</v>
      </c>
      <c r="E5" s="5" t="n">
        <v>60756314</v>
      </c>
      <c r="F5" s="5" t="n">
        <v>60510199</v>
      </c>
      <c r="G5" s="5" t="n">
        <v>60335717</v>
      </c>
      <c r="H5" s="5" t="n">
        <v>60227495</v>
      </c>
      <c r="I5" s="5" t="n">
        <v>49819388</v>
      </c>
      <c r="J5" s="5" t="n">
        <v>61364592</v>
      </c>
      <c r="K5" s="5" t="n">
        <v>57759988</v>
      </c>
      <c r="L5" s="5" t="n">
        <v>49310044</v>
      </c>
    </row>
    <row r="6" spans="1:12">
      <c r="A6" s="4" t="s">
        <v>778</v>
      </c>
      <c r="J6" s="5" t="n">
        <v>0</v>
      </c>
      <c r="K6" s="5" t="n">
        <v>0</v>
      </c>
      <c r="L6" s="5" t="n">
        <v>0</v>
      </c>
    </row>
    <row r="7" spans="1:12">
      <c r="A7" s="4" t="s">
        <v>779</v>
      </c>
      <c r="B7" s="5" t="n">
        <v>61682996</v>
      </c>
      <c r="C7" s="5" t="n">
        <v>61639590</v>
      </c>
      <c r="D7" s="5" t="n">
        <v>61299334</v>
      </c>
      <c r="E7" s="5" t="n">
        <v>60756314</v>
      </c>
      <c r="F7" s="5" t="n">
        <v>61091783</v>
      </c>
      <c r="G7" s="5" t="n">
        <v>60335717</v>
      </c>
      <c r="H7" s="5" t="n">
        <v>60227495</v>
      </c>
      <c r="I7" s="5" t="n">
        <v>49819388</v>
      </c>
      <c r="J7" s="5" t="n">
        <v>61364592</v>
      </c>
      <c r="K7" s="5" t="n">
        <v>57759988</v>
      </c>
      <c r="L7" s="5" t="n">
        <v>49310044</v>
      </c>
    </row>
    <row r="8" spans="1:12">
      <c r="A8" s="3" t="s">
        <v>780</v>
      </c>
    </row>
    <row r="9" spans="1:12">
      <c r="A9" s="4" t="s">
        <v>781</v>
      </c>
      <c r="B9" s="7" t="n">
        <v>-0.23</v>
      </c>
      <c r="C9" s="7" t="n">
        <v>-0.17</v>
      </c>
      <c r="D9" s="7" t="n">
        <v>-0.09</v>
      </c>
      <c r="E9" s="7" t="n">
        <v>-0.22</v>
      </c>
      <c r="F9" s="7" t="n">
        <v>0.32</v>
      </c>
      <c r="G9" s="7" t="n">
        <v>-0.32</v>
      </c>
      <c r="H9" s="7" t="n">
        <v>-0.33</v>
      </c>
      <c r="I9" s="7" t="n">
        <v>-0.9</v>
      </c>
      <c r="J9" s="7" t="n">
        <v>-0.71</v>
      </c>
      <c r="K9" s="7" t="n">
        <v>-1.12</v>
      </c>
      <c r="L9" s="7" t="n">
        <v>-1.51</v>
      </c>
    </row>
    <row r="10" spans="1:12">
      <c r="A10" s="4" t="s">
        <v>782</v>
      </c>
      <c r="B10" s="7" t="n">
        <v>-0.23</v>
      </c>
      <c r="C10" s="7" t="n">
        <v>-0.17</v>
      </c>
      <c r="D10" s="7" t="n">
        <v>-0.09</v>
      </c>
      <c r="E10" s="7" t="n">
        <v>-0.22</v>
      </c>
      <c r="F10" s="7" t="n">
        <v>0.31</v>
      </c>
      <c r="G10" s="7" t="n">
        <v>-0.32</v>
      </c>
      <c r="H10" s="7" t="n">
        <v>-0.33</v>
      </c>
      <c r="I10" s="7" t="n">
        <v>-0.9</v>
      </c>
      <c r="J10" s="7" t="n">
        <v>-0.71</v>
      </c>
      <c r="K10" s="7" t="n">
        <v>-1.12</v>
      </c>
      <c r="L10" s="7" t="n">
        <v>-1.5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2</v>
      </c>
      <c r="D2" s="2" t="s">
        <v>84</v>
      </c>
    </row>
    <row r="3" spans="1:4">
      <c r="A3" s="3" t="s">
        <v>784</v>
      </c>
    </row>
    <row r="4" spans="1:4">
      <c r="A4" s="4" t="s">
        <v>785</v>
      </c>
      <c r="B4" s="5" t="n">
        <v>551924</v>
      </c>
      <c r="C4" s="5" t="n">
        <v>720955</v>
      </c>
      <c r="D4" s="5" t="n">
        <v>696610</v>
      </c>
    </row>
    <row r="5" spans="1:4">
      <c r="A5" s="4" t="s">
        <v>786</v>
      </c>
    </row>
    <row r="6" spans="1:4">
      <c r="A6" s="3" t="s">
        <v>784</v>
      </c>
    </row>
    <row r="7" spans="1:4">
      <c r="A7" s="4" t="s">
        <v>785</v>
      </c>
      <c r="B7" s="5" t="n">
        <v>519137</v>
      </c>
      <c r="C7" s="5" t="n">
        <v>665955</v>
      </c>
      <c r="D7" s="5" t="n">
        <v>511492</v>
      </c>
    </row>
    <row r="8" spans="1:4">
      <c r="A8" s="4" t="s">
        <v>787</v>
      </c>
    </row>
    <row r="9" spans="1:4">
      <c r="A9" s="3" t="s">
        <v>784</v>
      </c>
    </row>
    <row r="10" spans="1:4">
      <c r="A10" s="4" t="s">
        <v>785</v>
      </c>
      <c r="B10" s="5" t="n">
        <v>32787</v>
      </c>
      <c r="C10" s="5" t="n">
        <v>55000</v>
      </c>
      <c r="D10" s="5" t="n">
        <v>1851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8"/>
  </cols>
  <sheetData>
    <row r="1" spans="1:2">
      <c r="A1" s="1" t="s">
        <v>788</v>
      </c>
      <c r="B1" s="2" t="s">
        <v>1</v>
      </c>
    </row>
    <row r="2" spans="1:2">
      <c r="B2" s="2" t="s">
        <v>789</v>
      </c>
    </row>
    <row r="3" spans="1:2">
      <c r="A3" s="3" t="s">
        <v>234</v>
      </c>
    </row>
    <row r="4" spans="1:2">
      <c r="A4" s="4" t="s">
        <v>388</v>
      </c>
      <c r="B4" s="5" t="n">
        <v>3</v>
      </c>
    </row>
    <row r="5" spans="1:2">
      <c r="A5" s="4" t="s">
        <v>790</v>
      </c>
      <c r="B5" s="5" t="n">
        <v>1</v>
      </c>
    </row>
    <row r="6" spans="1:2">
      <c r="A6" s="4" t="s">
        <v>791</v>
      </c>
      <c r="B6" s="4" t="s">
        <v>79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3</v>
      </c>
      <c r="B1" s="2" t="s">
        <v>374</v>
      </c>
      <c r="J1" s="2" t="s">
        <v>1</v>
      </c>
    </row>
    <row r="2" spans="1:12">
      <c r="B2" s="2" t="s">
        <v>2</v>
      </c>
      <c r="C2" s="2" t="s">
        <v>639</v>
      </c>
      <c r="D2" s="2" t="s">
        <v>4</v>
      </c>
      <c r="E2" s="2" t="s">
        <v>516</v>
      </c>
      <c r="F2" s="2" t="s">
        <v>32</v>
      </c>
      <c r="G2" s="2" t="s">
        <v>640</v>
      </c>
      <c r="H2" s="2" t="s">
        <v>641</v>
      </c>
      <c r="I2" s="2" t="s">
        <v>513</v>
      </c>
      <c r="J2" s="2" t="s">
        <v>2</v>
      </c>
      <c r="K2" s="2" t="s">
        <v>32</v>
      </c>
      <c r="L2" s="2" t="s">
        <v>84</v>
      </c>
    </row>
    <row r="3" spans="1:12">
      <c r="A3" s="3" t="s">
        <v>794</v>
      </c>
    </row>
    <row r="4" spans="1:12">
      <c r="A4" s="4" t="s">
        <v>86</v>
      </c>
      <c r="B4" s="6" t="n">
        <v>164392</v>
      </c>
      <c r="C4" s="6" t="n">
        <v>174821</v>
      </c>
      <c r="D4" s="6" t="n">
        <v>193442</v>
      </c>
      <c r="E4" s="6" t="n">
        <v>199030</v>
      </c>
      <c r="F4" s="6" t="n">
        <v>217660</v>
      </c>
      <c r="G4" s="6" t="n">
        <v>222191</v>
      </c>
      <c r="H4" s="6" t="n">
        <v>218789</v>
      </c>
      <c r="I4" s="6" t="n">
        <v>250354</v>
      </c>
      <c r="J4" s="6" t="n">
        <v>731685</v>
      </c>
      <c r="K4" s="6" t="n">
        <v>908994</v>
      </c>
      <c r="L4" s="6" t="n">
        <v>1594370</v>
      </c>
    </row>
    <row r="5" spans="1:12">
      <c r="A5" s="4" t="s">
        <v>88</v>
      </c>
      <c r="J5" s="5" t="n">
        <v>685389</v>
      </c>
      <c r="K5" s="5" t="n">
        <v>868240</v>
      </c>
      <c r="L5" s="5" t="n">
        <v>1497618</v>
      </c>
    </row>
    <row r="6" spans="1:12">
      <c r="A6" s="4" t="s">
        <v>89</v>
      </c>
      <c r="J6" s="5" t="n">
        <v>9754</v>
      </c>
      <c r="K6" s="5" t="n">
        <v>9874</v>
      </c>
      <c r="L6" s="5" t="n">
        <v>9885</v>
      </c>
    </row>
    <row r="7" spans="1:12">
      <c r="A7" s="4" t="s">
        <v>90</v>
      </c>
      <c r="J7" s="5" t="n">
        <v>60993</v>
      </c>
      <c r="K7" s="5" t="n">
        <v>77335</v>
      </c>
      <c r="L7" s="5" t="n">
        <v>108622</v>
      </c>
    </row>
    <row r="8" spans="1:12">
      <c r="A8" s="4" t="s">
        <v>91</v>
      </c>
      <c r="J8" s="5" t="n">
        <v>0</v>
      </c>
      <c r="K8" s="5" t="n">
        <v>-12826</v>
      </c>
      <c r="L8" s="5" t="n">
        <v>0</v>
      </c>
    </row>
    <row r="9" spans="1:12">
      <c r="A9" s="4" t="s">
        <v>92</v>
      </c>
      <c r="J9" s="5" t="n">
        <v>6210</v>
      </c>
      <c r="K9" s="5" t="n">
        <v>18469</v>
      </c>
      <c r="L9" s="5" t="n">
        <v>6692</v>
      </c>
    </row>
    <row r="10" spans="1:12">
      <c r="A10" s="4" t="s">
        <v>94</v>
      </c>
      <c r="B10" s="5" t="n">
        <v>-12140</v>
      </c>
      <c r="C10" s="5" t="n">
        <v>-6319</v>
      </c>
      <c r="D10" s="5" t="n">
        <v>-2741</v>
      </c>
      <c r="E10" s="5" t="n">
        <v>-9461</v>
      </c>
      <c r="F10" s="5" t="n">
        <v>-5408</v>
      </c>
      <c r="G10" s="5" t="n">
        <v>-12367</v>
      </c>
      <c r="H10" s="5" t="n">
        <v>-13038</v>
      </c>
      <c r="I10" s="5" t="n">
        <v>-21285</v>
      </c>
      <c r="J10" s="5" t="n">
        <v>-30661</v>
      </c>
      <c r="K10" s="5" t="n">
        <v>-52098</v>
      </c>
      <c r="L10" s="5" t="n">
        <v>-28447</v>
      </c>
    </row>
    <row r="11" spans="1:12">
      <c r="A11" s="4" t="s">
        <v>795</v>
      </c>
      <c r="J11" s="5" t="n">
        <v>-13651</v>
      </c>
      <c r="K11" s="5" t="n">
        <v>-66482</v>
      </c>
      <c r="L11" s="5" t="n">
        <v>-45932</v>
      </c>
    </row>
    <row r="12" spans="1:12">
      <c r="A12" s="4" t="s">
        <v>102</v>
      </c>
      <c r="J12" s="5" t="n">
        <v>-530</v>
      </c>
      <c r="K12" s="5" t="n">
        <v>-54031</v>
      </c>
      <c r="L12" s="5" t="n">
        <v>229</v>
      </c>
    </row>
    <row r="13" spans="1:12">
      <c r="A13" s="4" t="s">
        <v>103</v>
      </c>
      <c r="B13" s="5" t="n">
        <v>-14062</v>
      </c>
      <c r="C13" s="5" t="n">
        <v>-10661</v>
      </c>
      <c r="D13" s="5" t="n">
        <v>-5761</v>
      </c>
      <c r="E13" s="5" t="n">
        <v>-13298</v>
      </c>
      <c r="F13" s="5" t="n">
        <v>19209</v>
      </c>
      <c r="G13" s="5" t="n">
        <v>-19411</v>
      </c>
      <c r="H13" s="5" t="n">
        <v>-19403</v>
      </c>
      <c r="I13" s="5" t="n">
        <v>-44944</v>
      </c>
      <c r="J13" s="5" t="n">
        <v>-43782</v>
      </c>
      <c r="K13" s="5" t="n">
        <v>-64549</v>
      </c>
      <c r="L13" s="5" t="n">
        <v>-74608</v>
      </c>
    </row>
    <row r="14" spans="1:12">
      <c r="A14" s="4" t="s">
        <v>104</v>
      </c>
      <c r="B14" s="5" t="n">
        <v>-141</v>
      </c>
      <c r="C14" s="5" t="n">
        <v>-1325</v>
      </c>
      <c r="D14" s="5" t="n">
        <v>-658</v>
      </c>
      <c r="E14" s="5" t="n">
        <v>-1853</v>
      </c>
      <c r="F14" s="5" t="n">
        <v>58183</v>
      </c>
      <c r="G14" s="5" t="n">
        <v>2212</v>
      </c>
      <c r="H14" s="5" t="n">
        <v>517</v>
      </c>
      <c r="I14" s="5" t="n">
        <v>35120</v>
      </c>
      <c r="J14" s="5" t="n">
        <v>-3977</v>
      </c>
      <c r="K14" s="5" t="n">
        <v>96032</v>
      </c>
      <c r="L14" s="5" t="n">
        <v>-5219</v>
      </c>
    </row>
    <row r="15" spans="1:12">
      <c r="A15" s="4" t="s">
        <v>105</v>
      </c>
      <c r="B15" s="5" t="n">
        <v>-14203</v>
      </c>
      <c r="C15" s="6" t="n">
        <v>-11986</v>
      </c>
      <c r="D15" s="6" t="n">
        <v>-6419</v>
      </c>
      <c r="E15" s="6" t="n">
        <v>-15151</v>
      </c>
      <c r="F15" s="5" t="n">
        <v>77392</v>
      </c>
      <c r="G15" s="6" t="n">
        <v>-17199</v>
      </c>
      <c r="H15" s="6" t="n">
        <v>-18886</v>
      </c>
      <c r="I15" s="6" t="n">
        <v>-9824</v>
      </c>
      <c r="J15" s="5" t="n">
        <v>-47759</v>
      </c>
      <c r="K15" s="5" t="n">
        <v>31483</v>
      </c>
      <c r="L15" s="5" t="n">
        <v>-79827</v>
      </c>
    </row>
    <row r="16" spans="1:12">
      <c r="A16" s="4" t="s">
        <v>151</v>
      </c>
      <c r="J16" s="5" t="n">
        <v>21919</v>
      </c>
      <c r="K16" s="5" t="n">
        <v>27200</v>
      </c>
      <c r="L16" s="5" t="n">
        <v>31873</v>
      </c>
    </row>
    <row r="17" spans="1:12">
      <c r="A17" s="4" t="s">
        <v>796</v>
      </c>
      <c r="J17" s="5" t="n">
        <v>3802</v>
      </c>
      <c r="K17" s="5" t="n">
        <v>2183</v>
      </c>
      <c r="L17" s="5" t="n">
        <v>11452</v>
      </c>
    </row>
    <row r="18" spans="1:12">
      <c r="A18" s="4" t="s">
        <v>797</v>
      </c>
      <c r="B18" s="5" t="n">
        <v>362531</v>
      </c>
      <c r="F18" s="5" t="n">
        <v>440330</v>
      </c>
      <c r="J18" s="5" t="n">
        <v>362531</v>
      </c>
      <c r="K18" s="5" t="n">
        <v>440330</v>
      </c>
    </row>
    <row r="19" spans="1:12">
      <c r="A19" s="4" t="s">
        <v>798</v>
      </c>
    </row>
    <row r="20" spans="1:12">
      <c r="A20" s="3" t="s">
        <v>794</v>
      </c>
    </row>
    <row r="21" spans="1:12">
      <c r="A21" s="4" t="s">
        <v>86</v>
      </c>
      <c r="J21" s="5" t="n">
        <v>170448</v>
      </c>
      <c r="K21" s="5" t="n">
        <v>297110</v>
      </c>
      <c r="L21" s="5" t="n">
        <v>826088</v>
      </c>
    </row>
    <row r="22" spans="1:12">
      <c r="A22" s="4" t="s">
        <v>88</v>
      </c>
      <c r="J22" s="5" t="n">
        <v>173202</v>
      </c>
      <c r="K22" s="5" t="n">
        <v>304813</v>
      </c>
      <c r="L22" s="5" t="n">
        <v>827516</v>
      </c>
    </row>
    <row r="23" spans="1:12">
      <c r="A23" s="4" t="s">
        <v>89</v>
      </c>
      <c r="J23" s="5" t="n">
        <v>195</v>
      </c>
      <c r="K23" s="5" t="n">
        <v>315</v>
      </c>
      <c r="L23" s="5" t="n">
        <v>327</v>
      </c>
    </row>
    <row r="24" spans="1:12">
      <c r="A24" s="4" t="s">
        <v>90</v>
      </c>
      <c r="J24" s="5" t="n">
        <v>12175</v>
      </c>
      <c r="K24" s="5" t="n">
        <v>20154</v>
      </c>
      <c r="L24" s="5" t="n">
        <v>27713</v>
      </c>
    </row>
    <row r="25" spans="1:12">
      <c r="A25" s="4" t="s">
        <v>91</v>
      </c>
      <c r="K25" s="5" t="n">
        <v>0</v>
      </c>
    </row>
    <row r="26" spans="1:12">
      <c r="A26" s="4" t="s">
        <v>92</v>
      </c>
      <c r="J26" s="5" t="n">
        <v>1659</v>
      </c>
      <c r="K26" s="5" t="n">
        <v>9852</v>
      </c>
      <c r="L26" s="5" t="n">
        <v>1155</v>
      </c>
    </row>
    <row r="27" spans="1:12">
      <c r="A27" s="4" t="s">
        <v>94</v>
      </c>
      <c r="J27" s="5" t="n">
        <v>-16783</v>
      </c>
      <c r="K27" s="5" t="n">
        <v>-38024</v>
      </c>
      <c r="L27" s="5" t="n">
        <v>-30623</v>
      </c>
    </row>
    <row r="28" spans="1:12">
      <c r="A28" s="4" t="s">
        <v>151</v>
      </c>
      <c r="J28" s="5" t="n">
        <v>3142</v>
      </c>
      <c r="K28" s="5" t="n">
        <v>5241</v>
      </c>
      <c r="L28" s="5" t="n">
        <v>6999</v>
      </c>
    </row>
    <row r="29" spans="1:12">
      <c r="A29" s="4" t="s">
        <v>796</v>
      </c>
      <c r="J29" s="5" t="n">
        <v>323</v>
      </c>
      <c r="K29" s="5" t="n">
        <v>605</v>
      </c>
      <c r="L29" s="5" t="n">
        <v>3321</v>
      </c>
    </row>
    <row r="30" spans="1:12">
      <c r="A30" s="4" t="s">
        <v>797</v>
      </c>
      <c r="B30" s="5" t="n">
        <v>42887</v>
      </c>
      <c r="F30" s="5" t="n">
        <v>78623</v>
      </c>
      <c r="J30" s="5" t="n">
        <v>42887</v>
      </c>
      <c r="K30" s="5" t="n">
        <v>78623</v>
      </c>
    </row>
    <row r="31" spans="1:12">
      <c r="A31" s="4" t="s">
        <v>799</v>
      </c>
    </row>
    <row r="32" spans="1:12">
      <c r="A32" s="3" t="s">
        <v>794</v>
      </c>
    </row>
    <row r="33" spans="1:12">
      <c r="A33" s="4" t="s">
        <v>86</v>
      </c>
      <c r="J33" s="5" t="n">
        <v>418387</v>
      </c>
      <c r="K33" s="5" t="n">
        <v>379629</v>
      </c>
      <c r="L33" s="5" t="n">
        <v>363779</v>
      </c>
    </row>
    <row r="34" spans="1:12">
      <c r="A34" s="4" t="s">
        <v>88</v>
      </c>
      <c r="J34" s="5" t="n">
        <v>378229</v>
      </c>
      <c r="K34" s="5" t="n">
        <v>354267</v>
      </c>
      <c r="L34" s="5" t="n">
        <v>327889</v>
      </c>
    </row>
    <row r="35" spans="1:12">
      <c r="A35" s="4" t="s">
        <v>89</v>
      </c>
      <c r="J35" s="5" t="n">
        <v>9559</v>
      </c>
      <c r="K35" s="5" t="n">
        <v>9559</v>
      </c>
      <c r="L35" s="5" t="n">
        <v>9558</v>
      </c>
    </row>
    <row r="36" spans="1:12">
      <c r="A36" s="4" t="s">
        <v>90</v>
      </c>
      <c r="J36" s="5" t="n">
        <v>15035</v>
      </c>
      <c r="K36" s="5" t="n">
        <v>9841</v>
      </c>
      <c r="L36" s="5" t="n">
        <v>8943</v>
      </c>
    </row>
    <row r="37" spans="1:12">
      <c r="A37" s="4" t="s">
        <v>91</v>
      </c>
      <c r="K37" s="5" t="n">
        <v>0</v>
      </c>
    </row>
    <row r="38" spans="1:12">
      <c r="A38" s="4" t="s">
        <v>92</v>
      </c>
      <c r="J38" s="5" t="n">
        <v>-3</v>
      </c>
      <c r="K38" s="5" t="n">
        <v>2002</v>
      </c>
      <c r="L38" s="5" t="n">
        <v>481</v>
      </c>
    </row>
    <row r="39" spans="1:12">
      <c r="A39" s="4" t="s">
        <v>94</v>
      </c>
      <c r="J39" s="5" t="n">
        <v>15567</v>
      </c>
      <c r="K39" s="5" t="n">
        <v>3960</v>
      </c>
      <c r="L39" s="5" t="n">
        <v>16908</v>
      </c>
    </row>
    <row r="40" spans="1:12">
      <c r="A40" s="4" t="s">
        <v>151</v>
      </c>
      <c r="J40" s="5" t="n">
        <v>16511</v>
      </c>
      <c r="K40" s="5" t="n">
        <v>18719</v>
      </c>
      <c r="L40" s="5" t="n">
        <v>20062</v>
      </c>
    </row>
    <row r="41" spans="1:12">
      <c r="A41" s="4" t="s">
        <v>796</v>
      </c>
      <c r="J41" s="5" t="n">
        <v>2493</v>
      </c>
      <c r="K41" s="5" t="n">
        <v>451</v>
      </c>
      <c r="L41" s="5" t="n">
        <v>4212</v>
      </c>
    </row>
    <row r="42" spans="1:12">
      <c r="A42" s="4" t="s">
        <v>797</v>
      </c>
      <c r="B42" s="5" t="n">
        <v>201339</v>
      </c>
      <c r="F42" s="5" t="n">
        <v>202836</v>
      </c>
      <c r="J42" s="5" t="n">
        <v>201339</v>
      </c>
      <c r="K42" s="5" t="n">
        <v>202836</v>
      </c>
    </row>
    <row r="43" spans="1:12">
      <c r="A43" s="4" t="s">
        <v>800</v>
      </c>
    </row>
    <row r="44" spans="1:12">
      <c r="A44" s="3" t="s">
        <v>794</v>
      </c>
    </row>
    <row r="45" spans="1:12">
      <c r="A45" s="4" t="s">
        <v>86</v>
      </c>
      <c r="J45" s="5" t="n">
        <v>143140</v>
      </c>
      <c r="K45" s="5" t="n">
        <v>232534</v>
      </c>
      <c r="L45" s="5" t="n">
        <v>404589</v>
      </c>
    </row>
    <row r="46" spans="1:12">
      <c r="A46" s="4" t="s">
        <v>88</v>
      </c>
      <c r="J46" s="5" t="n">
        <v>134248</v>
      </c>
      <c r="K46" s="5" t="n">
        <v>209439</v>
      </c>
      <c r="L46" s="5" t="n">
        <v>342299</v>
      </c>
    </row>
    <row r="47" spans="1:12">
      <c r="A47" s="4" t="s">
        <v>89</v>
      </c>
      <c r="J47" s="5" t="n">
        <v>0</v>
      </c>
      <c r="K47" s="5" t="n">
        <v>0</v>
      </c>
      <c r="L47" s="5" t="n">
        <v>0</v>
      </c>
    </row>
    <row r="48" spans="1:12">
      <c r="A48" s="4" t="s">
        <v>90</v>
      </c>
      <c r="J48" s="5" t="n">
        <v>8538</v>
      </c>
      <c r="K48" s="5" t="n">
        <v>12245</v>
      </c>
      <c r="L48" s="5" t="n">
        <v>18379</v>
      </c>
    </row>
    <row r="49" spans="1:12">
      <c r="A49" s="4" t="s">
        <v>91</v>
      </c>
      <c r="K49" s="5" t="n">
        <v>0</v>
      </c>
    </row>
    <row r="50" spans="1:12">
      <c r="A50" s="4" t="s">
        <v>92</v>
      </c>
      <c r="J50" s="5" t="n">
        <v>1004</v>
      </c>
      <c r="K50" s="5" t="n">
        <v>624</v>
      </c>
      <c r="L50" s="5" t="n">
        <v>0</v>
      </c>
    </row>
    <row r="51" spans="1:12">
      <c r="A51" s="4" t="s">
        <v>94</v>
      </c>
      <c r="J51" s="5" t="n">
        <v>-650</v>
      </c>
      <c r="K51" s="5" t="n">
        <v>10226</v>
      </c>
      <c r="L51" s="5" t="n">
        <v>43911</v>
      </c>
    </row>
    <row r="52" spans="1:12">
      <c r="A52" s="4" t="s">
        <v>151</v>
      </c>
      <c r="J52" s="5" t="n">
        <v>924</v>
      </c>
      <c r="K52" s="5" t="n">
        <v>1321</v>
      </c>
      <c r="L52" s="5" t="n">
        <v>1822</v>
      </c>
    </row>
    <row r="53" spans="1:12">
      <c r="A53" s="4" t="s">
        <v>796</v>
      </c>
      <c r="J53" s="5" t="n">
        <v>693</v>
      </c>
      <c r="K53" s="5" t="n">
        <v>519</v>
      </c>
      <c r="L53" s="5" t="n">
        <v>1675</v>
      </c>
    </row>
    <row r="54" spans="1:12">
      <c r="A54" s="4" t="s">
        <v>797</v>
      </c>
      <c r="B54" s="5" t="n">
        <v>47704</v>
      </c>
      <c r="F54" s="5" t="n">
        <v>69816</v>
      </c>
      <c r="J54" s="5" t="n">
        <v>47704</v>
      </c>
      <c r="K54" s="5" t="n">
        <v>69816</v>
      </c>
    </row>
    <row r="55" spans="1:12">
      <c r="A55" s="4" t="s">
        <v>801</v>
      </c>
    </row>
    <row r="56" spans="1:12">
      <c r="A56" s="3" t="s">
        <v>794</v>
      </c>
    </row>
    <row r="57" spans="1:12">
      <c r="A57" s="4" t="s">
        <v>86</v>
      </c>
      <c r="J57" s="5" t="n">
        <v>0</v>
      </c>
      <c r="K57" s="5" t="n">
        <v>0</v>
      </c>
      <c r="L57" s="5" t="n">
        <v>0</v>
      </c>
    </row>
    <row r="58" spans="1:12">
      <c r="A58" s="4" t="s">
        <v>88</v>
      </c>
      <c r="J58" s="5" t="n">
        <v>0</v>
      </c>
      <c r="K58" s="5" t="n">
        <v>0</v>
      </c>
      <c r="L58" s="5" t="n">
        <v>0</v>
      </c>
    </row>
    <row r="59" spans="1:12">
      <c r="A59" s="4" t="s">
        <v>89</v>
      </c>
      <c r="J59" s="5" t="n">
        <v>0</v>
      </c>
      <c r="K59" s="5" t="n">
        <v>0</v>
      </c>
      <c r="L59" s="5" t="n">
        <v>0</v>
      </c>
    </row>
    <row r="60" spans="1:12">
      <c r="A60" s="4" t="s">
        <v>90</v>
      </c>
      <c r="J60" s="5" t="n">
        <v>25245</v>
      </c>
      <c r="K60" s="5" t="n">
        <v>35095</v>
      </c>
      <c r="L60" s="5" t="n">
        <v>53587</v>
      </c>
    </row>
    <row r="61" spans="1:12">
      <c r="A61" s="4" t="s">
        <v>91</v>
      </c>
      <c r="K61" s="5" t="n">
        <v>0</v>
      </c>
    </row>
    <row r="62" spans="1:12">
      <c r="A62" s="4" t="s">
        <v>92</v>
      </c>
      <c r="J62" s="5" t="n">
        <v>3550</v>
      </c>
      <c r="K62" s="5" t="n">
        <v>5991</v>
      </c>
      <c r="L62" s="5" t="n">
        <v>5056</v>
      </c>
    </row>
    <row r="63" spans="1:12">
      <c r="A63" s="4" t="s">
        <v>94</v>
      </c>
      <c r="J63" s="5" t="n">
        <v>-28795</v>
      </c>
      <c r="K63" s="5" t="n">
        <v>-41086</v>
      </c>
      <c r="L63" s="5" t="n">
        <v>-58643</v>
      </c>
    </row>
    <row r="64" spans="1:12">
      <c r="A64" s="4" t="s">
        <v>151</v>
      </c>
      <c r="J64" s="5" t="n">
        <v>1342</v>
      </c>
      <c r="K64" s="5" t="n">
        <v>1919</v>
      </c>
      <c r="L64" s="5" t="n">
        <v>2990</v>
      </c>
    </row>
    <row r="65" spans="1:12">
      <c r="A65" s="4" t="s">
        <v>796</v>
      </c>
      <c r="J65" s="5" t="n">
        <v>293</v>
      </c>
      <c r="K65" s="5" t="n">
        <v>608</v>
      </c>
      <c r="L65" s="5" t="n">
        <v>2244</v>
      </c>
    </row>
    <row r="66" spans="1:12">
      <c r="A66" s="4" t="s">
        <v>797</v>
      </c>
      <c r="B66" s="6" t="n">
        <v>70601</v>
      </c>
      <c r="F66" s="6" t="n">
        <v>89055</v>
      </c>
      <c r="J66" s="5" t="n">
        <v>70601</v>
      </c>
      <c r="K66" s="5" t="n">
        <v>89055</v>
      </c>
    </row>
    <row r="67" spans="1:12">
      <c r="A67" s="4" t="s">
        <v>802</v>
      </c>
    </row>
    <row r="68" spans="1:12">
      <c r="A68" s="3" t="s">
        <v>794</v>
      </c>
    </row>
    <row r="69" spans="1:12">
      <c r="A69" s="4" t="s">
        <v>86</v>
      </c>
      <c r="J69" s="5" t="n">
        <v>-290</v>
      </c>
      <c r="K69" s="5" t="n">
        <v>-279</v>
      </c>
      <c r="L69" s="5" t="n">
        <v>-86</v>
      </c>
    </row>
    <row r="70" spans="1:12">
      <c r="A70" s="4" t="s">
        <v>88</v>
      </c>
      <c r="J70" s="5" t="n">
        <v>-290</v>
      </c>
      <c r="K70" s="5" t="n">
        <v>-279</v>
      </c>
      <c r="L70" s="5" t="n">
        <v>-86</v>
      </c>
    </row>
    <row r="71" spans="1:12">
      <c r="A71" s="4" t="s">
        <v>89</v>
      </c>
      <c r="J71" s="5" t="n">
        <v>0</v>
      </c>
      <c r="K71" s="5" t="n">
        <v>0</v>
      </c>
      <c r="L71" s="5" t="n">
        <v>0</v>
      </c>
    </row>
    <row r="72" spans="1:12">
      <c r="A72" s="4" t="s">
        <v>90</v>
      </c>
      <c r="J72" s="5" t="n">
        <v>0</v>
      </c>
      <c r="K72" s="5" t="n">
        <v>0</v>
      </c>
      <c r="L72" s="5" t="n">
        <v>0</v>
      </c>
    </row>
    <row r="73" spans="1:12">
      <c r="A73" s="4" t="s">
        <v>91</v>
      </c>
      <c r="K73" s="5" t="n">
        <v>0</v>
      </c>
    </row>
    <row r="74" spans="1:12">
      <c r="A74" s="4" t="s">
        <v>92</v>
      </c>
      <c r="J74" s="5" t="n">
        <v>0</v>
      </c>
      <c r="K74" s="5" t="n">
        <v>0</v>
      </c>
      <c r="L74" s="5" t="n">
        <v>0</v>
      </c>
    </row>
    <row r="75" spans="1:12">
      <c r="A75" s="4" t="s">
        <v>94</v>
      </c>
      <c r="J75" s="6" t="n">
        <v>0</v>
      </c>
      <c r="K75" s="6" t="n">
        <v>0</v>
      </c>
      <c r="L75" s="6" t="n">
        <v>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03</v>
      </c>
      <c r="B1" s="2" t="s">
        <v>1</v>
      </c>
    </row>
    <row r="2" spans="1:4">
      <c r="B2" s="2" t="s">
        <v>2</v>
      </c>
      <c r="C2" s="2" t="s">
        <v>32</v>
      </c>
      <c r="D2" s="2" t="s">
        <v>84</v>
      </c>
    </row>
    <row r="3" spans="1:4">
      <c r="A3" s="4" t="s">
        <v>804</v>
      </c>
    </row>
    <row r="4" spans="1:4">
      <c r="A4" s="3" t="s">
        <v>805</v>
      </c>
    </row>
    <row r="5" spans="1:4">
      <c r="A5" s="4" t="s">
        <v>806</v>
      </c>
      <c r="B5" s="4" t="s">
        <v>807</v>
      </c>
      <c r="C5" s="4" t="s">
        <v>808</v>
      </c>
      <c r="D5" s="4" t="s">
        <v>809</v>
      </c>
    </row>
    <row r="6" spans="1:4">
      <c r="A6" s="4" t="s">
        <v>810</v>
      </c>
    </row>
    <row r="7" spans="1:4">
      <c r="A7" s="3" t="s">
        <v>805</v>
      </c>
    </row>
    <row r="8" spans="1:4">
      <c r="A8" s="4" t="s">
        <v>806</v>
      </c>
      <c r="B8" s="4" t="s">
        <v>811</v>
      </c>
      <c r="C8" s="4" t="s">
        <v>597</v>
      </c>
      <c r="D8" s="4" t="s">
        <v>81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3</v>
      </c>
      <c r="B1" s="2" t="s">
        <v>374</v>
      </c>
      <c r="J1" s="2" t="s">
        <v>1</v>
      </c>
    </row>
    <row r="2" spans="1:12">
      <c r="B2" s="2" t="s">
        <v>2</v>
      </c>
      <c r="C2" s="2" t="s">
        <v>639</v>
      </c>
      <c r="D2" s="2" t="s">
        <v>4</v>
      </c>
      <c r="E2" s="2" t="s">
        <v>516</v>
      </c>
      <c r="F2" s="2" t="s">
        <v>32</v>
      </c>
      <c r="G2" s="2" t="s">
        <v>640</v>
      </c>
      <c r="H2" s="2" t="s">
        <v>641</v>
      </c>
      <c r="I2" s="2" t="s">
        <v>513</v>
      </c>
      <c r="J2" s="2" t="s">
        <v>2</v>
      </c>
      <c r="K2" s="2" t="s">
        <v>32</v>
      </c>
      <c r="L2" s="2" t="s">
        <v>84</v>
      </c>
    </row>
    <row r="3" spans="1:12">
      <c r="A3" s="3" t="s">
        <v>814</v>
      </c>
    </row>
    <row r="4" spans="1:12">
      <c r="A4" s="4" t="s">
        <v>86</v>
      </c>
      <c r="B4" s="6" t="n">
        <v>164392</v>
      </c>
      <c r="C4" s="6" t="n">
        <v>174821</v>
      </c>
      <c r="D4" s="6" t="n">
        <v>193442</v>
      </c>
      <c r="E4" s="6" t="n">
        <v>199030</v>
      </c>
      <c r="F4" s="6" t="n">
        <v>217660</v>
      </c>
      <c r="G4" s="6" t="n">
        <v>222191</v>
      </c>
      <c r="H4" s="6" t="n">
        <v>218789</v>
      </c>
      <c r="I4" s="6" t="n">
        <v>250354</v>
      </c>
      <c r="J4" s="6" t="n">
        <v>731685</v>
      </c>
      <c r="K4" s="6" t="n">
        <v>908994</v>
      </c>
      <c r="L4" s="6" t="n">
        <v>1594370</v>
      </c>
    </row>
    <row r="5" spans="1:12">
      <c r="A5" s="3" t="s">
        <v>815</v>
      </c>
    </row>
    <row r="6" spans="1:12">
      <c r="A6" s="4" t="s">
        <v>42</v>
      </c>
      <c r="B6" s="5" t="n">
        <v>38123</v>
      </c>
      <c r="F6" s="5" t="n">
        <v>50352</v>
      </c>
      <c r="J6" s="5" t="n">
        <v>38123</v>
      </c>
      <c r="K6" s="5" t="n">
        <v>50352</v>
      </c>
    </row>
    <row r="7" spans="1:12">
      <c r="A7" s="4" t="s">
        <v>643</v>
      </c>
    </row>
    <row r="8" spans="1:12">
      <c r="A8" s="3" t="s">
        <v>814</v>
      </c>
    </row>
    <row r="9" spans="1:12">
      <c r="A9" s="4" t="s">
        <v>86</v>
      </c>
      <c r="J9" s="5" t="n">
        <v>588545</v>
      </c>
      <c r="K9" s="5" t="n">
        <v>676460</v>
      </c>
      <c r="L9" s="5" t="n">
        <v>1189781</v>
      </c>
    </row>
    <row r="10" spans="1:12">
      <c r="A10" s="3" t="s">
        <v>815</v>
      </c>
    </row>
    <row r="11" spans="1:12">
      <c r="A11" s="4" t="s">
        <v>42</v>
      </c>
      <c r="B11" s="5" t="n">
        <v>33625</v>
      </c>
      <c r="F11" s="5" t="n">
        <v>45365</v>
      </c>
      <c r="J11" s="5" t="n">
        <v>33625</v>
      </c>
      <c r="K11" s="5" t="n">
        <v>45365</v>
      </c>
    </row>
    <row r="12" spans="1:12">
      <c r="A12" s="4" t="s">
        <v>666</v>
      </c>
    </row>
    <row r="13" spans="1:12">
      <c r="A13" s="3" t="s">
        <v>814</v>
      </c>
    </row>
    <row r="14" spans="1:12">
      <c r="A14" s="4" t="s">
        <v>86</v>
      </c>
      <c r="J14" s="5" t="n">
        <v>143140</v>
      </c>
      <c r="K14" s="5" t="n">
        <v>232534</v>
      </c>
      <c r="L14" s="6" t="n">
        <v>404589</v>
      </c>
    </row>
    <row r="15" spans="1:12">
      <c r="A15" s="3" t="s">
        <v>815</v>
      </c>
    </row>
    <row r="16" spans="1:12">
      <c r="A16" s="4" t="s">
        <v>42</v>
      </c>
      <c r="B16" s="6" t="n">
        <v>4498</v>
      </c>
      <c r="F16" s="6" t="n">
        <v>4987</v>
      </c>
      <c r="J16" s="6" t="n">
        <v>4498</v>
      </c>
      <c r="K16" s="6" t="n">
        <v>498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3"/>
    <col customWidth="1" max="3" min="3" width="23"/>
  </cols>
  <sheetData>
    <row r="1" spans="1:3">
      <c r="A1" s="1" t="s">
        <v>816</v>
      </c>
      <c r="B1" s="2" t="s">
        <v>817</v>
      </c>
      <c r="C1" s="2" t="s">
        <v>818</v>
      </c>
    </row>
    <row r="2" spans="1:3">
      <c r="A2" s="4" t="s">
        <v>819</v>
      </c>
    </row>
    <row r="3" spans="1:3">
      <c r="A3" s="3" t="s">
        <v>820</v>
      </c>
    </row>
    <row r="4" spans="1:3">
      <c r="A4" s="4" t="s">
        <v>821</v>
      </c>
      <c r="B4" s="5" t="n">
        <v>2</v>
      </c>
    </row>
    <row r="5" spans="1:3">
      <c r="A5" s="4" t="s">
        <v>822</v>
      </c>
    </row>
    <row r="6" spans="1:3">
      <c r="A6" s="3" t="s">
        <v>820</v>
      </c>
    </row>
    <row r="7" spans="1:3">
      <c r="A7" s="4" t="s">
        <v>823</v>
      </c>
      <c r="C7" s="5" t="n">
        <v>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2</v>
      </c>
      <c r="D2" s="2" t="s">
        <v>84</v>
      </c>
    </row>
    <row r="3" spans="1:4">
      <c r="A3" s="3" t="s">
        <v>825</v>
      </c>
    </row>
    <row r="4" spans="1:4">
      <c r="A4" s="4" t="s">
        <v>826</v>
      </c>
      <c r="B4" s="6" t="n">
        <v>122100000</v>
      </c>
    </row>
    <row r="5" spans="1:4">
      <c r="A5" s="4" t="s">
        <v>827</v>
      </c>
      <c r="B5" s="5" t="n">
        <v>0</v>
      </c>
    </row>
    <row r="6" spans="1:4">
      <c r="A6" s="4" t="s">
        <v>828</v>
      </c>
      <c r="B6" s="5" t="n">
        <v>23300000</v>
      </c>
      <c r="C6" s="6" t="n">
        <v>33000000</v>
      </c>
      <c r="D6" s="6" t="n">
        <v>30200000</v>
      </c>
    </row>
    <row r="7" spans="1:4">
      <c r="A7" s="4" t="s">
        <v>829</v>
      </c>
      <c r="B7" s="5" t="n">
        <v>88600000</v>
      </c>
    </row>
    <row r="8" spans="1:4">
      <c r="A8" s="4" t="s">
        <v>830</v>
      </c>
      <c r="B8" s="5" t="n">
        <v>22900000</v>
      </c>
    </row>
    <row r="9" spans="1:4">
      <c r="A9" s="4" t="s">
        <v>831</v>
      </c>
      <c r="B9" s="5" t="n">
        <v>18200000</v>
      </c>
    </row>
    <row r="10" spans="1:4">
      <c r="A10" s="4" t="s">
        <v>832</v>
      </c>
      <c r="B10" s="5" t="n">
        <v>13700000</v>
      </c>
    </row>
    <row r="11" spans="1:4">
      <c r="A11" s="4" t="s">
        <v>833</v>
      </c>
      <c r="B11" s="5" t="n">
        <v>10100000</v>
      </c>
    </row>
    <row r="12" spans="1:4">
      <c r="A12" s="4" t="s">
        <v>834</v>
      </c>
      <c r="B12" s="5" t="n">
        <v>9200000</v>
      </c>
    </row>
    <row r="13" spans="1:4">
      <c r="A13" s="4" t="s">
        <v>835</v>
      </c>
      <c r="B13" s="5" t="n">
        <v>14500000</v>
      </c>
    </row>
    <row r="14" spans="1:4">
      <c r="A14" s="4" t="s">
        <v>836</v>
      </c>
    </row>
    <row r="15" spans="1:4">
      <c r="A15" s="3" t="s">
        <v>825</v>
      </c>
    </row>
    <row r="16" spans="1:4">
      <c r="A16" s="4" t="s">
        <v>837</v>
      </c>
      <c r="B16" s="6" t="n">
        <v>485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838</v>
      </c>
      <c r="B1" s="2" t="s">
        <v>374</v>
      </c>
      <c r="E1" s="2" t="s">
        <v>1</v>
      </c>
    </row>
    <row r="2" spans="1:8">
      <c r="B2" s="2" t="s">
        <v>639</v>
      </c>
      <c r="C2" s="2" t="s">
        <v>516</v>
      </c>
      <c r="D2" s="2" t="s">
        <v>32</v>
      </c>
      <c r="E2" s="2" t="s">
        <v>2</v>
      </c>
      <c r="F2" s="2" t="s">
        <v>32</v>
      </c>
      <c r="G2" s="2" t="s">
        <v>84</v>
      </c>
      <c r="H2" s="2" t="s">
        <v>839</v>
      </c>
    </row>
    <row r="3" spans="1:8">
      <c r="A3" s="3" t="s">
        <v>840</v>
      </c>
    </row>
    <row r="4" spans="1:8">
      <c r="A4" s="4" t="s">
        <v>178</v>
      </c>
      <c r="E4" s="6" t="n">
        <v>3128000</v>
      </c>
      <c r="F4" s="6" t="n">
        <v>174648000</v>
      </c>
      <c r="G4" s="6" t="n">
        <v>249375000</v>
      </c>
    </row>
    <row r="5" spans="1:8">
      <c r="A5" s="4" t="s">
        <v>841</v>
      </c>
      <c r="E5" s="5" t="n">
        <v>13976000</v>
      </c>
      <c r="F5" s="5" t="n">
        <v>27254000</v>
      </c>
      <c r="G5" s="6" t="n">
        <v>30797000</v>
      </c>
    </row>
    <row r="6" spans="1:8">
      <c r="A6" s="4" t="s">
        <v>842</v>
      </c>
      <c r="E6" s="5" t="n">
        <v>1100000</v>
      </c>
    </row>
    <row r="7" spans="1:8">
      <c r="A7" s="4" t="s">
        <v>505</v>
      </c>
    </row>
    <row r="8" spans="1:8">
      <c r="A8" s="3" t="s">
        <v>840</v>
      </c>
    </row>
    <row r="9" spans="1:8">
      <c r="A9" s="4" t="s">
        <v>178</v>
      </c>
      <c r="C9" s="6" t="n">
        <v>3100000</v>
      </c>
      <c r="D9" s="6" t="n">
        <v>93600000</v>
      </c>
    </row>
    <row r="10" spans="1:8">
      <c r="A10" s="4" t="s">
        <v>843</v>
      </c>
    </row>
    <row r="11" spans="1:8">
      <c r="A11" s="3" t="s">
        <v>840</v>
      </c>
    </row>
    <row r="12" spans="1:8">
      <c r="A12" s="4" t="s">
        <v>841</v>
      </c>
      <c r="C12" s="6" t="n">
        <v>100000</v>
      </c>
      <c r="D12" s="5" t="n">
        <v>1200000</v>
      </c>
    </row>
    <row r="13" spans="1:8">
      <c r="A13" s="4" t="s">
        <v>844</v>
      </c>
    </row>
    <row r="14" spans="1:8">
      <c r="A14" s="3" t="s">
        <v>840</v>
      </c>
    </row>
    <row r="15" spans="1:8">
      <c r="A15" s="4" t="s">
        <v>845</v>
      </c>
      <c r="H15" s="6" t="n">
        <v>124100000</v>
      </c>
    </row>
    <row r="16" spans="1:8">
      <c r="A16" s="4" t="s">
        <v>846</v>
      </c>
      <c r="H16" s="6" t="n">
        <v>124100000</v>
      </c>
    </row>
    <row r="17" spans="1:8">
      <c r="A17" s="4" t="s">
        <v>847</v>
      </c>
      <c r="B17" s="6" t="n">
        <v>5700000</v>
      </c>
    </row>
    <row r="18" spans="1:8">
      <c r="A18" s="4" t="s">
        <v>848</v>
      </c>
    </row>
    <row r="19" spans="1:8">
      <c r="A19" s="3" t="s">
        <v>840</v>
      </c>
    </row>
    <row r="20" spans="1:8">
      <c r="A20" s="4" t="s">
        <v>845</v>
      </c>
      <c r="D20" s="6" t="n">
        <v>0</v>
      </c>
      <c r="E20" s="6" t="n">
        <v>0</v>
      </c>
      <c r="F20" s="6" t="n">
        <v>0</v>
      </c>
    </row>
  </sheetData>
  <mergeCells count="3">
    <mergeCell ref="A1:A2"/>
    <mergeCell ref="B1:D1"/>
    <mergeCell ref="E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2</v>
      </c>
      <c r="D2" s="2" t="s">
        <v>84</v>
      </c>
    </row>
    <row r="3" spans="1:4">
      <c r="A3" s="3" t="s">
        <v>840</v>
      </c>
    </row>
    <row r="4" spans="1:4">
      <c r="A4" s="4" t="s">
        <v>850</v>
      </c>
      <c r="B4" s="6" t="n">
        <v>0</v>
      </c>
      <c r="C4" s="6" t="n">
        <v>-2928</v>
      </c>
      <c r="D4" s="6" t="n">
        <v>-3108</v>
      </c>
    </row>
    <row r="5" spans="1:4">
      <c r="A5" s="4" t="s">
        <v>851</v>
      </c>
      <c r="B5" s="5" t="n">
        <v>1222</v>
      </c>
      <c r="C5" s="5" t="n">
        <v>2959</v>
      </c>
      <c r="D5" s="5" t="n">
        <v>1506</v>
      </c>
    </row>
    <row r="6" spans="1:4">
      <c r="A6" s="4" t="s">
        <v>852</v>
      </c>
    </row>
    <row r="7" spans="1:4">
      <c r="A7" s="3" t="s">
        <v>840</v>
      </c>
    </row>
    <row r="8" spans="1:4">
      <c r="A8" s="4" t="s">
        <v>851</v>
      </c>
      <c r="B8" s="5" t="n">
        <v>1222</v>
      </c>
      <c r="C8" s="5" t="n">
        <v>2959</v>
      </c>
      <c r="D8" s="5" t="n">
        <v>1506</v>
      </c>
    </row>
    <row r="9" spans="1:4">
      <c r="A9" s="4" t="s">
        <v>716</v>
      </c>
    </row>
    <row r="10" spans="1:4">
      <c r="A10" s="3" t="s">
        <v>840</v>
      </c>
    </row>
    <row r="11" spans="1:4">
      <c r="A11" s="4" t="s">
        <v>850</v>
      </c>
      <c r="B11" s="6" t="n">
        <v>0</v>
      </c>
      <c r="C11" s="6" t="n">
        <v>-2928</v>
      </c>
      <c r="D11" s="6" t="n">
        <v>-31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53</v>
      </c>
      <c r="B1" s="2" t="s">
        <v>1</v>
      </c>
    </row>
    <row r="2" spans="1:3">
      <c r="B2" s="2" t="s">
        <v>2</v>
      </c>
      <c r="C2" s="2" t="s">
        <v>32</v>
      </c>
    </row>
    <row r="3" spans="1:3">
      <c r="A3" s="3" t="s">
        <v>480</v>
      </c>
    </row>
    <row r="4" spans="1:3">
      <c r="A4" s="4" t="s">
        <v>854</v>
      </c>
      <c r="B4" s="6" t="n">
        <v>6210</v>
      </c>
      <c r="C4" s="6" t="n">
        <v>18469</v>
      </c>
    </row>
    <row r="5" spans="1:3">
      <c r="A5" s="4" t="s">
        <v>855</v>
      </c>
      <c r="B5" s="5" t="n">
        <v>800</v>
      </c>
      <c r="C5" s="5" t="n">
        <v>1800</v>
      </c>
    </row>
    <row r="6" spans="1:3">
      <c r="A6" s="4" t="s">
        <v>856</v>
      </c>
      <c r="B6" s="5" t="n">
        <v>-700</v>
      </c>
      <c r="C6" s="5" t="n">
        <v>-1200</v>
      </c>
    </row>
    <row r="7" spans="1:3">
      <c r="A7" s="4" t="s">
        <v>857</v>
      </c>
      <c r="C7" s="5" t="n">
        <v>-2200</v>
      </c>
    </row>
    <row r="8" spans="1:3">
      <c r="A8" s="4" t="s">
        <v>858</v>
      </c>
    </row>
    <row r="9" spans="1:3">
      <c r="A9" s="3" t="s">
        <v>480</v>
      </c>
    </row>
    <row r="10" spans="1:3">
      <c r="A10" s="4" t="s">
        <v>857</v>
      </c>
      <c r="B10" s="5" t="n">
        <v>-300</v>
      </c>
    </row>
    <row r="11" spans="1:3">
      <c r="A11" s="4" t="s">
        <v>450</v>
      </c>
      <c r="C11" s="5" t="n">
        <v>2000</v>
      </c>
    </row>
    <row r="12" spans="1:3">
      <c r="A12" s="4" t="s">
        <v>451</v>
      </c>
    </row>
    <row r="13" spans="1:3">
      <c r="A13" s="3" t="s">
        <v>480</v>
      </c>
    </row>
    <row r="14" spans="1:3">
      <c r="A14" s="4" t="s">
        <v>450</v>
      </c>
      <c r="C14" s="5" t="n">
        <v>1300</v>
      </c>
    </row>
    <row r="15" spans="1:3">
      <c r="A15" s="4" t="s">
        <v>859</v>
      </c>
    </row>
    <row r="16" spans="1:3">
      <c r="A16" s="3" t="s">
        <v>480</v>
      </c>
    </row>
    <row r="17" spans="1:3">
      <c r="A17" s="4" t="s">
        <v>854</v>
      </c>
      <c r="B17" s="5" t="n">
        <v>3633</v>
      </c>
      <c r="C17" s="5" t="n">
        <v>7747</v>
      </c>
    </row>
    <row r="18" spans="1:3">
      <c r="A18" s="4" t="s">
        <v>860</v>
      </c>
    </row>
    <row r="19" spans="1:3">
      <c r="A19" s="3" t="s">
        <v>480</v>
      </c>
    </row>
    <row r="20" spans="1:3">
      <c r="A20" s="4" t="s">
        <v>854</v>
      </c>
      <c r="B20" s="5" t="n">
        <v>1030</v>
      </c>
      <c r="C20" s="5" t="n">
        <v>6683</v>
      </c>
    </row>
    <row r="21" spans="1:3">
      <c r="A21" s="4" t="s">
        <v>861</v>
      </c>
    </row>
    <row r="22" spans="1:3">
      <c r="A22" s="3" t="s">
        <v>480</v>
      </c>
    </row>
    <row r="23" spans="1:3">
      <c r="A23" s="4" t="s">
        <v>854</v>
      </c>
      <c r="B23" s="5" t="n">
        <v>1300</v>
      </c>
      <c r="C23" s="5" t="n">
        <v>1728</v>
      </c>
    </row>
    <row r="24" spans="1:3">
      <c r="A24" s="4" t="s">
        <v>862</v>
      </c>
    </row>
    <row r="25" spans="1:3">
      <c r="A25" s="3" t="s">
        <v>480</v>
      </c>
    </row>
    <row r="26" spans="1:3">
      <c r="A26" s="4" t="s">
        <v>854</v>
      </c>
      <c r="B26" s="5" t="n">
        <v>-24</v>
      </c>
      <c r="C26" s="5" t="n">
        <v>595</v>
      </c>
    </row>
    <row r="27" spans="1:3">
      <c r="A27" s="4" t="s">
        <v>157</v>
      </c>
    </row>
    <row r="28" spans="1:3">
      <c r="A28" s="3" t="s">
        <v>480</v>
      </c>
    </row>
    <row r="29" spans="1:3">
      <c r="A29" s="4" t="s">
        <v>854</v>
      </c>
      <c r="B29" s="5" t="n">
        <v>0</v>
      </c>
      <c r="C29" s="5" t="n">
        <v>534</v>
      </c>
    </row>
    <row r="30" spans="1:3">
      <c r="A30" s="4" t="s">
        <v>863</v>
      </c>
    </row>
    <row r="31" spans="1:3">
      <c r="A31" s="3" t="s">
        <v>480</v>
      </c>
    </row>
    <row r="32" spans="1:3">
      <c r="A32" s="4" t="s">
        <v>854</v>
      </c>
      <c r="B32" s="6" t="n">
        <v>271</v>
      </c>
      <c r="C32" s="6" t="n">
        <v>118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1</v>
      </c>
    </row>
    <row r="2" spans="1:2">
      <c r="B2" s="2" t="s">
        <v>375</v>
      </c>
    </row>
    <row r="3" spans="1:2">
      <c r="A3" s="3" t="s">
        <v>865</v>
      </c>
    </row>
    <row r="4" spans="1:2">
      <c r="A4" s="4" t="s">
        <v>866</v>
      </c>
      <c r="B4" s="6" t="n">
        <v>6370</v>
      </c>
    </row>
    <row r="5" spans="1:2">
      <c r="A5" s="4" t="s">
        <v>854</v>
      </c>
      <c r="B5" s="5" t="n">
        <v>5136</v>
      </c>
    </row>
    <row r="6" spans="1:2">
      <c r="A6" s="4" t="s">
        <v>867</v>
      </c>
      <c r="B6" s="5" t="n">
        <v>-4453</v>
      </c>
    </row>
    <row r="7" spans="1:2">
      <c r="A7" s="4" t="s">
        <v>868</v>
      </c>
      <c r="B7" s="5" t="n">
        <v>259</v>
      </c>
    </row>
    <row r="8" spans="1:2">
      <c r="A8" s="4" t="s">
        <v>869</v>
      </c>
      <c r="B8" s="5" t="n">
        <v>-1833</v>
      </c>
    </row>
    <row r="9" spans="1:2">
      <c r="A9" s="4" t="s">
        <v>870</v>
      </c>
      <c r="B9" s="5" t="n">
        <v>5479</v>
      </c>
    </row>
    <row r="10" spans="1:2">
      <c r="A10" s="4" t="s">
        <v>73</v>
      </c>
    </row>
    <row r="11" spans="1:2">
      <c r="A11" s="3" t="s">
        <v>865</v>
      </c>
    </row>
    <row r="12" spans="1:2">
      <c r="A12" s="4" t="s">
        <v>869</v>
      </c>
      <c r="B12" s="5" t="n">
        <v>-1200</v>
      </c>
    </row>
    <row r="13" spans="1:2">
      <c r="A13" s="4" t="s">
        <v>798</v>
      </c>
    </row>
    <row r="14" spans="1:2">
      <c r="A14" s="3" t="s">
        <v>865</v>
      </c>
    </row>
    <row r="15" spans="1:2">
      <c r="A15" s="4" t="s">
        <v>866</v>
      </c>
      <c r="B15" s="5" t="n">
        <v>1434</v>
      </c>
    </row>
    <row r="16" spans="1:2">
      <c r="A16" s="4" t="s">
        <v>854</v>
      </c>
      <c r="B16" s="5" t="n">
        <v>1414</v>
      </c>
    </row>
    <row r="17" spans="1:2">
      <c r="A17" s="4" t="s">
        <v>867</v>
      </c>
      <c r="B17" s="5" t="n">
        <v>-2044</v>
      </c>
    </row>
    <row r="18" spans="1:2">
      <c r="A18" s="4" t="s">
        <v>868</v>
      </c>
      <c r="B18" s="5" t="n">
        <v>0</v>
      </c>
    </row>
    <row r="19" spans="1:2">
      <c r="A19" s="4" t="s">
        <v>869</v>
      </c>
      <c r="B19" s="5" t="n">
        <v>-11</v>
      </c>
    </row>
    <row r="20" spans="1:2">
      <c r="A20" s="4" t="s">
        <v>870</v>
      </c>
      <c r="B20" s="5" t="n">
        <v>793</v>
      </c>
    </row>
    <row r="21" spans="1:2">
      <c r="A21" s="4" t="s">
        <v>800</v>
      </c>
    </row>
    <row r="22" spans="1:2">
      <c r="A22" s="3" t="s">
        <v>865</v>
      </c>
    </row>
    <row r="23" spans="1:2">
      <c r="A23" s="4" t="s">
        <v>866</v>
      </c>
      <c r="B23" s="5" t="n">
        <v>147</v>
      </c>
    </row>
    <row r="24" spans="1:2">
      <c r="A24" s="4" t="s">
        <v>854</v>
      </c>
      <c r="B24" s="5" t="n">
        <v>214</v>
      </c>
    </row>
    <row r="25" spans="1:2">
      <c r="A25" s="4" t="s">
        <v>867</v>
      </c>
      <c r="B25" s="5" t="n">
        <v>-100</v>
      </c>
    </row>
    <row r="26" spans="1:2">
      <c r="A26" s="4" t="s">
        <v>868</v>
      </c>
      <c r="B26" s="5" t="n">
        <v>0</v>
      </c>
    </row>
    <row r="27" spans="1:2">
      <c r="A27" s="4" t="s">
        <v>869</v>
      </c>
      <c r="B27" s="5" t="n">
        <v>29</v>
      </c>
    </row>
    <row r="28" spans="1:2">
      <c r="A28" s="4" t="s">
        <v>870</v>
      </c>
      <c r="B28" s="5" t="n">
        <v>290</v>
      </c>
    </row>
    <row r="29" spans="1:2">
      <c r="A29" s="4" t="s">
        <v>799</v>
      </c>
    </row>
    <row r="30" spans="1:2">
      <c r="A30" s="3" t="s">
        <v>865</v>
      </c>
    </row>
    <row r="31" spans="1:2">
      <c r="A31" s="4" t="s">
        <v>866</v>
      </c>
      <c r="B31" s="5" t="n">
        <v>626</v>
      </c>
    </row>
    <row r="32" spans="1:2">
      <c r="A32" s="4" t="s">
        <v>854</v>
      </c>
      <c r="B32" s="5" t="n">
        <v>0</v>
      </c>
    </row>
    <row r="33" spans="1:2">
      <c r="A33" s="4" t="s">
        <v>867</v>
      </c>
      <c r="B33" s="5" t="n">
        <v>-275</v>
      </c>
    </row>
    <row r="34" spans="1:2">
      <c r="A34" s="4" t="s">
        <v>868</v>
      </c>
      <c r="B34" s="5" t="n">
        <v>0</v>
      </c>
    </row>
    <row r="35" spans="1:2">
      <c r="A35" s="4" t="s">
        <v>869</v>
      </c>
      <c r="B35" s="5" t="n">
        <v>-3</v>
      </c>
    </row>
    <row r="36" spans="1:2">
      <c r="A36" s="4" t="s">
        <v>870</v>
      </c>
      <c r="B36" s="5" t="n">
        <v>348</v>
      </c>
    </row>
    <row r="37" spans="1:2">
      <c r="A37" s="4" t="s">
        <v>801</v>
      </c>
    </row>
    <row r="38" spans="1:2">
      <c r="A38" s="3" t="s">
        <v>865</v>
      </c>
    </row>
    <row r="39" spans="1:2">
      <c r="A39" s="4" t="s">
        <v>866</v>
      </c>
      <c r="B39" s="5" t="n">
        <v>4163</v>
      </c>
    </row>
    <row r="40" spans="1:2">
      <c r="A40" s="4" t="s">
        <v>854</v>
      </c>
      <c r="B40" s="5" t="n">
        <v>3508</v>
      </c>
    </row>
    <row r="41" spans="1:2">
      <c r="A41" s="4" t="s">
        <v>867</v>
      </c>
      <c r="B41" s="5" t="n">
        <v>-2034</v>
      </c>
    </row>
    <row r="42" spans="1:2">
      <c r="A42" s="4" t="s">
        <v>868</v>
      </c>
      <c r="B42" s="5" t="n">
        <v>259</v>
      </c>
    </row>
    <row r="43" spans="1:2">
      <c r="A43" s="4" t="s">
        <v>869</v>
      </c>
      <c r="B43" s="5" t="n">
        <v>-1848</v>
      </c>
    </row>
    <row r="44" spans="1:2">
      <c r="A44" s="4" t="s">
        <v>870</v>
      </c>
      <c r="B44" s="6" t="n">
        <v>404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U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9"/>
    <col customWidth="1" max="16" min="16" width="21"/>
    <col customWidth="1" max="17" min="17" width="29"/>
    <col customWidth="1" max="18" min="18" width="21"/>
    <col customWidth="1" max="19" min="19" width="21"/>
    <col customWidth="1" max="20" min="20" width="21"/>
    <col customWidth="1" max="21" min="21" width="21"/>
  </cols>
  <sheetData>
    <row r="1" spans="1:21">
      <c r="A1" s="1" t="s">
        <v>871</v>
      </c>
      <c r="B1" s="2" t="s">
        <v>382</v>
      </c>
      <c r="C1" s="2" t="s">
        <v>872</v>
      </c>
      <c r="D1" s="2" t="s">
        <v>873</v>
      </c>
      <c r="E1" s="2" t="s">
        <v>375</v>
      </c>
      <c r="F1" s="2" t="s">
        <v>376</v>
      </c>
      <c r="G1" s="2" t="s">
        <v>377</v>
      </c>
      <c r="H1" s="2" t="s">
        <v>378</v>
      </c>
      <c r="I1" s="2" t="s">
        <v>379</v>
      </c>
      <c r="J1" s="2" t="s">
        <v>380</v>
      </c>
      <c r="K1" s="2" t="s">
        <v>381</v>
      </c>
      <c r="L1" s="2" t="s">
        <v>382</v>
      </c>
      <c r="M1" s="2" t="s">
        <v>874</v>
      </c>
      <c r="N1" s="2" t="s">
        <v>375</v>
      </c>
      <c r="O1" s="2" t="s">
        <v>875</v>
      </c>
      <c r="P1" s="2" t="s">
        <v>384</v>
      </c>
      <c r="Q1" s="2" t="s">
        <v>876</v>
      </c>
      <c r="R1" s="2" t="s">
        <v>877</v>
      </c>
      <c r="S1" s="2" t="s">
        <v>385</v>
      </c>
      <c r="T1" s="2" t="s">
        <v>878</v>
      </c>
      <c r="U1" s="2" t="s">
        <v>879</v>
      </c>
    </row>
    <row r="2" spans="1:21">
      <c r="A2" s="3" t="s">
        <v>389</v>
      </c>
    </row>
    <row r="3" spans="1:21">
      <c r="A3" s="4" t="s">
        <v>880</v>
      </c>
      <c r="O3" s="5" t="n">
        <v>3</v>
      </c>
    </row>
    <row r="4" spans="1:21">
      <c r="A4" s="4" t="s">
        <v>104</v>
      </c>
      <c r="E4" s="6" t="n">
        <v>-141</v>
      </c>
      <c r="F4" s="6" t="n">
        <v>-1325</v>
      </c>
      <c r="G4" s="6" t="n">
        <v>-658</v>
      </c>
      <c r="H4" s="6" t="n">
        <v>-1853</v>
      </c>
      <c r="I4" s="6" t="n">
        <v>58183</v>
      </c>
      <c r="J4" s="6" t="n">
        <v>2212</v>
      </c>
      <c r="K4" s="6" t="n">
        <v>517</v>
      </c>
      <c r="L4" s="6" t="n">
        <v>35120</v>
      </c>
      <c r="N4" s="6" t="n">
        <v>-3977</v>
      </c>
      <c r="O4" s="6" t="n">
        <v>96032</v>
      </c>
      <c r="P4" s="6" t="n">
        <v>-5219</v>
      </c>
    </row>
    <row r="5" spans="1:21">
      <c r="A5" s="4" t="s">
        <v>881</v>
      </c>
      <c r="D5" s="6" t="n">
        <v>55500</v>
      </c>
    </row>
    <row r="6" spans="1:21">
      <c r="A6" s="4" t="s">
        <v>882</v>
      </c>
      <c r="P6" s="5" t="n">
        <v>36500</v>
      </c>
      <c r="Q6" s="6" t="n">
        <v>5000</v>
      </c>
      <c r="R6" s="6" t="n">
        <v>14000</v>
      </c>
    </row>
    <row r="7" spans="1:21">
      <c r="A7" s="4" t="s">
        <v>883</v>
      </c>
    </row>
    <row r="8" spans="1:21">
      <c r="A8" s="3" t="s">
        <v>389</v>
      </c>
    </row>
    <row r="9" spans="1:21">
      <c r="A9" s="4" t="s">
        <v>884</v>
      </c>
      <c r="D9" s="6" t="n">
        <v>273700</v>
      </c>
    </row>
    <row r="10" spans="1:21">
      <c r="A10" s="4" t="s">
        <v>885</v>
      </c>
    </row>
    <row r="11" spans="1:21">
      <c r="A11" s="3" t="s">
        <v>389</v>
      </c>
    </row>
    <row r="12" spans="1:21">
      <c r="A12" s="4" t="s">
        <v>403</v>
      </c>
      <c r="K12" s="5" t="n">
        <v>10000</v>
      </c>
    </row>
    <row r="13" spans="1:21">
      <c r="A13" s="4" t="s">
        <v>402</v>
      </c>
    </row>
    <row r="14" spans="1:21">
      <c r="A14" s="3" t="s">
        <v>389</v>
      </c>
    </row>
    <row r="15" spans="1:21">
      <c r="A15" s="4" t="s">
        <v>403</v>
      </c>
      <c r="I15" s="5" t="n">
        <v>130000</v>
      </c>
      <c r="O15" s="5" t="n">
        <v>130000</v>
      </c>
      <c r="S15" s="6" t="n">
        <v>130000</v>
      </c>
    </row>
    <row r="16" spans="1:21">
      <c r="A16" s="4" t="s">
        <v>886</v>
      </c>
      <c r="S16" s="6" t="n">
        <v>7500</v>
      </c>
    </row>
    <row r="17" spans="1:21">
      <c r="A17" s="4" t="s">
        <v>887</v>
      </c>
      <c r="I17" s="6" t="n">
        <v>97000</v>
      </c>
      <c r="O17" s="5" t="n">
        <v>97000</v>
      </c>
    </row>
    <row r="18" spans="1:21">
      <c r="A18" s="4" t="s">
        <v>888</v>
      </c>
      <c r="F18" s="6" t="n">
        <v>2200</v>
      </c>
      <c r="H18" s="5" t="n">
        <v>2400</v>
      </c>
      <c r="N18" s="5" t="n">
        <v>4600</v>
      </c>
    </row>
    <row r="19" spans="1:21">
      <c r="A19" s="4" t="s">
        <v>889</v>
      </c>
      <c r="G19" s="5" t="n">
        <v>-1000</v>
      </c>
      <c r="H19" s="6" t="n">
        <v>-1500</v>
      </c>
      <c r="N19" s="5" t="n">
        <v>-2500</v>
      </c>
    </row>
    <row r="20" spans="1:21">
      <c r="A20" s="4" t="s">
        <v>890</v>
      </c>
    </row>
    <row r="21" spans="1:21">
      <c r="A21" s="3" t="s">
        <v>389</v>
      </c>
    </row>
    <row r="22" spans="1:21">
      <c r="A22" s="4" t="s">
        <v>403</v>
      </c>
      <c r="T22" s="6" t="n">
        <v>10000</v>
      </c>
    </row>
    <row r="23" spans="1:21">
      <c r="A23" s="4" t="s">
        <v>887</v>
      </c>
      <c r="O23" s="5" t="n">
        <v>-2200</v>
      </c>
    </row>
    <row r="24" spans="1:21">
      <c r="A24" s="4" t="s">
        <v>891</v>
      </c>
    </row>
    <row r="25" spans="1:21">
      <c r="A25" s="3" t="s">
        <v>389</v>
      </c>
    </row>
    <row r="26" spans="1:21">
      <c r="A26" s="4" t="s">
        <v>403</v>
      </c>
      <c r="B26" s="6" t="n">
        <v>51000</v>
      </c>
      <c r="L26" s="5" t="n">
        <v>51000</v>
      </c>
    </row>
    <row r="27" spans="1:21">
      <c r="A27" s="4" t="s">
        <v>887</v>
      </c>
      <c r="L27" s="5" t="n">
        <v>37100</v>
      </c>
      <c r="O27" s="5" t="n">
        <v>37100</v>
      </c>
    </row>
    <row r="28" spans="1:21">
      <c r="A28" s="4" t="s">
        <v>888</v>
      </c>
      <c r="E28" s="6" t="n">
        <v>1700</v>
      </c>
      <c r="G28" s="6" t="n">
        <v>2000</v>
      </c>
      <c r="N28" s="6" t="n">
        <v>3700</v>
      </c>
    </row>
    <row r="29" spans="1:21">
      <c r="A29" s="4" t="s">
        <v>892</v>
      </c>
      <c r="B29" s="6" t="n">
        <v>4000</v>
      </c>
      <c r="L29" s="6" t="n">
        <v>4000</v>
      </c>
    </row>
    <row r="30" spans="1:21">
      <c r="A30" s="4" t="s">
        <v>893</v>
      </c>
      <c r="B30" s="4" t="s">
        <v>894</v>
      </c>
      <c r="L30" s="4" t="s">
        <v>894</v>
      </c>
    </row>
    <row r="31" spans="1:21">
      <c r="A31" s="4" t="s">
        <v>895</v>
      </c>
    </row>
    <row r="32" spans="1:21">
      <c r="A32" s="3" t="s">
        <v>389</v>
      </c>
    </row>
    <row r="33" spans="1:21">
      <c r="A33" s="4" t="s">
        <v>403</v>
      </c>
      <c r="B33" s="6" t="n">
        <v>40000</v>
      </c>
      <c r="C33" s="6" t="n">
        <v>40000</v>
      </c>
      <c r="L33" s="6" t="n">
        <v>40000</v>
      </c>
    </row>
    <row r="34" spans="1:21">
      <c r="A34" s="4" t="s">
        <v>887</v>
      </c>
      <c r="L34" s="5" t="n">
        <v>21400</v>
      </c>
      <c r="O34" s="6" t="n">
        <v>20300</v>
      </c>
    </row>
    <row r="35" spans="1:21">
      <c r="A35" s="4" t="s">
        <v>892</v>
      </c>
      <c r="B35" s="6" t="n">
        <v>500</v>
      </c>
      <c r="C35" s="6" t="n">
        <v>500</v>
      </c>
      <c r="L35" s="6" t="n">
        <v>500</v>
      </c>
    </row>
    <row r="36" spans="1:21">
      <c r="A36" s="4" t="s">
        <v>893</v>
      </c>
      <c r="C36" s="4" t="s">
        <v>896</v>
      </c>
      <c r="H36" s="4" t="s">
        <v>896</v>
      </c>
    </row>
    <row r="37" spans="1:21">
      <c r="A37" s="4" t="s">
        <v>897</v>
      </c>
      <c r="J37" s="6" t="n">
        <v>-500</v>
      </c>
    </row>
    <row r="38" spans="1:21">
      <c r="A38" s="4" t="s">
        <v>898</v>
      </c>
    </row>
    <row r="39" spans="1:21">
      <c r="A39" s="3" t="s">
        <v>389</v>
      </c>
    </row>
    <row r="40" spans="1:21">
      <c r="A40" s="4" t="s">
        <v>403</v>
      </c>
      <c r="U40" s="6" t="n">
        <v>25000</v>
      </c>
    </row>
    <row r="41" spans="1:21">
      <c r="A41" s="4" t="s">
        <v>887</v>
      </c>
      <c r="P41" s="5" t="n">
        <v>-8200</v>
      </c>
    </row>
    <row r="42" spans="1:21">
      <c r="A42" s="4" t="s">
        <v>899</v>
      </c>
      <c r="P42" s="5" t="n">
        <v>15000</v>
      </c>
    </row>
    <row r="43" spans="1:21">
      <c r="A43" s="4" t="s">
        <v>900</v>
      </c>
    </row>
    <row r="44" spans="1:21">
      <c r="A44" s="3" t="s">
        <v>389</v>
      </c>
    </row>
    <row r="45" spans="1:21">
      <c r="A45" s="4" t="s">
        <v>403</v>
      </c>
      <c r="K45" s="6" t="n">
        <v>3700</v>
      </c>
      <c r="M45" s="6" t="n">
        <v>21200</v>
      </c>
      <c r="P45" s="6" t="n">
        <v>1500</v>
      </c>
      <c r="Q45" s="6" t="n">
        <v>27700</v>
      </c>
    </row>
    <row r="46" spans="1:21">
      <c r="A46" s="4" t="s">
        <v>901</v>
      </c>
      <c r="Q46" s="5" t="n">
        <v>2</v>
      </c>
    </row>
    <row r="47" spans="1:21">
      <c r="A47" s="4" t="s">
        <v>104</v>
      </c>
      <c r="Q47" s="6" t="n">
        <v>-2700</v>
      </c>
    </row>
    <row r="48" spans="1:21">
      <c r="A48" s="4" t="s">
        <v>902</v>
      </c>
    </row>
    <row r="49" spans="1:21">
      <c r="A49" s="3" t="s">
        <v>389</v>
      </c>
    </row>
    <row r="50" spans="1:21">
      <c r="A50" s="4" t="s">
        <v>903</v>
      </c>
      <c r="Q50" s="5" t="n">
        <v>16200</v>
      </c>
    </row>
    <row r="51" spans="1:21">
      <c r="A51" s="4" t="s">
        <v>904</v>
      </c>
    </row>
    <row r="52" spans="1:21">
      <c r="A52" s="3" t="s">
        <v>389</v>
      </c>
    </row>
    <row r="53" spans="1:21">
      <c r="A53" s="4" t="s">
        <v>892</v>
      </c>
      <c r="Q53" s="6" t="n">
        <v>8000</v>
      </c>
    </row>
    <row r="54" spans="1:21">
      <c r="A54" s="4" t="s">
        <v>905</v>
      </c>
    </row>
    <row r="55" spans="1:21">
      <c r="A55" s="3" t="s">
        <v>389</v>
      </c>
    </row>
    <row r="56" spans="1:21">
      <c r="A56" s="4" t="s">
        <v>897</v>
      </c>
      <c r="M56" s="6" t="n">
        <v>5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2</v>
      </c>
      <c r="D2" s="2" t="s">
        <v>84</v>
      </c>
    </row>
    <row r="3" spans="1:4">
      <c r="A3" s="3" t="s">
        <v>907</v>
      </c>
    </row>
    <row r="4" spans="1:4">
      <c r="A4" s="4" t="s">
        <v>35</v>
      </c>
      <c r="B4" s="6" t="n">
        <v>7806</v>
      </c>
      <c r="C4" s="6" t="n">
        <v>0</v>
      </c>
    </row>
    <row r="5" spans="1:4">
      <c r="A5" s="4" t="s">
        <v>47</v>
      </c>
      <c r="B5" s="5" t="n">
        <v>9050</v>
      </c>
      <c r="C5" s="5" t="n">
        <v>3774</v>
      </c>
    </row>
    <row r="6" spans="1:4">
      <c r="A6" s="4" t="s">
        <v>908</v>
      </c>
      <c r="B6" s="5" t="n">
        <v>4480</v>
      </c>
      <c r="C6" s="5" t="n">
        <v>0</v>
      </c>
    </row>
    <row r="7" spans="1:4">
      <c r="A7" s="4" t="s">
        <v>59</v>
      </c>
      <c r="B7" s="5" t="n">
        <v>8275</v>
      </c>
      <c r="C7" s="5" t="n">
        <v>0</v>
      </c>
    </row>
    <row r="8" spans="1:4">
      <c r="A8" s="4" t="s">
        <v>909</v>
      </c>
    </row>
    <row r="9" spans="1:4">
      <c r="A9" s="3" t="s">
        <v>805</v>
      </c>
    </row>
    <row r="10" spans="1:4">
      <c r="A10" s="4" t="s">
        <v>86</v>
      </c>
      <c r="B10" s="5" t="n">
        <v>2126</v>
      </c>
      <c r="C10" s="5" t="n">
        <v>231560</v>
      </c>
      <c r="D10" s="6" t="n">
        <v>468436</v>
      </c>
    </row>
    <row r="11" spans="1:4">
      <c r="A11" s="4" t="s">
        <v>88</v>
      </c>
      <c r="B11" s="5" t="n">
        <v>2299</v>
      </c>
      <c r="C11" s="5" t="n">
        <v>198731</v>
      </c>
      <c r="D11" s="5" t="n">
        <v>403969</v>
      </c>
    </row>
    <row r="12" spans="1:4">
      <c r="A12" s="4" t="s">
        <v>89</v>
      </c>
      <c r="B12" s="5" t="n">
        <v>0</v>
      </c>
      <c r="C12" s="5" t="n">
        <v>793</v>
      </c>
      <c r="D12" s="5" t="n">
        <v>3138</v>
      </c>
    </row>
    <row r="13" spans="1:4">
      <c r="A13" s="4" t="s">
        <v>910</v>
      </c>
      <c r="B13" s="5" t="n">
        <v>2456</v>
      </c>
      <c r="C13" s="5" t="n">
        <v>-152208</v>
      </c>
      <c r="D13" s="5" t="n">
        <v>8161</v>
      </c>
    </row>
    <row r="14" spans="1:4">
      <c r="A14" s="4" t="s">
        <v>90</v>
      </c>
      <c r="B14" s="5" t="n">
        <v>2320</v>
      </c>
      <c r="C14" s="5" t="n">
        <v>26567</v>
      </c>
      <c r="D14" s="5" t="n">
        <v>51530</v>
      </c>
    </row>
    <row r="15" spans="1:4">
      <c r="A15" s="4" t="s">
        <v>92</v>
      </c>
      <c r="C15" s="5" t="n">
        <v>4405</v>
      </c>
      <c r="D15" s="5" t="n">
        <v>305</v>
      </c>
    </row>
    <row r="16" spans="1:4">
      <c r="A16" s="4" t="s">
        <v>911</v>
      </c>
      <c r="B16" s="5" t="n">
        <v>-1060</v>
      </c>
    </row>
    <row r="17" spans="1:4">
      <c r="A17" s="4" t="s">
        <v>390</v>
      </c>
      <c r="B17" s="5" t="n">
        <v>-3889</v>
      </c>
      <c r="C17" s="5" t="n">
        <v>153272</v>
      </c>
      <c r="D17" s="5" t="n">
        <v>1333</v>
      </c>
    </row>
    <row r="18" spans="1:4">
      <c r="A18" s="4" t="s">
        <v>912</v>
      </c>
      <c r="B18" s="5" t="n">
        <v>0</v>
      </c>
      <c r="C18" s="5" t="n">
        <v>-30</v>
      </c>
      <c r="D18" s="5" t="n">
        <v>-208</v>
      </c>
    </row>
    <row r="19" spans="1:4">
      <c r="A19" s="4" t="s">
        <v>913</v>
      </c>
      <c r="B19" s="5" t="n">
        <v>-3889</v>
      </c>
      <c r="C19" s="5" t="n">
        <v>153242</v>
      </c>
      <c r="D19" s="5" t="n">
        <v>1125</v>
      </c>
    </row>
    <row r="20" spans="1:4">
      <c r="A20" s="4" t="s">
        <v>914</v>
      </c>
      <c r="B20" s="5" t="n">
        <v>88</v>
      </c>
      <c r="C20" s="5" t="n">
        <v>57210</v>
      </c>
      <c r="D20" s="5" t="n">
        <v>6344</v>
      </c>
    </row>
    <row r="21" spans="1:4">
      <c r="A21" s="4" t="s">
        <v>105</v>
      </c>
      <c r="B21" s="5" t="n">
        <v>-3977</v>
      </c>
      <c r="C21" s="5" t="n">
        <v>96032</v>
      </c>
      <c r="D21" s="5" t="n">
        <v>-5219</v>
      </c>
    </row>
    <row r="22" spans="1:4">
      <c r="A22" s="3" t="s">
        <v>907</v>
      </c>
    </row>
    <row r="23" spans="1:4">
      <c r="A23" s="4" t="s">
        <v>35</v>
      </c>
      <c r="B23" s="5" t="n">
        <v>313</v>
      </c>
      <c r="C23" s="5" t="n">
        <v>322</v>
      </c>
    </row>
    <row r="24" spans="1:4">
      <c r="A24" s="4" t="s">
        <v>36</v>
      </c>
      <c r="B24" s="5" t="n">
        <v>192</v>
      </c>
      <c r="C24" s="5" t="n">
        <v>924</v>
      </c>
    </row>
    <row r="25" spans="1:4">
      <c r="A25" s="4" t="s">
        <v>37</v>
      </c>
      <c r="B25" s="5" t="n">
        <v>0</v>
      </c>
      <c r="C25" s="5" t="n">
        <v>1</v>
      </c>
    </row>
    <row r="26" spans="1:4">
      <c r="A26" s="4" t="s">
        <v>47</v>
      </c>
      <c r="B26" s="5" t="n">
        <v>505</v>
      </c>
      <c r="C26" s="5" t="n">
        <v>1247</v>
      </c>
    </row>
    <row r="27" spans="1:4">
      <c r="A27" s="4" t="s">
        <v>49</v>
      </c>
      <c r="B27" s="5" t="n">
        <v>689</v>
      </c>
      <c r="C27" s="5" t="n">
        <v>1267</v>
      </c>
    </row>
    <row r="28" spans="1:4">
      <c r="A28" s="4" t="s">
        <v>908</v>
      </c>
      <c r="B28" s="5" t="n">
        <v>358</v>
      </c>
      <c r="C28" s="5" t="n">
        <v>1457</v>
      </c>
    </row>
    <row r="29" spans="1:4">
      <c r="A29" s="4" t="s">
        <v>54</v>
      </c>
      <c r="B29" s="5" t="n">
        <v>531</v>
      </c>
      <c r="C29" s="5" t="n">
        <v>1303</v>
      </c>
    </row>
    <row r="30" spans="1:4">
      <c r="A30" s="4" t="s">
        <v>57</v>
      </c>
      <c r="B30" s="5" t="n">
        <v>995</v>
      </c>
      <c r="C30" s="5" t="n">
        <v>1423</v>
      </c>
    </row>
    <row r="31" spans="1:4">
      <c r="A31" s="4" t="s">
        <v>59</v>
      </c>
      <c r="B31" s="5" t="n">
        <v>2573</v>
      </c>
      <c r="C31" s="5" t="n">
        <v>5450</v>
      </c>
    </row>
    <row r="32" spans="1:4">
      <c r="A32" s="4" t="s">
        <v>915</v>
      </c>
      <c r="B32" s="5" t="n">
        <v>-2068</v>
      </c>
      <c r="C32" s="5" t="n">
        <v>-4203</v>
      </c>
    </row>
    <row r="33" spans="1:4">
      <c r="A33" s="4" t="s">
        <v>916</v>
      </c>
    </row>
    <row r="34" spans="1:4">
      <c r="A34" s="3" t="s">
        <v>805</v>
      </c>
    </row>
    <row r="35" spans="1:4">
      <c r="A35" s="4" t="s">
        <v>86</v>
      </c>
      <c r="B35" s="5" t="n">
        <v>0</v>
      </c>
      <c r="C35" s="5" t="n">
        <v>0</v>
      </c>
      <c r="D35" s="5" t="n">
        <v>0</v>
      </c>
    </row>
    <row r="36" spans="1:4">
      <c r="A36" s="4" t="s">
        <v>88</v>
      </c>
      <c r="B36" s="5" t="n">
        <v>0</v>
      </c>
      <c r="C36" s="5" t="n">
        <v>0</v>
      </c>
      <c r="D36" s="5" t="n">
        <v>0</v>
      </c>
    </row>
    <row r="37" spans="1:4">
      <c r="A37" s="4" t="s">
        <v>89</v>
      </c>
      <c r="B37" s="5" t="n">
        <v>0</v>
      </c>
      <c r="C37" s="5" t="n">
        <v>0</v>
      </c>
      <c r="D37" s="5" t="n">
        <v>0</v>
      </c>
    </row>
    <row r="38" spans="1:4">
      <c r="A38" s="4" t="s">
        <v>910</v>
      </c>
      <c r="B38" s="5" t="n">
        <v>0</v>
      </c>
      <c r="C38" s="5" t="n">
        <v>0</v>
      </c>
      <c r="D38" s="5" t="n">
        <v>0</v>
      </c>
    </row>
    <row r="39" spans="1:4">
      <c r="A39" s="4" t="s">
        <v>90</v>
      </c>
      <c r="B39" s="5" t="n">
        <v>0</v>
      </c>
      <c r="C39" s="5" t="n">
        <v>0</v>
      </c>
      <c r="D39" s="5" t="n">
        <v>0</v>
      </c>
    </row>
    <row r="40" spans="1:4">
      <c r="A40" s="4" t="s">
        <v>92</v>
      </c>
      <c r="C40" s="5" t="n">
        <v>0</v>
      </c>
      <c r="D40" s="5" t="n">
        <v>0</v>
      </c>
    </row>
    <row r="41" spans="1:4">
      <c r="A41" s="4" t="s">
        <v>911</v>
      </c>
      <c r="B41" s="5" t="n">
        <v>0</v>
      </c>
    </row>
    <row r="42" spans="1:4">
      <c r="A42" s="4" t="s">
        <v>390</v>
      </c>
      <c r="B42" s="5" t="n">
        <v>0</v>
      </c>
      <c r="C42" s="5" t="n">
        <v>0</v>
      </c>
      <c r="D42" s="5" t="n">
        <v>0</v>
      </c>
    </row>
    <row r="43" spans="1:4">
      <c r="A43" s="4" t="s">
        <v>912</v>
      </c>
      <c r="B43" s="5" t="n">
        <v>0</v>
      </c>
      <c r="C43" s="5" t="n">
        <v>0</v>
      </c>
      <c r="D43" s="5" t="n">
        <v>0</v>
      </c>
    </row>
    <row r="44" spans="1:4">
      <c r="A44" s="4" t="s">
        <v>913</v>
      </c>
      <c r="B44" s="5" t="n">
        <v>0</v>
      </c>
      <c r="C44" s="5" t="n">
        <v>0</v>
      </c>
      <c r="D44" s="5" t="n">
        <v>0</v>
      </c>
    </row>
    <row r="45" spans="1:4">
      <c r="A45" s="4" t="s">
        <v>914</v>
      </c>
      <c r="B45" s="5" t="n">
        <v>88</v>
      </c>
      <c r="C45" s="5" t="n">
        <v>0</v>
      </c>
      <c r="D45" s="5" t="n">
        <v>0</v>
      </c>
    </row>
    <row r="46" spans="1:4">
      <c r="A46" s="4" t="s">
        <v>105</v>
      </c>
      <c r="B46" s="5" t="n">
        <v>-88</v>
      </c>
      <c r="C46" s="5" t="n">
        <v>0</v>
      </c>
      <c r="D46" s="5" t="n">
        <v>0</v>
      </c>
    </row>
    <row r="47" spans="1:4">
      <c r="A47" s="4" t="s">
        <v>402</v>
      </c>
    </row>
    <row r="48" spans="1:4">
      <c r="A48" s="3" t="s">
        <v>805</v>
      </c>
    </row>
    <row r="49" spans="1:4">
      <c r="A49" s="4" t="s">
        <v>86</v>
      </c>
      <c r="B49" s="5" t="n">
        <v>2126</v>
      </c>
      <c r="C49" s="5" t="n">
        <v>229482</v>
      </c>
      <c r="D49" s="5" t="n">
        <v>432379</v>
      </c>
    </row>
    <row r="50" spans="1:4">
      <c r="A50" s="4" t="s">
        <v>88</v>
      </c>
      <c r="B50" s="5" t="n">
        <v>2299</v>
      </c>
      <c r="C50" s="5" t="n">
        <v>197414</v>
      </c>
      <c r="D50" s="5" t="n">
        <v>355109</v>
      </c>
    </row>
    <row r="51" spans="1:4">
      <c r="A51" s="4" t="s">
        <v>89</v>
      </c>
      <c r="B51" s="5" t="n">
        <v>0</v>
      </c>
      <c r="C51" s="5" t="n">
        <v>793</v>
      </c>
      <c r="D51" s="5" t="n">
        <v>2486</v>
      </c>
    </row>
    <row r="52" spans="1:4">
      <c r="A52" s="4" t="s">
        <v>910</v>
      </c>
      <c r="B52" s="5" t="n">
        <v>2456</v>
      </c>
      <c r="C52" s="5" t="n">
        <v>-152208</v>
      </c>
      <c r="D52" s="5" t="n">
        <v>0</v>
      </c>
    </row>
    <row r="53" spans="1:4">
      <c r="A53" s="4" t="s">
        <v>90</v>
      </c>
      <c r="B53" s="5" t="n">
        <v>2633</v>
      </c>
      <c r="C53" s="5" t="n">
        <v>26937</v>
      </c>
      <c r="D53" s="5" t="n">
        <v>48840</v>
      </c>
    </row>
    <row r="54" spans="1:4">
      <c r="A54" s="4" t="s">
        <v>92</v>
      </c>
      <c r="C54" s="5" t="n">
        <v>4405</v>
      </c>
      <c r="D54" s="5" t="n">
        <v>305</v>
      </c>
    </row>
    <row r="55" spans="1:4">
      <c r="A55" s="4" t="s">
        <v>911</v>
      </c>
      <c r="B55" s="5" t="n">
        <v>-1060</v>
      </c>
    </row>
    <row r="56" spans="1:4">
      <c r="A56" s="4" t="s">
        <v>390</v>
      </c>
      <c r="B56" s="5" t="n">
        <v>-4202</v>
      </c>
      <c r="C56" s="5" t="n">
        <v>152141</v>
      </c>
      <c r="D56" s="5" t="n">
        <v>25639</v>
      </c>
    </row>
    <row r="57" spans="1:4">
      <c r="A57" s="4" t="s">
        <v>912</v>
      </c>
      <c r="B57" s="5" t="n">
        <v>0</v>
      </c>
      <c r="C57" s="5" t="n">
        <v>-36</v>
      </c>
      <c r="D57" s="5" t="n">
        <v>35</v>
      </c>
    </row>
    <row r="58" spans="1:4">
      <c r="A58" s="4" t="s">
        <v>913</v>
      </c>
      <c r="B58" s="5" t="n">
        <v>-4202</v>
      </c>
      <c r="C58" s="5" t="n">
        <v>152105</v>
      </c>
      <c r="D58" s="5" t="n">
        <v>25674</v>
      </c>
    </row>
    <row r="59" spans="1:4">
      <c r="A59" s="4" t="s">
        <v>914</v>
      </c>
      <c r="B59" s="5" t="n">
        <v>0</v>
      </c>
      <c r="C59" s="5" t="n">
        <v>57210</v>
      </c>
      <c r="D59" s="5" t="n">
        <v>6344</v>
      </c>
    </row>
    <row r="60" spans="1:4">
      <c r="A60" s="4" t="s">
        <v>105</v>
      </c>
      <c r="B60" s="5" t="n">
        <v>-4202</v>
      </c>
      <c r="C60" s="5" t="n">
        <v>94895</v>
      </c>
      <c r="D60" s="5" t="n">
        <v>19330</v>
      </c>
    </row>
    <row r="61" spans="1:4">
      <c r="A61" s="3" t="s">
        <v>907</v>
      </c>
    </row>
    <row r="62" spans="1:4">
      <c r="A62" s="4" t="s">
        <v>35</v>
      </c>
      <c r="B62" s="5" t="n">
        <v>313</v>
      </c>
      <c r="C62" s="5" t="n">
        <v>313</v>
      </c>
    </row>
    <row r="63" spans="1:4">
      <c r="A63" s="4" t="s">
        <v>36</v>
      </c>
      <c r="B63" s="5" t="n">
        <v>192</v>
      </c>
      <c r="C63" s="5" t="n">
        <v>924</v>
      </c>
    </row>
    <row r="64" spans="1:4">
      <c r="A64" s="4" t="s">
        <v>37</v>
      </c>
      <c r="B64" s="5" t="n">
        <v>0</v>
      </c>
      <c r="C64" s="5" t="n">
        <v>0</v>
      </c>
    </row>
    <row r="65" spans="1:4">
      <c r="A65" s="4" t="s">
        <v>47</v>
      </c>
      <c r="B65" s="5" t="n">
        <v>505</v>
      </c>
      <c r="C65" s="5" t="n">
        <v>1237</v>
      </c>
    </row>
    <row r="66" spans="1:4">
      <c r="A66" s="4" t="s">
        <v>49</v>
      </c>
      <c r="B66" s="5" t="n">
        <v>412</v>
      </c>
      <c r="C66" s="5" t="n">
        <v>815</v>
      </c>
    </row>
    <row r="67" spans="1:4">
      <c r="A67" s="4" t="s">
        <v>908</v>
      </c>
      <c r="B67" s="5" t="n">
        <v>358</v>
      </c>
      <c r="C67" s="5" t="n">
        <v>1457</v>
      </c>
    </row>
    <row r="68" spans="1:4">
      <c r="A68" s="4" t="s">
        <v>54</v>
      </c>
      <c r="B68" s="5" t="n">
        <v>531</v>
      </c>
      <c r="C68" s="5" t="n">
        <v>1303</v>
      </c>
    </row>
    <row r="69" spans="1:4">
      <c r="A69" s="4" t="s">
        <v>57</v>
      </c>
      <c r="B69" s="5" t="n">
        <v>995</v>
      </c>
      <c r="C69" s="5" t="n">
        <v>1423</v>
      </c>
    </row>
    <row r="70" spans="1:4">
      <c r="A70" s="4" t="s">
        <v>59</v>
      </c>
      <c r="B70" s="5" t="n">
        <v>2296</v>
      </c>
      <c r="C70" s="5" t="n">
        <v>4998</v>
      </c>
    </row>
    <row r="71" spans="1:4">
      <c r="A71" s="4" t="s">
        <v>915</v>
      </c>
      <c r="B71" s="5" t="n">
        <v>-1791</v>
      </c>
      <c r="C71" s="5" t="n">
        <v>-3761</v>
      </c>
    </row>
    <row r="72" spans="1:4">
      <c r="A72" s="4" t="s">
        <v>898</v>
      </c>
    </row>
    <row r="73" spans="1:4">
      <c r="A73" s="3" t="s">
        <v>805</v>
      </c>
    </row>
    <row r="74" spans="1:4">
      <c r="A74" s="4" t="s">
        <v>86</v>
      </c>
      <c r="B74" s="5" t="n">
        <v>0</v>
      </c>
      <c r="C74" s="5" t="n">
        <v>0</v>
      </c>
      <c r="D74" s="5" t="n">
        <v>24361</v>
      </c>
    </row>
    <row r="75" spans="1:4">
      <c r="A75" s="4" t="s">
        <v>88</v>
      </c>
      <c r="B75" s="5" t="n">
        <v>0</v>
      </c>
      <c r="C75" s="5" t="n">
        <v>0</v>
      </c>
      <c r="D75" s="5" t="n">
        <v>24132</v>
      </c>
    </row>
    <row r="76" spans="1:4">
      <c r="A76" s="4" t="s">
        <v>89</v>
      </c>
      <c r="B76" s="5" t="n">
        <v>0</v>
      </c>
      <c r="C76" s="5" t="n">
        <v>0</v>
      </c>
      <c r="D76" s="5" t="n">
        <v>652</v>
      </c>
    </row>
    <row r="77" spans="1:4">
      <c r="A77" s="4" t="s">
        <v>910</v>
      </c>
      <c r="B77" s="5" t="n">
        <v>0</v>
      </c>
      <c r="C77" s="5" t="n">
        <v>0</v>
      </c>
      <c r="D77" s="5" t="n">
        <v>8161</v>
      </c>
    </row>
    <row r="78" spans="1:4">
      <c r="A78" s="4" t="s">
        <v>90</v>
      </c>
      <c r="B78" s="5" t="n">
        <v>0</v>
      </c>
      <c r="C78" s="5" t="n">
        <v>0</v>
      </c>
      <c r="D78" s="5" t="n">
        <v>954</v>
      </c>
    </row>
    <row r="79" spans="1:4">
      <c r="A79" s="4" t="s">
        <v>92</v>
      </c>
      <c r="C79" s="5" t="n">
        <v>0</v>
      </c>
      <c r="D79" s="5" t="n">
        <v>0</v>
      </c>
    </row>
    <row r="80" spans="1:4">
      <c r="A80" s="4" t="s">
        <v>911</v>
      </c>
      <c r="B80" s="5" t="n">
        <v>0</v>
      </c>
    </row>
    <row r="81" spans="1:4">
      <c r="A81" s="4" t="s">
        <v>390</v>
      </c>
      <c r="B81" s="5" t="n">
        <v>0</v>
      </c>
      <c r="C81" s="5" t="n">
        <v>0</v>
      </c>
      <c r="D81" s="5" t="n">
        <v>-9538</v>
      </c>
    </row>
    <row r="82" spans="1:4">
      <c r="A82" s="4" t="s">
        <v>912</v>
      </c>
      <c r="B82" s="5" t="n">
        <v>0</v>
      </c>
      <c r="C82" s="5" t="n">
        <v>0</v>
      </c>
      <c r="D82" s="5" t="n">
        <v>0</v>
      </c>
    </row>
    <row r="83" spans="1:4">
      <c r="A83" s="4" t="s">
        <v>913</v>
      </c>
      <c r="B83" s="5" t="n">
        <v>0</v>
      </c>
      <c r="C83" s="5" t="n">
        <v>0</v>
      </c>
      <c r="D83" s="5" t="n">
        <v>-9538</v>
      </c>
    </row>
    <row r="84" spans="1:4">
      <c r="A84" s="4" t="s">
        <v>914</v>
      </c>
      <c r="B84" s="5" t="n">
        <v>0</v>
      </c>
      <c r="C84" s="5" t="n">
        <v>0</v>
      </c>
      <c r="D84" s="5" t="n">
        <v>0</v>
      </c>
    </row>
    <row r="85" spans="1:4">
      <c r="A85" s="4" t="s">
        <v>105</v>
      </c>
      <c r="B85" s="5" t="n">
        <v>0</v>
      </c>
      <c r="C85" s="5" t="n">
        <v>0</v>
      </c>
      <c r="D85" s="5" t="n">
        <v>-9538</v>
      </c>
    </row>
    <row r="86" spans="1:4">
      <c r="A86" s="4" t="s">
        <v>900</v>
      </c>
    </row>
    <row r="87" spans="1:4">
      <c r="A87" s="3" t="s">
        <v>805</v>
      </c>
    </row>
    <row r="88" spans="1:4">
      <c r="A88" s="4" t="s">
        <v>86</v>
      </c>
      <c r="B88" s="5" t="n">
        <v>0</v>
      </c>
      <c r="C88" s="5" t="n">
        <v>2078</v>
      </c>
      <c r="D88" s="5" t="n">
        <v>11696</v>
      </c>
    </row>
    <row r="89" spans="1:4">
      <c r="A89" s="4" t="s">
        <v>88</v>
      </c>
      <c r="B89" s="5" t="n">
        <v>0</v>
      </c>
      <c r="C89" s="5" t="n">
        <v>1317</v>
      </c>
      <c r="D89" s="5" t="n">
        <v>24728</v>
      </c>
    </row>
    <row r="90" spans="1:4">
      <c r="A90" s="4" t="s">
        <v>89</v>
      </c>
      <c r="B90" s="5" t="n">
        <v>0</v>
      </c>
      <c r="C90" s="5" t="n">
        <v>0</v>
      </c>
      <c r="D90" s="5" t="n">
        <v>0</v>
      </c>
    </row>
    <row r="91" spans="1:4">
      <c r="A91" s="4" t="s">
        <v>910</v>
      </c>
      <c r="B91" s="5" t="n">
        <v>0</v>
      </c>
      <c r="C91" s="5" t="n">
        <v>0</v>
      </c>
      <c r="D91" s="5" t="n">
        <v>0</v>
      </c>
    </row>
    <row r="92" spans="1:4">
      <c r="A92" s="4" t="s">
        <v>90</v>
      </c>
      <c r="B92" s="5" t="n">
        <v>-313</v>
      </c>
      <c r="C92" s="5" t="n">
        <v>-370</v>
      </c>
      <c r="D92" s="5" t="n">
        <v>1736</v>
      </c>
    </row>
    <row r="93" spans="1:4">
      <c r="A93" s="4" t="s">
        <v>92</v>
      </c>
      <c r="C93" s="5" t="n">
        <v>0</v>
      </c>
      <c r="D93" s="5" t="n">
        <v>0</v>
      </c>
    </row>
    <row r="94" spans="1:4">
      <c r="A94" s="4" t="s">
        <v>911</v>
      </c>
      <c r="B94" s="5" t="n">
        <v>0</v>
      </c>
    </row>
    <row r="95" spans="1:4">
      <c r="A95" s="4" t="s">
        <v>390</v>
      </c>
      <c r="B95" s="5" t="n">
        <v>313</v>
      </c>
      <c r="C95" s="5" t="n">
        <v>1131</v>
      </c>
      <c r="D95" s="5" t="n">
        <v>-14768</v>
      </c>
    </row>
    <row r="96" spans="1:4">
      <c r="A96" s="4" t="s">
        <v>912</v>
      </c>
      <c r="B96" s="5" t="n">
        <v>0</v>
      </c>
      <c r="C96" s="5" t="n">
        <v>6</v>
      </c>
      <c r="D96" s="5" t="n">
        <v>-243</v>
      </c>
    </row>
    <row r="97" spans="1:4">
      <c r="A97" s="4" t="s">
        <v>913</v>
      </c>
      <c r="B97" s="5" t="n">
        <v>313</v>
      </c>
      <c r="C97" s="5" t="n">
        <v>1137</v>
      </c>
      <c r="D97" s="5" t="n">
        <v>-15011</v>
      </c>
    </row>
    <row r="98" spans="1:4">
      <c r="A98" s="4" t="s">
        <v>914</v>
      </c>
      <c r="B98" s="5" t="n">
        <v>0</v>
      </c>
      <c r="C98" s="5" t="n">
        <v>0</v>
      </c>
      <c r="D98" s="5" t="n">
        <v>0</v>
      </c>
    </row>
    <row r="99" spans="1:4">
      <c r="A99" s="4" t="s">
        <v>105</v>
      </c>
      <c r="B99" s="5" t="n">
        <v>313</v>
      </c>
      <c r="C99" s="5" t="n">
        <v>1137</v>
      </c>
      <c r="D99" s="6" t="n">
        <v>-15011</v>
      </c>
    </row>
    <row r="100" spans="1:4">
      <c r="A100" s="3" t="s">
        <v>907</v>
      </c>
    </row>
    <row r="101" spans="1:4">
      <c r="A101" s="4" t="s">
        <v>35</v>
      </c>
      <c r="B101" s="5" t="n">
        <v>0</v>
      </c>
      <c r="C101" s="5" t="n">
        <v>9</v>
      </c>
    </row>
    <row r="102" spans="1:4">
      <c r="A102" s="4" t="s">
        <v>36</v>
      </c>
      <c r="B102" s="5" t="n">
        <v>0</v>
      </c>
      <c r="C102" s="5" t="n">
        <v>0</v>
      </c>
    </row>
    <row r="103" spans="1:4">
      <c r="A103" s="4" t="s">
        <v>37</v>
      </c>
      <c r="B103" s="5" t="n">
        <v>0</v>
      </c>
      <c r="C103" s="5" t="n">
        <v>1</v>
      </c>
    </row>
    <row r="104" spans="1:4">
      <c r="A104" s="4" t="s">
        <v>47</v>
      </c>
      <c r="B104" s="5" t="n">
        <v>0</v>
      </c>
      <c r="C104" s="5" t="n">
        <v>10</v>
      </c>
    </row>
    <row r="105" spans="1:4">
      <c r="A105" s="4" t="s">
        <v>49</v>
      </c>
      <c r="B105" s="5" t="n">
        <v>277</v>
      </c>
      <c r="C105" s="5" t="n">
        <v>452</v>
      </c>
    </row>
    <row r="106" spans="1:4">
      <c r="A106" s="4" t="s">
        <v>908</v>
      </c>
      <c r="B106" s="5" t="n">
        <v>0</v>
      </c>
      <c r="C106" s="5" t="n">
        <v>0</v>
      </c>
    </row>
    <row r="107" spans="1:4">
      <c r="A107" s="4" t="s">
        <v>54</v>
      </c>
      <c r="B107" s="5" t="n">
        <v>0</v>
      </c>
      <c r="C107" s="5" t="n">
        <v>0</v>
      </c>
    </row>
    <row r="108" spans="1:4">
      <c r="A108" s="4" t="s">
        <v>57</v>
      </c>
      <c r="B108" s="5" t="n">
        <v>0</v>
      </c>
      <c r="C108" s="5" t="n">
        <v>0</v>
      </c>
    </row>
    <row r="109" spans="1:4">
      <c r="A109" s="4" t="s">
        <v>59</v>
      </c>
      <c r="B109" s="5" t="n">
        <v>277</v>
      </c>
      <c r="C109" s="5" t="n">
        <v>452</v>
      </c>
    </row>
    <row r="110" spans="1:4">
      <c r="A110" s="4" t="s">
        <v>915</v>
      </c>
      <c r="B110" s="6" t="n">
        <v>-277</v>
      </c>
      <c r="C110" s="6" t="n">
        <v>-44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7</v>
      </c>
      <c r="B1" s="2" t="s">
        <v>374</v>
      </c>
      <c r="J1" s="2" t="s">
        <v>1</v>
      </c>
    </row>
    <row r="2" spans="1:12">
      <c r="B2" s="2" t="s">
        <v>2</v>
      </c>
      <c r="C2" s="2" t="s">
        <v>639</v>
      </c>
      <c r="D2" s="2" t="s">
        <v>4</v>
      </c>
      <c r="E2" s="2" t="s">
        <v>516</v>
      </c>
      <c r="F2" s="2" t="s">
        <v>32</v>
      </c>
      <c r="G2" s="2" t="s">
        <v>640</v>
      </c>
      <c r="H2" s="2" t="s">
        <v>641</v>
      </c>
      <c r="I2" s="2" t="s">
        <v>513</v>
      </c>
      <c r="J2" s="2" t="s">
        <v>2</v>
      </c>
      <c r="K2" s="2" t="s">
        <v>32</v>
      </c>
      <c r="L2" s="2" t="s">
        <v>84</v>
      </c>
    </row>
    <row r="3" spans="1:12">
      <c r="A3" s="3" t="s">
        <v>246</v>
      </c>
    </row>
    <row r="4" spans="1:12">
      <c r="A4" s="4" t="s">
        <v>86</v>
      </c>
      <c r="B4" s="6" t="n">
        <v>164392</v>
      </c>
      <c r="C4" s="6" t="n">
        <v>174821</v>
      </c>
      <c r="D4" s="6" t="n">
        <v>193442</v>
      </c>
      <c r="E4" s="6" t="n">
        <v>199030</v>
      </c>
      <c r="F4" s="6" t="n">
        <v>217660</v>
      </c>
      <c r="G4" s="6" t="n">
        <v>222191</v>
      </c>
      <c r="H4" s="6" t="n">
        <v>218789</v>
      </c>
      <c r="I4" s="6" t="n">
        <v>250354</v>
      </c>
      <c r="J4" s="6" t="n">
        <v>731685</v>
      </c>
      <c r="K4" s="6" t="n">
        <v>908994</v>
      </c>
      <c r="L4" s="6" t="n">
        <v>1594370</v>
      </c>
    </row>
    <row r="5" spans="1:12">
      <c r="A5" s="4" t="s">
        <v>918</v>
      </c>
      <c r="B5" s="5" t="n">
        <v>5325</v>
      </c>
      <c r="C5" s="5" t="n">
        <v>12015</v>
      </c>
      <c r="D5" s="5" t="n">
        <v>15157</v>
      </c>
      <c r="E5" s="5" t="n">
        <v>13799</v>
      </c>
      <c r="F5" s="5" t="n">
        <v>7990</v>
      </c>
      <c r="G5" s="5" t="n">
        <v>13336</v>
      </c>
      <c r="H5" s="5" t="n">
        <v>11578</v>
      </c>
      <c r="I5" s="5" t="n">
        <v>7850</v>
      </c>
      <c r="J5" s="5" t="n">
        <v>46296</v>
      </c>
      <c r="K5" s="5" t="n">
        <v>40754</v>
      </c>
    </row>
    <row r="6" spans="1:12">
      <c r="A6" s="4" t="s">
        <v>390</v>
      </c>
      <c r="B6" s="5" t="n">
        <v>-12140</v>
      </c>
      <c r="C6" s="5" t="n">
        <v>-6319</v>
      </c>
      <c r="D6" s="5" t="n">
        <v>-2741</v>
      </c>
      <c r="E6" s="5" t="n">
        <v>-9461</v>
      </c>
      <c r="F6" s="5" t="n">
        <v>-5408</v>
      </c>
      <c r="G6" s="5" t="n">
        <v>-12367</v>
      </c>
      <c r="H6" s="5" t="n">
        <v>-13038</v>
      </c>
      <c r="I6" s="5" t="n">
        <v>-21285</v>
      </c>
      <c r="J6" s="5" t="n">
        <v>-30661</v>
      </c>
      <c r="K6" s="5" t="n">
        <v>-52098</v>
      </c>
      <c r="L6" s="5" t="n">
        <v>-28447</v>
      </c>
    </row>
    <row r="7" spans="1:12">
      <c r="A7" s="4" t="s">
        <v>919</v>
      </c>
      <c r="B7" s="5" t="n">
        <v>-15738</v>
      </c>
      <c r="C7" s="5" t="n">
        <v>-9869</v>
      </c>
      <c r="D7" s="5" t="n">
        <v>-5574</v>
      </c>
      <c r="E7" s="5" t="n">
        <v>-13131</v>
      </c>
      <c r="F7" s="5" t="n">
        <v>-13658</v>
      </c>
      <c r="G7" s="5" t="n">
        <v>-19454</v>
      </c>
      <c r="H7" s="5" t="n">
        <v>-19920</v>
      </c>
      <c r="I7" s="5" t="n">
        <v>-65548</v>
      </c>
      <c r="J7" s="5" t="n">
        <v>-44312</v>
      </c>
      <c r="K7" s="5" t="n">
        <v>-118580</v>
      </c>
      <c r="L7" s="5" t="n">
        <v>-74379</v>
      </c>
    </row>
    <row r="8" spans="1:12">
      <c r="A8" s="4" t="s">
        <v>103</v>
      </c>
      <c r="B8" s="5" t="n">
        <v>-14062</v>
      </c>
      <c r="C8" s="5" t="n">
        <v>-10661</v>
      </c>
      <c r="D8" s="5" t="n">
        <v>-5761</v>
      </c>
      <c r="E8" s="5" t="n">
        <v>-13298</v>
      </c>
      <c r="F8" s="5" t="n">
        <v>19209</v>
      </c>
      <c r="G8" s="5" t="n">
        <v>-19411</v>
      </c>
      <c r="H8" s="5" t="n">
        <v>-19403</v>
      </c>
      <c r="I8" s="5" t="n">
        <v>-44944</v>
      </c>
      <c r="J8" s="5" t="n">
        <v>-43782</v>
      </c>
      <c r="K8" s="5" t="n">
        <v>-64549</v>
      </c>
      <c r="L8" s="5" t="n">
        <v>-74608</v>
      </c>
    </row>
    <row r="9" spans="1:12">
      <c r="A9" s="4" t="s">
        <v>104</v>
      </c>
      <c r="B9" s="5" t="n">
        <v>-141</v>
      </c>
      <c r="C9" s="5" t="n">
        <v>-1325</v>
      </c>
      <c r="D9" s="5" t="n">
        <v>-658</v>
      </c>
      <c r="E9" s="5" t="n">
        <v>-1853</v>
      </c>
      <c r="F9" s="5" t="n">
        <v>58183</v>
      </c>
      <c r="G9" s="5" t="n">
        <v>2212</v>
      </c>
      <c r="H9" s="5" t="n">
        <v>517</v>
      </c>
      <c r="I9" s="5" t="n">
        <v>35120</v>
      </c>
      <c r="J9" s="5" t="n">
        <v>-3977</v>
      </c>
      <c r="K9" s="5" t="n">
        <v>96032</v>
      </c>
      <c r="L9" s="5" t="n">
        <v>-5219</v>
      </c>
    </row>
    <row r="10" spans="1:12">
      <c r="A10" s="4" t="s">
        <v>105</v>
      </c>
      <c r="B10" s="6" t="n">
        <v>-14203</v>
      </c>
      <c r="C10" s="6" t="n">
        <v>-11986</v>
      </c>
      <c r="D10" s="6" t="n">
        <v>-6419</v>
      </c>
      <c r="E10" s="6" t="n">
        <v>-15151</v>
      </c>
      <c r="F10" s="6" t="n">
        <v>77392</v>
      </c>
      <c r="G10" s="6" t="n">
        <v>-17199</v>
      </c>
      <c r="H10" s="6" t="n">
        <v>-18886</v>
      </c>
      <c r="I10" s="6" t="n">
        <v>-9824</v>
      </c>
      <c r="J10" s="6" t="n">
        <v>-47759</v>
      </c>
      <c r="K10" s="6" t="n">
        <v>31483</v>
      </c>
      <c r="L10" s="6" t="n">
        <v>-79827</v>
      </c>
    </row>
    <row r="11" spans="1:12">
      <c r="A11" s="3" t="s">
        <v>106</v>
      </c>
    </row>
    <row r="12" spans="1:12">
      <c r="A12" s="4" t="s">
        <v>107</v>
      </c>
      <c r="B12" s="7" t="n">
        <v>-0.23</v>
      </c>
      <c r="C12" s="7" t="n">
        <v>-0.17</v>
      </c>
      <c r="D12" s="7" t="n">
        <v>-0.09</v>
      </c>
      <c r="E12" s="7" t="n">
        <v>-0.22</v>
      </c>
      <c r="F12" s="7" t="n">
        <v>0.32</v>
      </c>
      <c r="G12" s="7" t="n">
        <v>-0.32</v>
      </c>
      <c r="H12" s="7" t="n">
        <v>-0.33</v>
      </c>
      <c r="I12" s="7" t="n">
        <v>-0.9</v>
      </c>
      <c r="J12" s="7" t="n">
        <v>-0.71</v>
      </c>
      <c r="K12" s="7" t="n">
        <v>-1.12</v>
      </c>
      <c r="L12" s="7" t="n">
        <v>-1.51</v>
      </c>
    </row>
    <row r="13" spans="1:12">
      <c r="A13" s="4" t="s">
        <v>920</v>
      </c>
      <c r="B13" s="5" t="n">
        <v>0</v>
      </c>
      <c r="C13" s="8" t="n">
        <v>-0.02</v>
      </c>
      <c r="D13" s="8" t="n">
        <v>-0.01</v>
      </c>
      <c r="E13" s="8" t="n">
        <v>-0.03</v>
      </c>
      <c r="F13" s="8" t="n">
        <v>0.96</v>
      </c>
      <c r="G13" s="8" t="n">
        <v>0.03</v>
      </c>
      <c r="H13" s="8" t="n">
        <v>0.01</v>
      </c>
      <c r="I13" s="8" t="n">
        <v>0.7</v>
      </c>
      <c r="J13" s="8" t="n">
        <v>-0.06</v>
      </c>
      <c r="K13" s="8" t="n">
        <v>1.66</v>
      </c>
      <c r="L13" s="8" t="n">
        <v>-0.11</v>
      </c>
    </row>
    <row r="14" spans="1:12">
      <c r="A14" s="4" t="s">
        <v>109</v>
      </c>
      <c r="B14" s="8" t="n">
        <v>-0.23</v>
      </c>
      <c r="C14" s="8" t="n">
        <v>-0.19</v>
      </c>
      <c r="D14" s="8" t="n">
        <v>-0.1</v>
      </c>
      <c r="E14" s="8" t="n">
        <v>-0.25</v>
      </c>
      <c r="F14" s="8" t="n">
        <v>1.28</v>
      </c>
      <c r="G14" s="8" t="n">
        <v>-0.29</v>
      </c>
      <c r="H14" s="8" t="n">
        <v>-0.32</v>
      </c>
      <c r="I14" s="8" t="n">
        <v>-0.2</v>
      </c>
      <c r="J14" s="8" t="n">
        <v>-0.77</v>
      </c>
      <c r="K14" s="8" t="n">
        <v>0.54</v>
      </c>
      <c r="L14" s="8" t="n">
        <v>-1.62</v>
      </c>
    </row>
    <row r="15" spans="1:12">
      <c r="A15" s="3" t="s">
        <v>110</v>
      </c>
    </row>
    <row r="16" spans="1:12">
      <c r="A16" s="4" t="s">
        <v>107</v>
      </c>
      <c r="B16" s="8" t="n">
        <v>-0.23</v>
      </c>
      <c r="C16" s="8" t="n">
        <v>-0.17</v>
      </c>
      <c r="D16" s="8" t="n">
        <v>-0.09</v>
      </c>
      <c r="E16" s="8" t="n">
        <v>-0.22</v>
      </c>
      <c r="F16" s="8" t="n">
        <v>0.31</v>
      </c>
      <c r="G16" s="8" t="n">
        <v>-0.32</v>
      </c>
      <c r="H16" s="8" t="n">
        <v>-0.33</v>
      </c>
      <c r="I16" s="8" t="n">
        <v>-0.9</v>
      </c>
      <c r="J16" s="8" t="n">
        <v>-0.71</v>
      </c>
      <c r="K16" s="8" t="n">
        <v>-1.12</v>
      </c>
      <c r="L16" s="8" t="n">
        <v>-1.51</v>
      </c>
    </row>
    <row r="17" spans="1:12">
      <c r="A17" s="4" t="s">
        <v>920</v>
      </c>
      <c r="B17" s="5" t="n">
        <v>0</v>
      </c>
      <c r="C17" s="8" t="n">
        <v>-0.02</v>
      </c>
      <c r="D17" s="8" t="n">
        <v>-0.01</v>
      </c>
      <c r="E17" s="8" t="n">
        <v>-0.03</v>
      </c>
      <c r="F17" s="8" t="n">
        <v>0.95</v>
      </c>
      <c r="G17" s="8" t="n">
        <v>0.03</v>
      </c>
      <c r="H17" s="8" t="n">
        <v>0.01</v>
      </c>
      <c r="I17" s="8" t="n">
        <v>0.7</v>
      </c>
      <c r="J17" s="8" t="n">
        <v>-0.06</v>
      </c>
      <c r="K17" s="8" t="n">
        <v>1.66</v>
      </c>
      <c r="L17" s="8" t="n">
        <v>-0.11</v>
      </c>
    </row>
    <row r="18" spans="1:12">
      <c r="A18" s="4" t="s">
        <v>109</v>
      </c>
      <c r="B18" s="7" t="n">
        <v>-0.23</v>
      </c>
      <c r="C18" s="7" t="n">
        <v>-0.19</v>
      </c>
      <c r="D18" s="7" t="n">
        <v>-0.1</v>
      </c>
      <c r="E18" s="7" t="n">
        <v>-0.25</v>
      </c>
      <c r="F18" s="7" t="n">
        <v>1.26</v>
      </c>
      <c r="G18" s="7" t="n">
        <v>-0.29</v>
      </c>
      <c r="H18" s="7" t="n">
        <v>-0.32</v>
      </c>
      <c r="I18" s="7" t="n">
        <v>-0.2</v>
      </c>
      <c r="J18" s="7" t="n">
        <v>-0.77</v>
      </c>
      <c r="K18" s="7" t="n">
        <v>0.54</v>
      </c>
      <c r="L18" s="7" t="n">
        <v>-1.62</v>
      </c>
    </row>
    <row r="19" spans="1:12">
      <c r="A19" s="3" t="s">
        <v>921</v>
      </c>
    </row>
    <row r="20" spans="1:12">
      <c r="A20" s="4" t="s">
        <v>112</v>
      </c>
      <c r="B20" s="5" t="n">
        <v>61682996</v>
      </c>
      <c r="C20" s="5" t="n">
        <v>61639590</v>
      </c>
      <c r="D20" s="5" t="n">
        <v>61299334</v>
      </c>
      <c r="E20" s="5" t="n">
        <v>60756314</v>
      </c>
      <c r="F20" s="5" t="n">
        <v>60510199</v>
      </c>
      <c r="G20" s="5" t="n">
        <v>60335717</v>
      </c>
      <c r="H20" s="5" t="n">
        <v>60227495</v>
      </c>
      <c r="I20" s="5" t="n">
        <v>49819388</v>
      </c>
      <c r="J20" s="5" t="n">
        <v>61364592</v>
      </c>
      <c r="K20" s="5" t="n">
        <v>57759988</v>
      </c>
      <c r="L20" s="5" t="n">
        <v>49310044</v>
      </c>
    </row>
    <row r="21" spans="1:12">
      <c r="A21" s="4" t="s">
        <v>113</v>
      </c>
      <c r="B21" s="5" t="n">
        <v>61682996</v>
      </c>
      <c r="C21" s="5" t="n">
        <v>61639590</v>
      </c>
      <c r="D21" s="5" t="n">
        <v>61299334</v>
      </c>
      <c r="E21" s="5" t="n">
        <v>60756314</v>
      </c>
      <c r="F21" s="5" t="n">
        <v>61091783</v>
      </c>
      <c r="G21" s="5" t="n">
        <v>60335717</v>
      </c>
      <c r="H21" s="5" t="n">
        <v>60227495</v>
      </c>
      <c r="I21" s="5" t="n">
        <v>49819388</v>
      </c>
      <c r="J21" s="5" t="n">
        <v>61364592</v>
      </c>
      <c r="K21" s="5" t="n">
        <v>57759988</v>
      </c>
      <c r="L21" s="5" t="n">
        <v>4931004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922</v>
      </c>
      <c r="B1" s="2" t="s">
        <v>511</v>
      </c>
      <c r="C1" s="2" t="s">
        <v>513</v>
      </c>
      <c r="D1" s="2" t="s">
        <v>923</v>
      </c>
      <c r="E1" s="2" t="s">
        <v>2</v>
      </c>
      <c r="F1" s="2" t="s">
        <v>639</v>
      </c>
      <c r="G1" s="2" t="s">
        <v>4</v>
      </c>
      <c r="H1" s="2" t="s">
        <v>516</v>
      </c>
      <c r="I1" s="2" t="s">
        <v>32</v>
      </c>
      <c r="J1" s="2" t="s">
        <v>640</v>
      </c>
      <c r="K1" s="2" t="s">
        <v>641</v>
      </c>
      <c r="L1" s="2" t="s">
        <v>513</v>
      </c>
      <c r="M1" s="2" t="s">
        <v>2</v>
      </c>
      <c r="N1" s="2" t="s">
        <v>32</v>
      </c>
      <c r="O1" s="2" t="s">
        <v>84</v>
      </c>
      <c r="P1" s="2" t="s">
        <v>924</v>
      </c>
    </row>
    <row r="2" spans="1:16">
      <c r="A2" s="3" t="s">
        <v>925</v>
      </c>
    </row>
    <row r="3" spans="1:16">
      <c r="A3" s="4" t="s">
        <v>178</v>
      </c>
      <c r="M3" s="6" t="n">
        <v>3128</v>
      </c>
      <c r="N3" s="6" t="n">
        <v>174648</v>
      </c>
      <c r="O3" s="6" t="n">
        <v>249375</v>
      </c>
    </row>
    <row r="4" spans="1:16">
      <c r="A4" s="4" t="s">
        <v>583</v>
      </c>
      <c r="I4" s="6" t="n">
        <v>2100</v>
      </c>
      <c r="J4" s="6" t="n">
        <v>900</v>
      </c>
      <c r="K4" s="6" t="n">
        <v>300</v>
      </c>
      <c r="L4" s="6" t="n">
        <v>2400</v>
      </c>
    </row>
    <row r="5" spans="1:16">
      <c r="A5" s="4" t="s">
        <v>518</v>
      </c>
      <c r="I5" s="4" t="s">
        <v>519</v>
      </c>
      <c r="L5" s="4" t="s">
        <v>519</v>
      </c>
    </row>
    <row r="6" spans="1:16">
      <c r="A6" s="4" t="s">
        <v>505</v>
      </c>
    </row>
    <row r="7" spans="1:16">
      <c r="A7" s="3" t="s">
        <v>925</v>
      </c>
    </row>
    <row r="8" spans="1:16">
      <c r="A8" s="4" t="s">
        <v>178</v>
      </c>
      <c r="H8" s="6" t="n">
        <v>3100</v>
      </c>
      <c r="I8" s="6" t="n">
        <v>93600</v>
      </c>
    </row>
    <row r="9" spans="1:16">
      <c r="A9" s="4" t="s">
        <v>520</v>
      </c>
      <c r="C9" s="6" t="n">
        <v>33500</v>
      </c>
    </row>
    <row r="10" spans="1:16">
      <c r="A10" s="4" t="s">
        <v>926</v>
      </c>
      <c r="C10" s="5" t="n">
        <v>10100000</v>
      </c>
    </row>
    <row r="11" spans="1:16">
      <c r="A11" s="4" t="s">
        <v>583</v>
      </c>
      <c r="C11" s="6" t="n">
        <v>800</v>
      </c>
    </row>
    <row r="12" spans="1:16">
      <c r="A12" s="4" t="s">
        <v>518</v>
      </c>
      <c r="B12" s="4" t="s">
        <v>521</v>
      </c>
    </row>
    <row r="13" spans="1:16">
      <c r="A13" s="4" t="s">
        <v>927</v>
      </c>
    </row>
    <row r="14" spans="1:16">
      <c r="A14" s="3" t="s">
        <v>925</v>
      </c>
    </row>
    <row r="15" spans="1:16">
      <c r="A15" s="4" t="s">
        <v>928</v>
      </c>
      <c r="L15" s="6" t="n">
        <v>33500</v>
      </c>
    </row>
    <row r="16" spans="1:16">
      <c r="A16" s="4" t="s">
        <v>926</v>
      </c>
      <c r="L16" s="5" t="n">
        <v>10100000</v>
      </c>
    </row>
    <row r="17" spans="1:16">
      <c r="A17" s="4" t="s">
        <v>929</v>
      </c>
    </row>
    <row r="18" spans="1:16">
      <c r="A18" s="3" t="s">
        <v>925</v>
      </c>
    </row>
    <row r="19" spans="1:16">
      <c r="A19" s="4" t="s">
        <v>888</v>
      </c>
      <c r="F19" s="6" t="n">
        <v>2200</v>
      </c>
      <c r="H19" s="5" t="n">
        <v>2400</v>
      </c>
      <c r="M19" s="5" t="n">
        <v>4600</v>
      </c>
    </row>
    <row r="20" spans="1:16">
      <c r="A20" s="4" t="s">
        <v>889</v>
      </c>
      <c r="G20" s="6" t="n">
        <v>-1000</v>
      </c>
      <c r="H20" s="6" t="n">
        <v>-1500</v>
      </c>
      <c r="M20" s="5" t="n">
        <v>-2500</v>
      </c>
    </row>
    <row r="21" spans="1:16">
      <c r="A21" s="4" t="s">
        <v>403</v>
      </c>
      <c r="B21" s="6" t="n">
        <v>130000</v>
      </c>
      <c r="I21" s="5" t="n">
        <v>130000</v>
      </c>
      <c r="N21" s="5" t="n">
        <v>130000</v>
      </c>
    </row>
    <row r="22" spans="1:16">
      <c r="A22" s="4" t="s">
        <v>887</v>
      </c>
      <c r="I22" s="5" t="n">
        <v>97000</v>
      </c>
      <c r="N22" s="5" t="n">
        <v>97000</v>
      </c>
    </row>
    <row r="23" spans="1:16">
      <c r="A23" s="4" t="s">
        <v>930</v>
      </c>
    </row>
    <row r="24" spans="1:16">
      <c r="A24" s="3" t="s">
        <v>925</v>
      </c>
    </row>
    <row r="25" spans="1:16">
      <c r="A25" s="4" t="s">
        <v>888</v>
      </c>
      <c r="E25" s="6" t="n">
        <v>1700</v>
      </c>
      <c r="G25" s="6" t="n">
        <v>2000</v>
      </c>
      <c r="M25" s="5" t="n">
        <v>3700</v>
      </c>
    </row>
    <row r="26" spans="1:16">
      <c r="A26" s="4" t="s">
        <v>403</v>
      </c>
      <c r="C26" s="5" t="n">
        <v>51000</v>
      </c>
      <c r="L26" s="6" t="n">
        <v>51000</v>
      </c>
    </row>
    <row r="27" spans="1:16">
      <c r="A27" s="4" t="s">
        <v>892</v>
      </c>
      <c r="C27" s="6" t="n">
        <v>4000</v>
      </c>
      <c r="L27" s="6" t="n">
        <v>4000</v>
      </c>
    </row>
    <row r="28" spans="1:16">
      <c r="A28" s="4" t="s">
        <v>893</v>
      </c>
      <c r="C28" s="4" t="s">
        <v>894</v>
      </c>
      <c r="L28" s="4" t="s">
        <v>894</v>
      </c>
    </row>
    <row r="29" spans="1:16">
      <c r="A29" s="4" t="s">
        <v>887</v>
      </c>
      <c r="L29" s="6" t="n">
        <v>37100</v>
      </c>
      <c r="N29" s="5" t="n">
        <v>37100</v>
      </c>
    </row>
    <row r="30" spans="1:16">
      <c r="A30" s="4" t="s">
        <v>931</v>
      </c>
    </row>
    <row r="31" spans="1:16">
      <c r="A31" s="3" t="s">
        <v>925</v>
      </c>
    </row>
    <row r="32" spans="1:16">
      <c r="A32" s="4" t="s">
        <v>403</v>
      </c>
      <c r="C32" s="6" t="n">
        <v>40000</v>
      </c>
      <c r="D32" s="6" t="n">
        <v>40000</v>
      </c>
      <c r="L32" s="5" t="n">
        <v>40000</v>
      </c>
    </row>
    <row r="33" spans="1:16">
      <c r="A33" s="4" t="s">
        <v>892</v>
      </c>
      <c r="C33" s="6" t="n">
        <v>500</v>
      </c>
      <c r="D33" s="6" t="n">
        <v>500</v>
      </c>
      <c r="L33" s="5" t="n">
        <v>500</v>
      </c>
    </row>
    <row r="34" spans="1:16">
      <c r="A34" s="4" t="s">
        <v>893</v>
      </c>
      <c r="D34" s="4" t="s">
        <v>896</v>
      </c>
      <c r="H34" s="4" t="s">
        <v>896</v>
      </c>
    </row>
    <row r="35" spans="1:16">
      <c r="A35" s="4" t="s">
        <v>887</v>
      </c>
      <c r="L35" s="6" t="n">
        <v>21400</v>
      </c>
      <c r="N35" s="5" t="n">
        <v>20300</v>
      </c>
    </row>
    <row r="36" spans="1:16">
      <c r="A36" s="4" t="s">
        <v>897</v>
      </c>
      <c r="J36" s="6" t="n">
        <v>500</v>
      </c>
    </row>
    <row r="37" spans="1:16">
      <c r="A37" s="4" t="s">
        <v>932</v>
      </c>
      <c r="I37" s="5" t="n">
        <v>600</v>
      </c>
    </row>
    <row r="38" spans="1:16">
      <c r="A38" s="4" t="s">
        <v>885</v>
      </c>
    </row>
    <row r="39" spans="1:16">
      <c r="A39" s="3" t="s">
        <v>925</v>
      </c>
    </row>
    <row r="40" spans="1:16">
      <c r="A40" s="4" t="s">
        <v>403</v>
      </c>
      <c r="K40" s="5" t="n">
        <v>10000</v>
      </c>
    </row>
    <row r="41" spans="1:16">
      <c r="A41" s="4" t="s">
        <v>887</v>
      </c>
      <c r="K41" s="6" t="n">
        <v>-2200</v>
      </c>
    </row>
    <row r="42" spans="1:16">
      <c r="A42" s="4" t="s">
        <v>933</v>
      </c>
    </row>
    <row r="43" spans="1:16">
      <c r="A43" s="3" t="s">
        <v>925</v>
      </c>
    </row>
    <row r="44" spans="1:16">
      <c r="A44" s="4" t="s">
        <v>403</v>
      </c>
      <c r="P44" s="6" t="n">
        <v>10000</v>
      </c>
    </row>
    <row r="45" spans="1:16">
      <c r="A45" s="4" t="s">
        <v>887</v>
      </c>
      <c r="N45" s="5" t="n">
        <v>-2200</v>
      </c>
    </row>
    <row r="46" spans="1:16">
      <c r="A46" s="4" t="s">
        <v>934</v>
      </c>
    </row>
    <row r="47" spans="1:16">
      <c r="A47" s="3" t="s">
        <v>925</v>
      </c>
    </row>
    <row r="48" spans="1:16">
      <c r="A48" s="4" t="s">
        <v>887</v>
      </c>
      <c r="I48" s="5" t="n">
        <v>12800</v>
      </c>
    </row>
    <row r="49" spans="1:16">
      <c r="A49" s="4" t="s">
        <v>935</v>
      </c>
    </row>
    <row r="50" spans="1:16">
      <c r="A50" s="3" t="s">
        <v>925</v>
      </c>
    </row>
    <row r="51" spans="1:16">
      <c r="A51" s="4" t="s">
        <v>888</v>
      </c>
      <c r="F51" s="6" t="n">
        <v>900</v>
      </c>
    </row>
    <row r="52" spans="1:16">
      <c r="A52" s="4" t="s">
        <v>936</v>
      </c>
    </row>
    <row r="53" spans="1:16">
      <c r="A53" s="3" t="s">
        <v>925</v>
      </c>
    </row>
    <row r="54" spans="1:16">
      <c r="A54" s="4" t="s">
        <v>403</v>
      </c>
      <c r="I54" s="5" t="n">
        <v>19200</v>
      </c>
      <c r="N54" s="5" t="n">
        <v>19200</v>
      </c>
    </row>
    <row r="55" spans="1:16">
      <c r="A55" s="4" t="s">
        <v>892</v>
      </c>
      <c r="I55" s="6" t="n">
        <v>1900</v>
      </c>
      <c r="N55" s="5" t="n">
        <v>1900</v>
      </c>
    </row>
    <row r="56" spans="1:16">
      <c r="A56" s="4" t="s">
        <v>893</v>
      </c>
      <c r="I56" s="4" t="s">
        <v>894</v>
      </c>
    </row>
    <row r="57" spans="1:16">
      <c r="A57" s="4" t="s">
        <v>531</v>
      </c>
    </row>
    <row r="58" spans="1:16">
      <c r="A58" s="3" t="s">
        <v>925</v>
      </c>
    </row>
    <row r="59" spans="1:16">
      <c r="A59" s="4" t="s">
        <v>178</v>
      </c>
      <c r="M59" s="5" t="n">
        <v>3100</v>
      </c>
      <c r="N59" s="5" t="n">
        <v>78300</v>
      </c>
    </row>
    <row r="60" spans="1:16">
      <c r="A60" s="4" t="s">
        <v>520</v>
      </c>
      <c r="M60" s="6" t="n">
        <v>100</v>
      </c>
      <c r="N60" s="6" t="n">
        <v>1900</v>
      </c>
    </row>
    <row r="61" spans="1:16">
      <c r="A61" s="4" t="s">
        <v>518</v>
      </c>
      <c r="M61" s="4" t="s">
        <v>51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2</v>
      </c>
      <c r="D2" s="2" t="s">
        <v>84</v>
      </c>
    </row>
    <row r="3" spans="1:4">
      <c r="A3" s="4" t="s">
        <v>938</v>
      </c>
    </row>
    <row r="4" spans="1:4">
      <c r="A4" s="3" t="s">
        <v>939</v>
      </c>
    </row>
    <row r="5" spans="1:4">
      <c r="A5" s="4" t="s">
        <v>940</v>
      </c>
      <c r="B5" s="6" t="n">
        <v>4482</v>
      </c>
      <c r="C5" s="6" t="n">
        <v>2723</v>
      </c>
      <c r="D5" s="6" t="n">
        <v>967</v>
      </c>
    </row>
    <row r="6" spans="1:4">
      <c r="A6" s="4" t="s">
        <v>941</v>
      </c>
      <c r="B6" s="5" t="n">
        <v>284</v>
      </c>
      <c r="C6" s="5" t="n">
        <v>2945</v>
      </c>
      <c r="D6" s="5" t="n">
        <v>3096</v>
      </c>
    </row>
    <row r="7" spans="1:4">
      <c r="A7" s="4" t="s">
        <v>942</v>
      </c>
      <c r="B7" s="5" t="n">
        <v>-2803</v>
      </c>
      <c r="C7" s="5" t="n">
        <v>-1186</v>
      </c>
      <c r="D7" s="5" t="n">
        <v>-1340</v>
      </c>
    </row>
    <row r="8" spans="1:4">
      <c r="A8" s="4" t="s">
        <v>943</v>
      </c>
      <c r="B8" s="5" t="n">
        <v>1963</v>
      </c>
      <c r="C8" s="5" t="n">
        <v>4482</v>
      </c>
      <c r="D8" s="5" t="n">
        <v>2723</v>
      </c>
    </row>
    <row r="9" spans="1:4">
      <c r="A9" s="4" t="s">
        <v>944</v>
      </c>
    </row>
    <row r="10" spans="1:4">
      <c r="A10" s="3" t="s">
        <v>939</v>
      </c>
    </row>
    <row r="11" spans="1:4">
      <c r="A11" s="4" t="s">
        <v>940</v>
      </c>
      <c r="B11" s="5" t="n">
        <v>58435</v>
      </c>
      <c r="C11" s="5" t="n">
        <v>80794</v>
      </c>
      <c r="D11" s="5" t="n">
        <v>62828</v>
      </c>
    </row>
    <row r="12" spans="1:4">
      <c r="A12" s="4" t="s">
        <v>941</v>
      </c>
      <c r="B12" s="5" t="n">
        <v>10869</v>
      </c>
      <c r="C12" s="5" t="n">
        <v>-22359</v>
      </c>
      <c r="D12" s="5" t="n">
        <v>17966</v>
      </c>
    </row>
    <row r="13" spans="1:4">
      <c r="A13" s="4" t="s">
        <v>943</v>
      </c>
      <c r="B13" s="6" t="n">
        <v>69304</v>
      </c>
      <c r="C13" s="6" t="n">
        <v>58435</v>
      </c>
      <c r="D13" s="6" t="n">
        <v>8079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8:28:57Z</dcterms:created>
  <dcterms:modified xmlns:dcterms="http://purl.org/dc/terms/" xmlns:xsi="http://www.w3.org/2001/XMLSchema-instance" xsi:type="dcterms:W3CDTF">2017-03-07T18:28:57Z</dcterms:modified>
</cp:coreProperties>
</file>